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PROPERTY AND EQUIPMENT, NET" sheetId="9" state="visible" r:id="rId9"/>
    <sheet xmlns:r="http://schemas.openxmlformats.org/officeDocument/2006/relationships" name="OTHER ASSETS" sheetId="10" state="visible" r:id="rId10"/>
    <sheet xmlns:r="http://schemas.openxmlformats.org/officeDocument/2006/relationships" name="INTANGIBLE ASSETS, NET (OTHER T" sheetId="11" state="visible" r:id="rId11"/>
    <sheet xmlns:r="http://schemas.openxmlformats.org/officeDocument/2006/relationships" name="ACCOUNTS PAYABLE AND ACCRUED EX" sheetId="12" state="visible" r:id="rId12"/>
    <sheet xmlns:r="http://schemas.openxmlformats.org/officeDocument/2006/relationships" name="NOTES PAYABLE, NET" sheetId="13" state="visible" r:id="rId13"/>
    <sheet xmlns:r="http://schemas.openxmlformats.org/officeDocument/2006/relationships" name="CONVERTIBLE NOTES PAYABLE" sheetId="14" state="visible" r:id="rId14"/>
    <sheet xmlns:r="http://schemas.openxmlformats.org/officeDocument/2006/relationships" name="RELATED PARTY TRANSACTIONS" sheetId="15" state="visible" r:id="rId15"/>
    <sheet xmlns:r="http://schemas.openxmlformats.org/officeDocument/2006/relationships" name="STOCKHOLDER'S EQUITY" sheetId="16" state="visible" r:id="rId16"/>
    <sheet xmlns:r="http://schemas.openxmlformats.org/officeDocument/2006/relationships" name="DIRECT FINANCING LEASE" sheetId="17" state="visible" r:id="rId17"/>
    <sheet xmlns:r="http://schemas.openxmlformats.org/officeDocument/2006/relationships" name="LEASE OBLIGATION PAYABLE" sheetId="18" state="visible" r:id="rId18"/>
    <sheet xmlns:r="http://schemas.openxmlformats.org/officeDocument/2006/relationships" name="COMMITMENTS AND CONTINGENCIES" sheetId="19" state="visible" r:id="rId19"/>
    <sheet xmlns:r="http://schemas.openxmlformats.org/officeDocument/2006/relationships" name="IMPAIRMENT LOSS" sheetId="20" state="visible" r:id="rId20"/>
    <sheet xmlns:r="http://schemas.openxmlformats.org/officeDocument/2006/relationships" name="SEGMENT INFORMATION" sheetId="21" state="visible" r:id="rId21"/>
    <sheet xmlns:r="http://schemas.openxmlformats.org/officeDocument/2006/relationships" name="OTHER LIABILITIES"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PROPERTY AND EQUIPMENT, NET (Ta" sheetId="27" state="visible" r:id="rId27"/>
    <sheet xmlns:r="http://schemas.openxmlformats.org/officeDocument/2006/relationships" name="OTHER ASSETS (Tables)" sheetId="28" state="visible" r:id="rId28"/>
    <sheet xmlns:r="http://schemas.openxmlformats.org/officeDocument/2006/relationships" name="INTANGIBLE ASSETS, NET (OTHER_2" sheetId="29" state="visible" r:id="rId29"/>
    <sheet xmlns:r="http://schemas.openxmlformats.org/officeDocument/2006/relationships" name="ACCOUNTS PAYABLE AND ACCRUED _2" sheetId="30" state="visible" r:id="rId30"/>
    <sheet xmlns:r="http://schemas.openxmlformats.org/officeDocument/2006/relationships" name="NOTES PAYABLE, NET (Tables)" sheetId="31" state="visible" r:id="rId31"/>
    <sheet xmlns:r="http://schemas.openxmlformats.org/officeDocument/2006/relationships" name="CONVERTIBLE NOTES PAYABLE (Tabl" sheetId="32" state="visible" r:id="rId32"/>
    <sheet xmlns:r="http://schemas.openxmlformats.org/officeDocument/2006/relationships" name="STOCKHOLDER'S EQUITY (Tables)" sheetId="33" state="visible" r:id="rId33"/>
    <sheet xmlns:r="http://schemas.openxmlformats.org/officeDocument/2006/relationships" name="DIRECT FINANCING LEASE (Tables)" sheetId="34" state="visible" r:id="rId34"/>
    <sheet xmlns:r="http://schemas.openxmlformats.org/officeDocument/2006/relationships" name="LEASE OBLIGATION PAYABLE (Table" sheetId="35" state="visible" r:id="rId35"/>
    <sheet xmlns:r="http://schemas.openxmlformats.org/officeDocument/2006/relationships" name="COMMITMENTS AND CONTINGENCIES (" sheetId="36" state="visible" r:id="rId36"/>
    <sheet xmlns:r="http://schemas.openxmlformats.org/officeDocument/2006/relationships" name="SEGMENT INFORMATION (Tables)" sheetId="37" state="visible" r:id="rId37"/>
    <sheet xmlns:r="http://schemas.openxmlformats.org/officeDocument/2006/relationships" name="OTHER LIABILITIES (Tables)" sheetId="38" state="visible" r:id="rId38"/>
    <sheet xmlns:r="http://schemas.openxmlformats.org/officeDocument/2006/relationships" name="INCOME TAXES (Tables)" sheetId="39" state="visible" r:id="rId39"/>
    <sheet xmlns:r="http://schemas.openxmlformats.org/officeDocument/2006/relationships" name="BASIS OF PRESENTATION (Details)" sheetId="40" state="visible" r:id="rId40"/>
    <sheet xmlns:r="http://schemas.openxmlformats.org/officeDocument/2006/relationships" name="BASIS OF PRESENTATION (Details " sheetId="41" state="visible" r:id="rId41"/>
    <sheet xmlns:r="http://schemas.openxmlformats.org/officeDocument/2006/relationships" name="PROPERTY AND EQUIPMENT, NET (De" sheetId="42" state="visible" r:id="rId42"/>
    <sheet xmlns:r="http://schemas.openxmlformats.org/officeDocument/2006/relationships" name="PROPERTY AND EQUIPMENT, NET (_2" sheetId="43" state="visible" r:id="rId43"/>
    <sheet xmlns:r="http://schemas.openxmlformats.org/officeDocument/2006/relationships" name="OTHER ASSETS (Details)" sheetId="44" state="visible" r:id="rId44"/>
    <sheet xmlns:r="http://schemas.openxmlformats.org/officeDocument/2006/relationships" name="INTANGIBLE ASSETS, NET (OTHER_3" sheetId="45" state="visible" r:id="rId45"/>
    <sheet xmlns:r="http://schemas.openxmlformats.org/officeDocument/2006/relationships" name="INTANGIBLE ASSETS, NET (OTHER_4" sheetId="46" state="visible" r:id="rId46"/>
    <sheet xmlns:r="http://schemas.openxmlformats.org/officeDocument/2006/relationships" name="INTANGIBLE ASSETS, NET (OTHER_5" sheetId="47" state="visible" r:id="rId47"/>
    <sheet xmlns:r="http://schemas.openxmlformats.org/officeDocument/2006/relationships" name="INTANGIBLE ASSETS, NET (OTHER_6" sheetId="48" state="visible" r:id="rId48"/>
    <sheet xmlns:r="http://schemas.openxmlformats.org/officeDocument/2006/relationships" name="ACCOUNTS PAYABLE AND ACCRUED _3" sheetId="49" state="visible" r:id="rId49"/>
    <sheet xmlns:r="http://schemas.openxmlformats.org/officeDocument/2006/relationships" name="NOTES PAYABLE, NET (Details)" sheetId="50" state="visible" r:id="rId50"/>
    <sheet xmlns:r="http://schemas.openxmlformats.org/officeDocument/2006/relationships" name="NOTES PAYABLE, NET (Details 1)" sheetId="51" state="visible" r:id="rId51"/>
    <sheet xmlns:r="http://schemas.openxmlformats.org/officeDocument/2006/relationships" name="NOTES PAYABLE, NET (Details 2)" sheetId="52" state="visible" r:id="rId52"/>
    <sheet xmlns:r="http://schemas.openxmlformats.org/officeDocument/2006/relationships" name="NOTES PAYABLE, NET (Details Nar" sheetId="53" state="visible" r:id="rId53"/>
    <sheet xmlns:r="http://schemas.openxmlformats.org/officeDocument/2006/relationships" name="CONVERTIBLE NOTES PAYABLE (Deta" sheetId="54" state="visible" r:id="rId54"/>
    <sheet xmlns:r="http://schemas.openxmlformats.org/officeDocument/2006/relationships" name="CONVERTIBLE NOTES PAYABLE (De_2" sheetId="55" state="visible" r:id="rId55"/>
    <sheet xmlns:r="http://schemas.openxmlformats.org/officeDocument/2006/relationships" name="CONVERTIBLE NOTES PAYABLE (De_3" sheetId="56" state="visible" r:id="rId56"/>
    <sheet xmlns:r="http://schemas.openxmlformats.org/officeDocument/2006/relationships" name="RELATED PARTY TRANSACTIONS (Det" sheetId="57" state="visible" r:id="rId57"/>
    <sheet xmlns:r="http://schemas.openxmlformats.org/officeDocument/2006/relationships" name="STOCKHOLDER'S EQUITY (Details)" sheetId="58" state="visible" r:id="rId58"/>
    <sheet xmlns:r="http://schemas.openxmlformats.org/officeDocument/2006/relationships" name="STOCKHOLDER'S EQUITY (Details 1" sheetId="59" state="visible" r:id="rId59"/>
    <sheet xmlns:r="http://schemas.openxmlformats.org/officeDocument/2006/relationships" name="STOCKHOLDER'S EQUITY (Details 2" sheetId="60" state="visible" r:id="rId60"/>
    <sheet xmlns:r="http://schemas.openxmlformats.org/officeDocument/2006/relationships" name="STOCKHOLDER'S EQUITY (Details 3" sheetId="61" state="visible" r:id="rId61"/>
    <sheet xmlns:r="http://schemas.openxmlformats.org/officeDocument/2006/relationships" name="STOCKHOLDER'S EQUITY (Details N" sheetId="62" state="visible" r:id="rId62"/>
    <sheet xmlns:r="http://schemas.openxmlformats.org/officeDocument/2006/relationships" name="DIRECT FINANCING LEASE (Details" sheetId="63" state="visible" r:id="rId63"/>
    <sheet xmlns:r="http://schemas.openxmlformats.org/officeDocument/2006/relationships" name="DIRECT FINANCING LEASE (Detai_2" sheetId="64" state="visible" r:id="rId64"/>
    <sheet xmlns:r="http://schemas.openxmlformats.org/officeDocument/2006/relationships" name="LEASE OBLIGATION PAYABLE (Detai" sheetId="65" state="visible" r:id="rId65"/>
    <sheet xmlns:r="http://schemas.openxmlformats.org/officeDocument/2006/relationships" name="LEASE OBLIGATION PAYABLE (Det_2" sheetId="66" state="visible" r:id="rId66"/>
    <sheet xmlns:r="http://schemas.openxmlformats.org/officeDocument/2006/relationships" name="COMMITMENTS AND CONTINGENCIES_2" sheetId="67" state="visible" r:id="rId67"/>
    <sheet xmlns:r="http://schemas.openxmlformats.org/officeDocument/2006/relationships" name="COMMITMENTS AND CONTINGENCIES_3" sheetId="68" state="visible" r:id="rId68"/>
    <sheet xmlns:r="http://schemas.openxmlformats.org/officeDocument/2006/relationships" name="COMMITMENTS AND CONTINGENCIES_4" sheetId="69" state="visible" r:id="rId69"/>
    <sheet xmlns:r="http://schemas.openxmlformats.org/officeDocument/2006/relationships" name="IMPAIRMENT LOSS (Details)" sheetId="70" state="visible" r:id="rId70"/>
    <sheet xmlns:r="http://schemas.openxmlformats.org/officeDocument/2006/relationships" name="SEGMENT INFORMATION (Details)" sheetId="71" state="visible" r:id="rId71"/>
    <sheet xmlns:r="http://schemas.openxmlformats.org/officeDocument/2006/relationships" name="SEGMENT INFORMATION (Details Na" sheetId="72" state="visible" r:id="rId72"/>
    <sheet xmlns:r="http://schemas.openxmlformats.org/officeDocument/2006/relationships" name="OTHER LIABILITIES (Details)" sheetId="73" state="visible" r:id="rId73"/>
    <sheet xmlns:r="http://schemas.openxmlformats.org/officeDocument/2006/relationships" name="OTHER LIABILITIES (Details Narr" sheetId="74" state="visible" r:id="rId74"/>
    <sheet xmlns:r="http://schemas.openxmlformats.org/officeDocument/2006/relationships" name="INCOME TAXES (Details)" sheetId="75" state="visible" r:id="rId75"/>
    <sheet xmlns:r="http://schemas.openxmlformats.org/officeDocument/2006/relationships" name="INCOME TAXES (Details 1)" sheetId="76" state="visible" r:id="rId76"/>
    <sheet xmlns:r="http://schemas.openxmlformats.org/officeDocument/2006/relationships" name="INCOME TAXES (Details 2)" sheetId="77" state="visible" r:id="rId77"/>
    <sheet xmlns:r="http://schemas.openxmlformats.org/officeDocument/2006/relationships" name="INCOME TAXES (Details Narrative"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6 Months Ended</t>
        </is>
      </c>
    </row>
    <row r="2">
      <c r="B2" s="2" t="inlineStr">
        <is>
          <t>Jun. 30, 2020</t>
        </is>
      </c>
    </row>
    <row r="3">
      <c r="A3" s="3" t="inlineStr">
        <is>
          <t>Document and Entity Information [Abstract]</t>
        </is>
      </c>
    </row>
    <row r="4">
      <c r="A4" s="4" t="inlineStr">
        <is>
          <t>Entity Registrant Name</t>
        </is>
      </c>
      <c r="B4" s="4" t="inlineStr">
        <is>
          <t>Ipsidy Inc.</t>
        </is>
      </c>
    </row>
    <row r="5">
      <c r="A5" s="4" t="inlineStr">
        <is>
          <t>Entity Central Index Key</t>
        </is>
      </c>
      <c r="B5" s="4" t="inlineStr">
        <is>
          <t>0001534154</t>
        </is>
      </c>
    </row>
    <row r="6">
      <c r="A6" s="4" t="inlineStr">
        <is>
          <t>Amendment Flag</t>
        </is>
      </c>
      <c r="B6" s="4" t="inlineStr">
        <is>
          <t>true</t>
        </is>
      </c>
    </row>
    <row r="7">
      <c r="A7" s="4" t="inlineStr">
        <is>
          <t>Amendment Description</t>
        </is>
      </c>
      <c r="B7" s="4" t="inlineStr">
        <is>
          <t>This Post-Effective Amendment No. 1 (this Post-Effective Amendment) to the registration statement on Form S-1 (File No. 333- 232236) (the Registration Statement), is being filed pursuant to Section 10(a)(3) of the Securities Act of 1933, as amended (the Securities Act) to update the Registration Statement by, among other things, including (i) the audited consolidated financial statements of Ipsidy, Inc. (the Registrant) as at and for the year ended December 31, 2019 which were filed with the Securities and Exchange Commission (the Commission) on March 30, 2020 as part of the Registrants Annual Report on Form 10-K, (ii) the unaudited condensed consolidated financial statements as at and for the six month period ended June 30, 2020, and (iii) updates certain other information in the Registration Statement.The information included in this filing amends the Registration Statement and the prospectus contained therein. No additional securities are being registered under this Post-Effective Amendment No. 1. All applicable registration fees were paid at the time of the filing of the Registration Statement.  This registration statement contains a form of prospectus, as set forth below. Public Offering Prospectus. A prospectus to be used for the direct public offering by the registrant of 100,000,000 shares of common stock at an offering price of $0.15 per share for aggregate gross proceeds of up to $15,000,000. While the Company does not have any agreements in place to sell the shares with the involvement of underwriters or broker-dealers, the Company may engage such underwriters or broker-dealers in the future.</t>
        </is>
      </c>
    </row>
    <row r="8">
      <c r="A8" s="4" t="inlineStr">
        <is>
          <t>Document Type</t>
        </is>
      </c>
      <c r="B8" s="4" t="inlineStr">
        <is>
          <t>POS AM</t>
        </is>
      </c>
    </row>
    <row r="9">
      <c r="A9" s="4" t="inlineStr">
        <is>
          <t>Document Period End Date</t>
        </is>
      </c>
      <c r="B9" s="4" t="inlineStr">
        <is>
          <t>Jun. 30,
		2020</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true</t>
        </is>
      </c>
    </row>
    <row r="13">
      <c r="A13" s="4" t="inlineStr">
        <is>
          <t>Entity Ex Transition Period</t>
        </is>
      </c>
      <c r="B13" s="4" t="inlineStr">
        <is>
          <t>true</t>
        </is>
      </c>
    </row>
    <row r="14">
      <c r="A14" s="4" t="inlineStr">
        <is>
          <t>Entity Incorporation, State or Country Code</t>
        </is>
      </c>
      <c r="B14"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OTHER ASSETS</t>
        </is>
      </c>
      <c r="B1" s="2" t="inlineStr">
        <is>
          <t>6 Months Ended</t>
        </is>
      </c>
      <c r="C1" s="2" t="inlineStr">
        <is>
          <t>12 Months Ended</t>
        </is>
      </c>
    </row>
    <row r="2">
      <c r="B2" s="2" t="inlineStr">
        <is>
          <t>Jun. 30, 2020</t>
        </is>
      </c>
      <c r="C2" s="2" t="inlineStr">
        <is>
          <t>Dec. 31, 2019</t>
        </is>
      </c>
    </row>
    <row r="3">
      <c r="A3" s="3" t="inlineStr">
        <is>
          <t>Other Assets [Abstract]</t>
        </is>
      </c>
    </row>
    <row r="4">
      <c r="A4" s="4" t="inlineStr">
        <is>
          <t>OTHER ASSETS</t>
        </is>
      </c>
      <c r="B4" s="4" t="inlineStr">
        <is>
          <t>NOTE 3 – OTHER ASSETS Other assets consisted of the following
at June 30, 2020 and December 31, 2019:
June 30, December 31,
Software and development costs $ - $ 128,005
Operating lease right of use assets 89,210 171,141
Other 152,390 83,920
$ 241,600 $ 383,066</t>
        </is>
      </c>
      <c r="C4" s="4" t="inlineStr">
        <is>
          <t>NOTE 3 – OTHER ASSETS The Company's other assets consist
of software being developed for new product offerings that have not been placed into service. Other assets consisted of the following
at December 31, 2019 and 2018:
2019 2018
Software and development $ 128,005 $ 1,566,177
Operating Lease ROU Assets 171,141 —
Other 83,920 —
$ 383,066 $ 1.566,17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NET (OTHER THAN GOODWILL)</t>
        </is>
      </c>
      <c r="B1" s="2" t="inlineStr">
        <is>
          <t>6 Months Ended</t>
        </is>
      </c>
      <c r="C1" s="2" t="inlineStr">
        <is>
          <t>12 Months Ended</t>
        </is>
      </c>
    </row>
    <row r="2">
      <c r="B2" s="2" t="inlineStr">
        <is>
          <t>Jun. 30, 2020</t>
        </is>
      </c>
      <c r="C2" s="2" t="inlineStr">
        <is>
          <t>Dec. 31, 2019</t>
        </is>
      </c>
    </row>
    <row r="3">
      <c r="A3" s="3" t="inlineStr">
        <is>
          <t>Goodwill and Intangible Assets Disclosure [Abstract]</t>
        </is>
      </c>
    </row>
    <row r="4">
      <c r="A4" s="4" t="inlineStr">
        <is>
          <t>INTANGIBLE ASSETS, NET (OTHER THAN GOODWILL)</t>
        </is>
      </c>
      <c r="B4" s="4" t="inlineStr">
        <is>
          <t>NOTE 4 – INTANGIBLE ASSETS, NET
(OTHER THAN GOODWILL) The Company's intangible assets consist
of acquired and developed software and intellectual property acquired from MultiPay and FIN and are amortized over their estimated
useful lives as indicated below. The following is a summary of activity related to intangible assets for the three months ended
June 30, 2020:
Acquired
Customer Developed Intellectual Patents
Relationships Software Property Pending Total
Useful Lives 10 Years 5 Years 10 Years N/A
Carrying Value at December 31, 2019 $ 970,019 $ 3,651,924 $ 862,792 $ 108,877 $ 5,593,612
Additions - 252,875 - 4,925 257,800
Amortization (79,358 ) (425,821 ) (74,192 ) - (579,371 )
Carrying Value at June 30, 2020 $ 890,661 $ 3,478,978 $ 788,600 $ 113,802 $ 5,272,041 The following is a summary of intangible
assets as of June 30, 2020:
Acquired
Customer Developed Intellectual Patents
Relationships Software Property Pending Total
Cost $ 1,587,159 $ 4,324,425 $ 1,498,364 $ 113,802 $ 7,537,837
Accumulated amortization (696,498 ) (845,446 ) (709,764 ) - (2,265,796 )
Carrying Value at June 30, 2020 $ 890,661 $ 3,478,980 $ 788,600 $ 113,802 $ 5,272,041 Amortization expense totaled $579,371 and $282,493 for the six
months ended June 30, 2020 and 2019, respectively. Future expected amortization of intangible
assets is as follows:
Fiscal Year Ending December 31,
Remainder of 2020 $ 604,658
2021 1,209,317
2022 1,115,983
2023 1,064,994
2024 841,492
Thereafter 435,597
$ 5,272,041</t>
        </is>
      </c>
      <c r="C4" s="4" t="inlineStr">
        <is>
          <t xml:space="preserve">NOTE 4 – INTANGIBLE ASSETS, NET
(OTHER THAN GOODWILL) The Company's
intangible assets consist of intellectual property acquired from Multi-Pay and FIN in addition to internally developed software
that have been placed into service. They are amortized over their estimated useful lives as indicated below. The following is a
summary of activity related to intangible assets for the years ended December 31, 2019 and 2018:
Customer Acquired and Intellectual Non-Compete Patents Total
Useful Lives 10 Years 5 Years 10 Years 10 Years N/A
Carrying Value at December 31, 2017 $ 1,287,450 $ — $ 1,556,934 $ 5,250 $ 28,446 2,878,080
Additions — 959,882 — — 49,736 1,009,618
Write off of assets — — (148,627 ) — — (148,627 )
Amortization (158,716 ) (50,989 ) (216,365 ) (2,817 ) — (428,887 )
Carrying Value at December 31, 2018 1,128,734 908,893 1,191,942 2,433 78,182 3,310,184
Additions — 3,111,668 — — 30,695 3,142,363
Impairment loss — — (154,622 ) — — (154,622 )
Amortization (158,715 ) (368,637 ) (174,528 ) (2,433 ) — (704,313 )
Carrying Value at December 31, 2019 $ 970,019 $ 3,651,924 $ 862,792 $ - $ 108,877 $ 5,593,612 The following is a summary of intangible assets as of
December 31, 2018:
Customer Acquired and Intellectual Non-Compete Patents Total
Cost $ 1,587,159 $ 959,882 $ 1,759,809 $ 14,087 $ 78,182 $ 4,399,119
Accumulated amortization (458,425 ) (50,989 ) (567,867 ) (11,654 ) — (1,088,935 )
Carrying Value at December 31, 2018 $ 1,128,734 $ 908,893 $ 1,191,942 $ 2,433 $ 78,182 $ 3,310,184 The following is a summary of intangible
assets as of December 31, 2019:
Customer Acquired and Intellectual Non-Compete Patents Total
Cost $ 1,587,159 $ 4,071,550 $ 1,498,363 $ 14,087 $ 108,877 $ 7,280,036
Accumulated amortization (617,140 ) (419,626 ) (635,571 ) (14,087 ) — (1,686,424 )
Carrying Value at December 31, 2019 $ 970,019 $ 3,651,924 $ 862,792 $ — $ 108,877 $ 5,593,612 The following is the future amortization
of intangible assets for the year ended December 31:
2020 $ 1,158,743
2021 1,158,743
2022 1,119,319
2023 1,014,421
2024 790,106
Thereafter 352,280
$ 5,593,6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ACCOUNTS PAYABLE AND ACCRUED EXPENSES</t>
        </is>
      </c>
      <c r="B1" s="2" t="inlineStr">
        <is>
          <t>6 Months Ended</t>
        </is>
      </c>
      <c r="C1" s="2" t="inlineStr">
        <is>
          <t>12 Months Ended</t>
        </is>
      </c>
    </row>
    <row r="2">
      <c r="B2" s="2" t="inlineStr">
        <is>
          <t>Jun. 30, 2020</t>
        </is>
      </c>
      <c r="C2" s="2" t="inlineStr">
        <is>
          <t>Dec. 31, 2019</t>
        </is>
      </c>
    </row>
    <row r="3">
      <c r="A3" s="3" t="inlineStr">
        <is>
          <t>Payables and Accruals [Abstract]</t>
        </is>
      </c>
    </row>
    <row r="4">
      <c r="A4" s="4" t="inlineStr">
        <is>
          <t>ACCOUNTS PAYABLE AND ACCRUED EXPENSES</t>
        </is>
      </c>
      <c r="B4" s="4" t="inlineStr">
        <is>
          <t>NOTE 5 – ACCOUNTS PAYABLE AND ACCRUED EXPENSES Accounts payable and accrued expenses consisted
of the following as of June 30, 2020 and December 31, 2019:
June 30, December 31,
Trade payables $ 663,254 $ 621,292
Accrued interest 241,072 641,834
Accrued payroll and related obligations 1,062,246 386,165
Current portion of operating lease liabilities 145,259 242,650
Other 543,276 323,971
Total $ 2,655,107 $ 2,215,912</t>
        </is>
      </c>
      <c r="C4" s="4" t="inlineStr">
        <is>
          <t>NOTE 5 – ACCOUNTS PAYABLE AND
ACCRUED EXPENSES Accounts payable and accrued expenses consisted
of the following as of December 31, 2019 and 2018:
2019 2018
Trade payables $ 621,292 $ 401,272
Accrued interest 641,834 401,667
Accrued payroll and related expenses 386,165 260,153
Current portion of operating lease liabilities 242,650 —
Other 323,971 239,134
Total $ 2,215,912 $ 1,302,22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PAYABLE, NET</t>
        </is>
      </c>
      <c r="B1" s="2" t="inlineStr">
        <is>
          <t>6 Months Ended</t>
        </is>
      </c>
      <c r="C1" s="2" t="inlineStr">
        <is>
          <t>12 Months Ended</t>
        </is>
      </c>
    </row>
    <row r="2">
      <c r="B2" s="2" t="inlineStr">
        <is>
          <t>Jun. 30, 2020</t>
        </is>
      </c>
      <c r="C2" s="2" t="inlineStr">
        <is>
          <t>Dec. 31, 2019</t>
        </is>
      </c>
    </row>
    <row r="3">
      <c r="A3" s="3" t="inlineStr">
        <is>
          <t>Debt Disclosure [Abstract]</t>
        </is>
      </c>
    </row>
    <row r="4">
      <c r="A4" s="4" t="inlineStr">
        <is>
          <t>NOTES PAYABLE, NET</t>
        </is>
      </c>
      <c r="B4" s="4" t="inlineStr">
        <is>
          <t>NOTE 6 – NOTES PAYABLE, NET The following is a summary of notes payable as of June 30, 2020
and December 31, 2019:
June 30, December 31,
Senior Unsecured Note $ - $ 2,000,000
Paycheck Protection Program 485,760 -
Installment loan payable related to a vehicle acquisition payable in monthly payments of $539 per month at an interest rate of 10.8% per annum payable for 36 months 10,267 12,866
Total Principal Outstanding $ 496,027 $ 2,012,866
Unamortized Deferred Debt Discount - (26,722 )
Unamortized Deferred Debt Issuance Costs - (9,866 )
Notes Payable, Net $ 496,027 $ 1,976,278
Notes Payable, current portion, net of discounts and current portion $ 5,635 $ 5,341
Notes Payable, net of discounts and current portion 490,392 1,970,937
$ 496,027 $ 1,976,278 In January 2017, the Company issued a Senior
Unsecured Note ("Note") a face value of $3,000,000, payable two years from issuance, along with an aggregate of 4,500,000
shares of Common Stock, with a fair value of $1,147,500. The Company allocated the proceeds to the note payable and common stock
based on their relative fair value and recorded a discount of $830,018 to be amortized into interest expense over the two-year
term of the note. The Company also paid debt issuance costs consisting of a cash fee of $120,000 and 1,020,000 shares of common
stock of the Company with a fair value of $306,000. On April 30, 2018, the Company and the Noteholder agreed to extend the due
date of the note until April 30, 2020 for an extension fee of 1,500,000 shares of the Common Stock issued to the Noteholder. The
April 2018 change in terms of the Note payable has been determined to be a debt extinguishment in accordance with ASC 470. The
reported amounts under the debt extinguishment are not significantly different than that of the Company's reported amounts.
The Note was amended on February 14, 2020 to conform to the terms of the 2020 Convertible Notes Payable offering. The Company and the Theodore Stern Revocable
Trust, the ("Stern Trust") entered an Amended and Restated Promissory Note (the "Restated Stern Note")
providing that the $2,000,000 Note will be due and payable on the same terms (bearing interest at 15% per annum) and on the same
maturity date as the 2020 Notes and that the interest due under the Note as of January 31, 2020 in the amount of $662,000 will
remain due and payable on the same terms as exist in the Note prior to modification provided that the maturity of such interest
shall be extended to the same maturity date as the 2020 Notes detailed in Note 7. The Company accounted for the Restated Stern
Note as an extinguishment of the Note and recorded a charge of $985,000 included in Other expenses in accompanying condensed consolidated
statements of operations. Paycheck Protection Program Loan - In
May 2020, the Company received a loan of $485,760 under the Paycheck Protection Program of the U.S. Small Business Association
related to its U.S. Operations. The Company anticipates subject to approval by the Small Business Administration, if certain requirements
are met the loan proceeds may be forgiven. Any amounts not forgiven will be required to be repaid. The loan bears interest at an
annual rate 1% per annum and matures on May 5, 2022. The following is a roll-forward of the
Company's notes payable and related discounts for the six months ended June 30, 2020:
Principal Balance Debt Discounts Debt Issuance Costs Total
Balance at December 31, 2019 $ 2,012,866 $ (9,866 ) $ (26,722 ) $ 1,976,278
Proceeds 485,760 -- 485,760
Payments (2,599 ) - - (2,599 )
Conversion of note payable to convertible notes payable (2,000,000 ) - - (2,000,000 )
Amortization - 9,866 26,722 36,588
Balance at June 30, 2020 $ 496,027 $ - $ - $ 496,027 See Note 7 with the respect to the conversion
of the $2,000,000 Senior Unsecured Note.</t>
        </is>
      </c>
      <c r="C4" s="4" t="inlineStr">
        <is>
          <t>NOTE 6 – NOTES PAYABLE, NET The following is a summary of notes payable
as of December 31, 2019 and 2018:
December 31, December 31,
In January 2017, the Company issued a Senior Unsecured Note ("Note") a face value of $3,000,000, payable two years from issuance, along with an aggregate of 4,500,000 shares of Common Stock, with a fair value of $1,147,500. The Company allocated the proceeds to the note payable and common stock based on their relative fair value and recorded a discount of $830,018 to be amortized into interest expense over the two-year term of the note. The Company also paid debt issuance costs consisting of a cash fee of $120,000 and 1,020,000 shares of common stock of the Company with a fair value of $306,000. On April 30, 2018, the Company and the Noteholder agreed to extend the due date of the note until April 30, 2020 for an extension fee of 1,500,000 shares of the Common Stock issued to the Noteholder. The April 2018 change in terms of the Note payable has been determined to be a debt extinguishment in accordance with ASC 470. The reported amounts under the debt extinguishment are not significantly different than that of the Company's reported amounts. See below. $ 2,000,000 $ 2,000,000
Installment loan payable related to a vehicle acquisition payable in monthly payments of $539 per month at an interest rate of 10.8% per annum payable for 36 months 12,866 —
Total Principal Outstanding $ 2,012,866 $ 2,000,000
Unamortized Deferred Debt Discount (26,722 ) (106,886 )
Unamortized Deferred Debt Issuance Costs (9,866 ) (39,466 )
Notes Payable, Net $ 1,976,278 $ 1,853,648
Notes Payable, current portion, net of discount, issuance costs and current portion $ 1,970,937 $ —
Notes Payable, Net of discounts and current portion 5,341 1,853,648
$ 1,976,278 $ 1,853,648 The Note was amended and restated in February
2020. See Note 16 "Subsequent Events". The following is a roll-forward of the
Company's notes payable and related discounts for the years ended December 31, 2019 and 2018:
Principal Debt Issuance Debt
Balance Costs Discounts Total
Balance at January 1, 2018 $ 3,000,000 $ (168,345 ) $ (455,935 ) $ 2,375,720
New issuances — — — —
Payments (1,000,000 ) — — (1,000,000 )
Amortization — 128,879 349,049 477,928
Balance at December 31, 2018 2,000,000 (39,466 ) (106,886 ) 1,853,648
New issuances 16,510 — — 16,510
Payments (3,644 ) — — (3,644 )
Amortization — 29,600 80,164 109,764
Balance at December 31, 2019 $ 2,012,866 $ (9,866 ) $ (26,722 ) $ 1,976,278 Future maturities of notes payable are
as follows for the calendar years 2020, 2021, and 2022:
2020 $ 5,340
2021 2,005,947
2022 1,579
$ 2,012,86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CONVERTIBLE NOTES PAYABLE</t>
        </is>
      </c>
      <c r="B1" s="2" t="inlineStr">
        <is>
          <t>6 Months Ended</t>
        </is>
      </c>
      <c r="C1" s="2" t="inlineStr">
        <is>
          <t>12 Months Ended</t>
        </is>
      </c>
    </row>
    <row r="2">
      <c r="B2" s="2" t="inlineStr">
        <is>
          <t>Jun. 30, 2020</t>
        </is>
      </c>
      <c r="C2" s="2" t="inlineStr">
        <is>
          <t>Dec. 31, 2019</t>
        </is>
      </c>
    </row>
    <row r="3">
      <c r="A3" s="3" t="inlineStr">
        <is>
          <t>Debt Disclosure [Abstract]</t>
        </is>
      </c>
    </row>
    <row r="4">
      <c r="A4" s="4" t="inlineStr">
        <is>
          <t>CONVERTIBLE NOTES PAYABLE</t>
        </is>
      </c>
      <c r="B4" s="4" t="inlineStr">
        <is>
          <t>NOTE 7 – CONVERTIBLE NOTES PAYABLE On December 13, 2019, the Company entered
into Securities Purchase Agreements with several accredited investors (the "8% Note Investors") providing for the sale
by the Company to the Investors of 8% Convertible Notes in the aggregate amount of $428,000 (the "8% Notes"). The 8%
Notes were to mature on November 30, 2021 and were a general unsecured obligation of the Company. The Company can prepay all or
a portion of the 8% Notes at any time. The Company shall pay any interest on the 8% Notes at the rate of 8.0% per annum payable
at the earlier of the maturity date or conversion date, in cash or, at the holder's option, shares of common stock of the
Company. At the option of the 8% Note investors, all or a portion of the 8% Notes may be converted into shares of common stock
of the Company at a conversion price of $0.08 per share. If the holders of the 8% Notes owning outstanding 8.0% Notes representing
in excess of half of the aggregate outstanding principal amount of all 8% Notes provide notice to the Company of their intent to
convert their 8% Notes, then all 8% Notes plus unpaid interest and other amounts owing to each of the holders shall be automatically
converted. In February 2020, the Company and the holders
of the 8% Notes entered into an amendment agreement pursuant to which the principal and interest due under the 8% Notes will remain
due and payable on the same terms as exist in the 8% Notes prior to modification, that the maturity shall be extended to the same
maturity date as the 2020 Notes, namely February 28, 2022 and the 8% Notes became a secured obligation of the Company. On February 14, 2020 the Company, entered
into Securities Purchase Agreements with several accredited investors (the "2020 Note Investors") providing for the
sale by the Company to the 2020 Note Investors of 15% Senior Secured Convertible Notes in the aggregate amount of $1,510,000 (the
"2020 Notes"). Philip D. Beck, Chief Executive Officer and Chairman of the Board, invested $50,000 in consideration
of a 2020 Note in the principal amount of $50,000 paid by a deduction from his salary. Theodore Stern, a director of the Company,
invested $50,000 in consideration of a 2020 Note in the principal amount of $50,000. Herbert Selzer, a director of the Company
invested $100,000 in consideration of a 2020 Note in the principal amount of $100,000. Mr. Selzer provided $50,000 on the closing
date and provided the balance of the funding in April 2020. The 2020 Notes mature February 28, 2022
and are a secured obligation of the Company. The Company can prepay all or a portion of the 2020 Notes at any time provided that
such amount prepaid shall be equal to 150% of the principal due. The Company shall pay interest on the 2020 Notes at the rate of
15% per annum payable at the earlier of the maturity date or conversion date, in cash or, at the investor's option, shares
of common stock of the Company. If the Company prepays all or a portion
of the 2020 Note prior to the one-year anniversary of the 2020 Note issuance date (the ("2020 Note Anniversary"), then
the Company will be required to pay interest on the principal prepaid or paid at maturity through the 2020 Note Anniversary. Further,
upon maturity or in the event of default and/or bankruptcy of the 2020 Notes, the Company will be required to pay 150% of the principal
due under the 2020 Notes. At the option of the 2020 Note Investors,
they may at any time convert the 2020 Notes. The number of shares delivered shall be equal to 150% of the amount of the principal
converted divided by the conversion price of $0.20 per share. Following the 2020 Note Anniversary, the Company may require that
the 2020 Note Investors convert all or a portion of the 2020 Notes, if the Company's volume weighted average price for any
preceding 20-day period is equal to or greater than $0.30. The 2020 Note Investors are entitled to
nominate, and the Company will not unreasonably reject the appointment of a new member to the Company's Board of Directors. The
Company and the holders
of the 8% Notes and the Promissory
Note in the principal amount of $2,000,000 the
principal and accrued but unpaid interest under the 2020 Notes, 8% Notes and Stern Note is paid in full or converted pursuant to
their terms, the Company's obligations under the 2020 Notes, 8% Notes and Stern Note will be secured by a lien on all assets
of the Company. The security interest granted to the holders of the 2020 Notes, 8% Notes and Stern Note ranks pari passu Further, the Company and the Stern Trust
entered an Amended and Restated Promissory Note (the "Restated Stern Note") providing that the $2,000,000 principal
of the Stern Note will be due and payable on the same terms (bearing interest at 15% per annum) and on the same maturity date as
the 2020 Notes and that the interest due under the Stern Note as of January 31, 2020 in the amount of $662,000 will remain due
and payable on the same terms as exist in the Stern Note prior to modification provided that the maturity of such interest shall
be extended to the same maturity date as the 2020 Notes. In connection with this private offering,
the Company paid Network 1 Financial Securities, Inc., a registered broker-dealer, a cash fee of approximately $104,800. In February 2020, the Company offered all
warrant holders holding warrants to purchase shares of Company common stock issued in July 2015 ("2015 Warrants") the
right to extend the term of the 2015 Warrants for a period of two years, subject to an increase in the Exercise Price (as defined
therein) to $0.06 per share, providing that such warrant holders invested a minimum $100,000 in the 2020 Note private offering.
As a result, a portion of the 2015 Warrant holders participated in the 2020 Note offering and the Company extended the exercise
period two years for the 2015 Warrants representing the right to acquire 6,380,000 shares of common stock. The fair market value
of the modification of warrants extended was approximately $95,000. Vista Associates, L.P. ("Vista") of which, Mr.
Selzer, a director of the Company is the General Partner, held 2015 Warrants to acquire 880,000 shares of common stock, which were
also extended as a result of his investment and in June 2020, Vista exercised its 2015 Warrants and converted into 880,000 shares
of common stock. The following is a summary of the convertible
notes payable outstanding at June 30, 2020:
8% convertible notes payable issued December 2019 $ 428,000
15% convertible notes payable issued February 2020 5,265,000
10% convertible notes payable issued February 2020 662,000
Unamortized discount on convertible notes (705,911 )
Unamortized debt issuance costs (85,551 )
$ 5,563,538 Future maturities of convertible notes
payable are as follows:
2020 $ -
2021 -
2022 6,355,000
$ 6,355,000</t>
        </is>
      </c>
      <c r="C4" s="4" t="inlineStr">
        <is>
          <t>NOTE 7 – CONVERTIBLE NOTES PAYABLE On December 13, 2019, the Company, entered
into Securities Purchase Agreements with several accredited investors (the "8% Note Investors") providing for the sale
by the Company to the Investors of 8% Convertible Notes in the aggregate amount of $428,000 (the "8% Notes"). The 8%
Notes mature on November 30, 2021 and are a general unsecured obligation of the Company. The Company can prepay all or a portion
of the 8% Notes at any time. The Company shall pay interest on the 8% Notes at the rate of 8.0% per annum payable at the earlier
of the maturity date or conversion date, in cash or, at the holder's option, shares of common stock of the Company. At the
option of the 8% Note Investors, all or a portion of the 8% Notes may be converted into shares of common stock of the Company at
$0.08 per share. If the holders of the 8% Notes owning outstanding 8% Notes representing in excess of half of the aggregate outstanding
principal amount of all 8% Notes provide notice to the Company of their intent to convert their 8% Notes, then all 8% Notes plus
unpaid interest and other amounts owing to each of the holders shall be automatically converted. The 8% Notes were amended in February 2020
became a secured obligation of the Company and now mature in 2022. See Note 16 "Subsequent Ev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0</t>
        </is>
      </c>
      <c r="C2" s="2" t="inlineStr">
        <is>
          <t>Dec. 31, 2019</t>
        </is>
      </c>
    </row>
    <row r="3">
      <c r="A3" s="3" t="inlineStr">
        <is>
          <t>Related Party Transactions [Abstract]</t>
        </is>
      </c>
    </row>
    <row r="4">
      <c r="A4" s="4" t="inlineStr">
        <is>
          <t>RELATED PARTY TRANSACTIONS</t>
        </is>
      </c>
      <c r="B4" s="4" t="inlineStr">
        <is>
          <t>NOTE 8 – RELATED PARTY TRANSACTIONS Appointment of Executive Officers Mr. Phillip Kumnick and Mr. Philip Broenniman,
two of the Company's Director's became employed by the Company as Chief Executive Officer and President and Chief Operating
Officer effective May 22, 2020. Mr. Kumnick will earn an initial base salary
of $250,000 per annum subject to review after one year. Mr. Kumnick was granted options to acquire 33,333,334 shares of common
stock of which 20% vest at grant and the balance vest subject to performance conditions. Mr. Broenniman will earn an initial base
salary of $175,000 per annum subject to review after one year. Mr. Broenniman was granted options to acquire 16,666,666 shares
of common stock of which 20% vest at grant and the balance vest subject to performance conditions. Issuance of Common Stock During the six months ended June 30, 2020,
the Company granted 1,500,000 shares of Restricted Common Stock to each of Phillip Kumnick and Philip Broenniman, new members of
our Board of Directors, in connection with their compensation for service as Board Members. The restricted stock vests upon the
achievement of certain performance criteria. The performance criteria have not been met as of June 30, 2020, but as the Company
believes it is probable that these performance obligations will be met, the grant date fair value of the restricted stock will
be ratably recognized over the expected service period. Warrant Exercises On June 30, 2020,
Company entered into and consummated a private transaction pursuant to which a portion of the Company's warrants exercisable
at per share price of $0.10 (the "$0.10 Warrants") were exercised for cash at an exercise price of $0.07 per share.
In addition, the holders that exercised the $0.10 Warrants received a warrant exercisable for two years to acquire one share of
common stock at an exercise price of $0.15 per share (the $0.15 Warrants") for every four $0.10 Warrants exercised. Mr. Theodore
Stern, a director of the Company, participated in the private transaction resulting in the issuance of 1,000,000 shares of common
stock and 250,000 $0.15 Warrants in consideration of $70,000; and Varana Capital Focused, LP ("VCFLP"), participated
in the private transaction resulting in the issuance of 3,716,667 shares of common stock and 929,167 $0.15 Warrants, in consideration
of $260,167. Mr. Philip Broenniman, a director, the President and COO of the Company is the investment manager of VCFLP. On June 30, 2020,
Company entered into and consummated a private transaction pursuant to which a portion of the Company's warrants exercisable
at per share price of $0.06 (the "$0.06 Warrants") were exercised. In addition, the holders that exercised the $0.06
Warrants also received a $0.15 Warrant for every two $0.06 Warrants exercised. Vista Associates, L.P., ("Vista") of
which, Mr. Herbert Selzer a director of the Company, is the General Partner, participated in the private transaction resulting
in the issuance of 880,000 shares of common stock and 440,000 $0.15 Warrants, in consideration of $52,800. Sale of Common Stock On June 30, 2020, the Company also entered
into a Subscription Agreement with VCFLP pursuant to which VCFLP purchased 714,285 shares of common stock in consideration of $50,000. Convertible Notes Payable Theodore Stern and Philip Beck, members
of the board of directors of the Company, invested $50,000 each in consideration of the 2020 Notes. Another director, Herbert Selzer
invested $100,000 in consideration of a 2020 Note in the principal amount of $100,000. Vista held 880,000 2015 Warrants, which
were also extended as a result of Mr. Selzer's investment and as noted above were exercised for cash on June 30, 2020. See
Note 7 Further, the Company and the Stern Trust
entered the Restated Stern Note providing that the $2,000,000 principal of the Stern Note will be due and payable on the same terms
(bearing interest at 15% per annum) and on the same maturity date as the 2020 Notes and subject to the same Security Agreement
and that the interest due under the Stern Note as of January 31, 2020 in the amount of $662,000 will remain due and payable on
the same terms as exist in the Stern Note prior to modification provided that the maturity of such interest shall be extended to
the same maturity date as the 2020 Notes. The Restated Stern Note includes a 50% repayment premium. Mr. Stern, the Trustee
of the Stern Trust also entered into the Security Agreement as one of the joint collateral agents. Other In connection with the offering of the
2020 Notes, the Company paid Network 1 Financial Securities, Inc., a registered broker-dealer ("Network 1"), a cash
fee of approximately $104,800. A former member of the Company's Board of Director's maintains a partnership with a
principal of Network 1. Additionally, the Company rents office
space in Long Beach, New York at a monthly cost of $5,000 (as of January 1, 2020). The agreement is month to month and can be terminated
on 30 days' notice. The agreement is between the Company and Bridgeworks LLC, an entity principally owned by Mr. Beck, a
member of the Board of Director's and his family. During each of the six months ended June 30, 2020 and 2019, the Company
paid rent of $30,000 and $44,450, respectively. On May 22, 2020, the Company and Mr. Beck
entered into a separation letter agreement, which provided for payment to Mr. Beck of one year's severance in the amount
of $350,000 as well as certain employee benefits, payable in accordance with the terms of Mr. Beck's Retention Agreement.
Mr. Beck's severance is expected to be paid over a one-year period. Furthermore, the company will start recording the expense
associated with Mr. Beck's restricted stock agreement dated September 29, 2017. In connection with the separation letter
agreement, the Company exchanged the September 29, 2017 Restricted Stock Agreement to substantially modify the vesting provisions
of the previously issued 15,000,000 shares of restricted stock and allows a time-vesting provision whereby the restricted shares
will fully vest by May 2022.</t>
        </is>
      </c>
      <c r="C4" s="4" t="inlineStr">
        <is>
          <t>NOTE 9 – RELATED PARTY TRANSACTIONS 2019 Transactions Notes Payable During the year ended December 31, 2019,
the Company recorded approximately $240,000 of interest expense under the terms and conditions of the Stern Note (see Note 6) that
is due to the Theodore Stern Revocable Trust, whose trustee Mr. Stern is a member of the Company's Board of Directors. Convertible Notes Payable In December 2019, the Chairman of the Board
of Directors invested $25,000 in the 8% Notes offering. See Note 7. Purchase of Common Stock In June 2019, two of the Company's
Directors and one Officer purchased 1,562,500 shares of common stock of the 2019 offering as described in Note 9. Other In connection with the 2019 offering of
common stock, the Company incurred fees to Network 1 Financial Securities Inc. ("Network 1"), a registered broker dealer,
one of the Company's financial advisors. The Network 1 fees were approximately $109,000 paid in cash and 858,000 common stock
purchase warrants with a fair value of approximately $54,000 that are exercisable during a term of five years at a price of $0.088
cents per share. A member of the Company's Board of Director's maintains a partnership with a key principal of Network
1. Additionally, the Company rents office
space in Long Beach, New York at a monthly cost of $7,425 (reduced to $5,000 per month as of January 1, 2020). The agreement is
month to month and can be terminated on 30 days' notice. The agreement is between the Company and Bridgeworks LLC, an entity
principally owned by Mr. Beck, our CEO, and his family. 2018 Transactions On August 9, 2018, the Company prepaid
$1,000,000 of principal of the $3,000,000 Senior Unsecured Note dated February 1, 2017 held by the Stern Trust (Mr. Stern is a
Company Board of Director) plus the related accrued interest of approximately $158,000. During the year ended December 31, 2019,
the Company recorded approximately $284,000 of interest expense under the terms and conditions of the Note. Additionally, the Company
and the Stern Trust agreed to extend the due date of the note until April 30, 2020 for an extension fee of 1,500,000 shares of
Common Stock at a market value of $420,000 based on trading price. Purchase of Common Stock In August 2018, two of the Company's
Directors, Mr. Stern and Mr. Selzer, respectively purchased an additional 6,666,667 and 666,667 shares of common stock of the 2018
offering as described in Note 10. Other In connection with the 2018 offering of
common stock, the Company incurred fees to Network 1 Financial Securities, Inc. ("Network 1"), a registered broker-dealer.
The Network 1 fees and expenses comprise of approximately $659,000 paid in cash and approximately 2,470,000 common stock purchase
warrants for five years at a price of $0.165 cents per share. A member of the Company's Board of Director's maintains
a partnership with a key principal of Network 1. The Company leases its Corporate headquarters
from Bridgeworks LLC, ("Bridgeworks"), a company providing office facilities to emerging companies, principally owned
by Mr. Beck and his family. Mr. Beck is Chairman, Chief Executive Officer and President of the Company. During 2018, the Company
paid Bridgeworks $89,100. In connection with a Confidential Settlement
Agreement and General Release Agreement with Mr. Solomon, a former director and officer, as described below, the Company paid approximately
$160,000 during the year ended December 31, 2019. Additionally, Mr. Solomon and the Company entered into an Agency Agreement dated
September 13, 2017 pursuant to which Mr. Solomon agreed to be engaged as a non- exclusive sales agent for the Company's products
on an as needed basis for a term of three years in consideration of sales commissions. During the year ended December 31, 2019,
the Company paid Mr. Solomon a sales commission of approximately $84,000. 2020 Transactions See Note 1 "Subsequent Events"
for detailed disclosure of the participation of three directors in the 2020 Notes Offering and related trans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n. 30, 2020</t>
        </is>
      </c>
      <c r="C2" s="2" t="inlineStr">
        <is>
          <t>Dec. 31, 2019</t>
        </is>
      </c>
    </row>
    <row r="3">
      <c r="A3" s="3" t="inlineStr">
        <is>
          <t>Equity [Abstract]</t>
        </is>
      </c>
    </row>
    <row r="4">
      <c r="A4" s="4" t="inlineStr">
        <is>
          <t>STOCKHOLDER'S EQUITY</t>
        </is>
      </c>
      <c r="B4" s="4" t="inlineStr">
        <is>
          <t>NOTE 9 STOCKHOLDER'S
EQUITY Common Stock During the six months ended June 30, 2020,
the Company granted 4,500,000 shares of Restricted Common Stock of which 3,000,000 shares were granted to two new members of our
Board of Directors in connection with their compensation for service as Board Members and 1,500,000 to an employee in connection
with his employment compensation. The shares were valued at the fair market value at the date of grant. The restricted stock vests
upon the achievement of certain performance criteria. During the six months ended June 30, 2020,
the Company issued approximately 106,000 shares of common stock to a third-party provider of services in lieu of cash compensation. In June 2020, the Company entered into
Subscription Agreements with two accredited investors (the "June 2020 Accredited Investors") pursuant to which the
June 2020 Accredited Investors agreed to purchase 3,441,558 shares of common stock for $200,000. On June 30, 2020,
Company entered into and consummated a private transaction pursuant to which a portion of the Company's $0.10 Warrants were
exercised for cash at an exercise price of $0.07 per share. In addition, the holders that exercised the $0.10 Warrants received
a $0.15 Warrant for every four $0.10 Warrants exercised. As a result, the Company issued 10,008,333 shares of common stock and
2,502,085 $0.15 Warrants in consideration of $700,583. In June 30, 2020,
Company entered into and consummated a private transaction pursuant to which a portion of the Company's $0.05 Warrants were
exercised for cash. In addition, the holders that exercised the $0.05 Warrants received a $0.15 Warrant for every two $0.05 Warrants
exercised. As a result, the Company issued 4,632,000 shares of common stock and 2,316,000 $0.15 Warrants, in consideration of $231,600.
Separately, certain holders of the $0.05 Warrants to acquire 1,770,000 shares of common stock exercised on a cashless basis resulting
in the issuance of 560,659 shares of common stock. In June 30, 2020, Company entered into
and consummated a private transaction pursuant to which a portion of the Company's $0.06 Warrants were exercised. In addition,
the holders that exercised the $0.06 Warrants also received $0.15 Warrant for every two $0.06 Warrants exercised. As a result,
the Company issued 5,280,000 shares of common stock and 2,640,000 $0.15 Warrants in consideration of $316,800. The June 2020 subscriptions and warrant
exercise transactions resulted in the issuance of approximately 23.9 million shares of common stock for approximately $1.45 million,
including a stock subscription receivable of approximately $0.97 million which was collected in full subsequent to June 30, 2020. The Company recorded a charge of approximately
$367,000 in connection with an inducement to the warrant holders who exercised their outstanding warrants. Warrants The following is a summary of the Company's
warrant activity for the six months ended June 30, 2020:
Number of Weighted Weighted
Outstanding at December 31, 2019 47,453,227 $ 0.08 1.4 Years
Granted 7,458,085 0.15 2.0 Years
Exercised/Cancelled (25,781,243 ) 0.06 0.8 Years
Outstanding at June 30, 2020 29,130,069 $ 0.12 1.6 Years During the six months ended June 30, 2020,
certain of the 2015 Warrant holders participated in the 2020 Note offering and the Company extended the exercise period by two
years, subject to an increase in the Exercise Price from $0.05 per share (as defined therein) to $0.06 per share of 2015 Warrants
representing the right to acquire 6,380,000 shares of common stock. As noted above a portion of the 2015 Warrants (or $0.06 Warrants)
were exercised for cash on June 30, 2020. Vista of which Mr. Selzer, a director of the Company, is the General Partner held 880,000
2015 Warrants, which were also extended as a result of his investment and were exercised for cash on June 30, 2020. The fair market
value of the modification of warrants extended was approximately $95,000. Stock Options During the six months ended June 30, 2020,
the Company determined the grant date fair value of the options granted using the Black Scholes Method. The following assumptions
were used in the six months ended June 30, 2020: Expected Volatility – 68-75% Expected Term – 5.0 Years Risk Free Rate – 0.30- 0.34% Dividend Rate – 0.00% Activity related to stock options for the
six months ended June 30, 2020 is summarized as follows:
Weighted Weighted Aggregate
Number
of Exercise Contractual Intrinsic
Shares Price Term
(Yrs.) Value
Outstanding as of December 31, 2019 109,400,006 $ 0.20 6.5 $ 280,000
Granted 51,044,054 0.07 10.0 200,000
Forfeitures (699,999 ) 0.23 - -
Outstanding as of June 30, 2020 159,744,061 0.19 7.6 $ 104,650
Exercisable as of June 30, 2020 113,750,727 $ 0.15 6.8 $ 104,650 The following table summarizes stock option information as of
June 30, 2020:
Exercise Outstanding Weighted Avg. Exercisable
$ 0.0001 3,500,000 6.00 3,500,000
$ 0.05 35,700,006 6.85 31,950,006
$ 0.06 1,044,054 9.60 1,044,054
$ 0.07 50,000,000 9.90 10,000,000
$ 0.10 27,200,000 6.75 27,200,000
$ 0.119 400,001 9.22 200,000
$ 0.124 600,000 8.75 390,000
$ 0.130 250,000 7.80 166,667
$ 0.15 2,800,000 5.85 2,800,000
$ 0.22 2,583,333 8.05 1,500,000
$ 0.250 2,500,000 7.85 1,833,333
$ 0.260 166,667 8.30 166,667
$ 0.290 1,000,000 7.30 1,000,000
$ 0.400 1,000,000 6.17 1,000,000
$ 0.450 31,000,000 5.85 31,000,000
159,744,061 7.63 113,750,727 See related party information with respect
to the grant of stock options to Messrs. Kumnick and Broenniman. During the six months ended June 30, 2020,
the Company recognized approximately $561,000 of stock option based compensation expense related to options of which non-employees'
expense was approximately $13,000. As of June 30, 2020, there was approximately $448,000 of unrecognized compensation costs related
to stock options outstanding of which approximately $13,000 is related to non-employees and will be expensed through 2022.</t>
        </is>
      </c>
      <c r="C4" s="4" t="inlineStr">
        <is>
          <t>NOTE 10 STOCKHOLDERS' EQUITY On September 28, 2017, the stockholders
of the Company approved increasing the number of authorized shares of common stock from 500,000,000 to 1,000,000,000. The Company
had 518,125,454 and 478,950,996 shares issued and outstanding as of December 31, 2019 and 2018, respectively. In addition, the
Company is authorized to issue 20,000,000 shares of preferred stock. Common Stock 2019 Common Stock Transactions
● In
June 2019, the Company entered into Subscription Agreements with accredited investors (the "2019 Accredited Investors")
pursuant to which the 2019 Accredited Investors purchased an aggregate of approximately 38,764,000 shares of the Company's
common stock for an aggregate purchase price of approximately $3,100,000. In connection with the private offering, the Company
paid a cash fee of approximately $173,000 and issued 1,251,750 common stock purchase warrants with a fair value of approximately
$79,000 that are exercisable during a term of five years at an exercise price of $0.088 per share.
● The
Company also issued approximately 411,000 shares of common stock to two service providers in satisfaction of $41,000 due for services. 2018 Common Stock Transactions
● During
the year ended 2018, the Company granted approximately 2,456,000 shares of restricted stock to the non-employee Directors in connection
with their compensation to serve as Board Members. The shares were valued at the fair value at the date of grant and vest quarterly.
The restricted shares granted to the Board Member for compensation is for the period November 1, 2017 to October 31, 2019. Additionally,
during the year ended 2018, the Company granted 2,750,000 shares of restricted stock to employees of which 2,000,000 will be vested
upon achieving certain performance criteria and 750,000 will vest over a three-year period.
● The
Company also issued 456,735 shares of common stock to a service provider in satisfaction of $97,126 due for services.
● During
the year ended December 31, 2018, investors exercised 4,433,333 warrants at an average price of $0.05 cents per share on a cashless
exercise basis in exchange for approximately 3,500,000 shares of common stock of the Company. Additionally, option holders exercised
approximately 3,200,000 vested options at an average price of $0.13 cents for approximately 1,600,000 shares of common stock.
● During
the year ended December 31, 2018, the Company cancelled 728,448 shares of common stock in settlement of amounts due from the Multipay
acquisition.
● In
August 2018, the Company entered into Subscription Agreements with accredited investors (the "August 2018 Accredited Investors")
pursuant to which the August 2018 Accredited Investors agree to purchase an aggregate of approximately 64,072,000 shares of the
Company's common stock for an aggregate purchase price of approximately $9,611,000. In connection with this private offering,
the Company paid Network 1, a registered broker-dealer, a cash fee of approximately $629,000 and issued approximately 2,470,000
common stock purchase warrants valued at approximately $314,000 that are exercisable for a term of five years at an exercise price
of $0.165 per share. The criteria for the 2019 and 2018 performance
based restricted stock have not been met as of December 31, 2019 Warrants
● During
the year ended December 31, 2019, the Company issued 1,251,750 common stock warrants to its investment bankers in connection with
the June 2019 private common stock offering at an exercise price of $0.088 cents for a period of five years.
● During
the year ended December 31, 2018, the Company issued 2,470,267 common stock warrants to its investment banker in connection with
the August 2018 private common stock offering at an exercise price of $0.14 cents for a period of five years.
● During
the year ended 2018, investors exercised 4,433,333 warrants at an average price of $0.05 cents per share on a cashless exercise
basis in exchange for shares of common stock of the Company. The following is a summary of the Company's
warrant activity for the years ended December 31, 2019 and 2018:
Number of Shares Weighted Average Exercise Price Weighted Average Remaining Life
Outstanding at January 1, 2017 48,164,543 $ 0.11 2.8 Years
Granted 2,470,267 $ 0.14 5.0 Years
Exercised/Cancelled (4,433,333 ) $ 0.05
Outstanding at December 31, 2018 46,201,477 $ 0.11 2.9 Years
Granted 1,251,750 $ 0.09 5.0 Years
Exercised/Cancelled - $ —
Outstanding at December 31, 2019 47,453,227 $ 0.09 1.9 Years Stock Options The Company has adopted the Ipsidy Inc.
2014 Equity Compensation Plan and the 2017 Incentive Stock Plan. The Company has no other stock options plans in effect as of December
31, 2019. On November 21, 2014, our Board of Directors
authorized the Ipsidy Inc. Equity Compensation Plan (the "2014 Plan"). On September 28, 2017, the shareholders of the
Company approved the 2017 Incentive Stock Plan ("2017 Incentive Plan"). The following is a summary of principal features
of the 2014 Plan and the 2017 Incentive Plan. The summaries, however, does not purport to be a complete description of all the
provisions of each plan. The 2014 Plan covers 25,000,000 shares
of common stock and the 2017 Incentive Plan covers 70,000,000 shares of common stock. Both Plans are administered by the Compensation
Committee. The terms of Awards granted under the plans
shall be contained in an agreement between the participant and the Company and such terms shall be determined by the Compensation
Committee consistent with the provisions of the applicable plan. The terms of Awards may or not require a performance condition
in order to vest the equity comprised in the relevant Award. The terms of each Option granted shall be contained in a stock option
agreement between the optionee and the Company and such terms shall be determined by the Compensation Committee consistent with
the provisions of the applicable plan The Company has also granted equity awards
that have not been approved by security holders. 2019 Stock Option Issuances
● During
the year ended December 31, 2019, the Company granted options to acquire 3,600,000 shares of common stock to one member of the
Board of Directors and three employees at fair market value on date of grant. Of the 3,600,000 stock options, 3,475,000 options
vest over a three-year period and 125,000 options vest upon achieving certain performance thresholds. The options have a term
of ten years and the approximate fair value of the options as of the grant date was $150,000. 2018 Stock Option Issuances
● During
the year ended December 31, 2018, the Company granted options to acquire 6,220,000 shares of common stock to ten employees and
one non-employee of which 970,000 are exercisable at an average price of $0.12, 3,250,000 options are exercisable at an average
price of $0.22 per share, and 2,000,000 are exercisable at $0.25 per share. The options have a term of ten years, were granted
at fair market value at the date of grant and vest over three years. The grant date fair value of the options totaled approximately
$962,000, which will be charged to expense over the three-year vesting term of which approximately $231,000 was related to non-employees. The Company determined the grant date fair
value of the options granted during the years ended December 31, 2019 and 2018 using the Black Scholes Method and the following
assumptions:
2019 2018
Expected Volatility 75% to 80% 79.0% to 93.0%
Expected Term 2.5 – 5.9 Years 2.5 – 5.9 Years
Risk Free Rate 1.73% – 2.49% 2.42% – 3.00%
Dividend Rate 0.00% 0.00% Activity related to stock options for the years ended December
31, 2019 and 2018 is summarized as follows:
Number of Shares Weighted Average Exercise Price Weighted Average Contractual Term (Yrs.) Aggregate Intrinsic Value
Outstanding as of January 1, 2018 103,208,331 $ 0.19 9.5 $ 10,023,400
Granted 6,220,000 $ 0.22 10.0 $ 2,868.750
Exercised/Forfeited (3,174,992 ) $ 0.08 — $ —
Outstanding as of December 31, 2018 106,253,339 $ 0.19 9.5 $ 11,457,291
Granted 3,600,000 $ 0.07 10.0 $ —
Forfeited (453,333 ) $ 0.13 — $ —
Outstanding as of December 31, 2019 109,400,006 $ 0.20 6.5 $ 280,000
Exercisable as of December 31, 2019 101,144,450 $ 0.19 7.4 $ 280,000 The following table summarizes stock option information as of
December 31, 2019:
Exercise Price Outstanding Weighted Average Exercisable
$ 0.0001 3,500,000 5.8 3,500,000
$ 0.05 35,700,006 6.9 31,950,006
$ 0.10 27,200,000 6.8 27,061,110
$ 0.12 1,200,000 9.0 —
$ 0.13 250,000 7.8 166,667
$ 0.15 2,800,000 5.9 2,800,000
$ 0.22 2,750,000 8.0 1,500,000
$ 0.25 2,500,000 7.9 1,166,667
$ 0.26 500,000 8.3 333.333
$ 0.29 1,000,000 7.3 666,667
$ 0.4 1,000,000 6.2 1,000,000
$ 0.45 31,000,000 5.9 31,000,000
6.5
109,400,006 101,144,450 As of December 31, 2019, there was approximately
$446,000 and $27,000 of unrecognized compensation costs related to employee stock options and non-employee stock options, respectively,
outstanding which will be recognized in 2020 through 2022. The company will recognize forfeitures as they occur. Stock compensation
expense for the years ended December 31, 2019 and 2018 was approximately $1,246,000 and $2,430,000, respectively. The criteria for certain performance based stock options have
not been achieved as of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DIRECT FINANCING LEASE</t>
        </is>
      </c>
      <c r="B1" s="2" t="inlineStr">
        <is>
          <t>6 Months Ended</t>
        </is>
      </c>
      <c r="C1" s="2" t="inlineStr">
        <is>
          <t>12 Months Ended</t>
        </is>
      </c>
    </row>
    <row r="2">
      <c r="B2" s="2" t="inlineStr">
        <is>
          <t>Jun. 30, 2020</t>
        </is>
      </c>
      <c r="C2" s="2" t="inlineStr">
        <is>
          <t>Dec. 31, 2019</t>
        </is>
      </c>
    </row>
    <row r="3">
      <c r="A3" s="3" t="inlineStr">
        <is>
          <t>Leases [Abstract]</t>
        </is>
      </c>
    </row>
    <row r="4">
      <c r="A4" s="4" t="inlineStr">
        <is>
          <t>DIRECT FINANCING LEASE</t>
        </is>
      </c>
      <c r="B4" s="4" t="inlineStr">
        <is>
          <t>NOTE 10 – DIRECT FINANCING LEASE In September 2015, the Company and an entity
in Colombia entered into a rental contract for the rental of 78 kiosks to provide cash collection and fare services at transportation
stations. The lease term began in May 2016 when the kiosk was installed and operational and when the lease commenced. The term
of the rental contract is ten years at an approximate monthly rental of $11,900. The lease has the option at the end of the lease
term to purchase each unit for approximately $40. The term of the lease approximates the expected economic life of the kiosks.
The lease was accounted for as a direct financing lease. The Company has recorded the transaction
as it net investment in the lease and will receive monthly payments of $11,856 before estimated executory costs, or $142,272 annually,
to reduce investment in the lease and record income associated with the related amount due. Executory costs are estimated to be
$1,677 per month and initial direct costs are not considered significant. The transaction resulted in incremental revenue in the
six months ended June 30, 2020 of approximately $30,000. The equipment is subject to direct lease
valued at approximately $748,000. At the inception of the lease term, the aggregate minimum future lease payments to be received
is approximately $1,422,000 before executory cost. Unearned income recorded at the inception of this lease was approximately $474,000
and will be recorded over the term of the lease using the effective income rate method. Future minimum lease payments to be received
under the lease for the next five years and thereafter are as follows:
Year ending December 31
Remainder 2020 $ 61,074
2021 122,148
2022 122,148
2023 122,148
2024 122,148
Thereafter 162,864
Sub-total 712,530
Less deferred revenue (184,290 )
Net investment in lease $ 528,240</t>
        </is>
      </c>
      <c r="C4" s="4" t="inlineStr">
        <is>
          <t>NOTE 11 – DIRECT FINANCING LEASE In September 2016, the Company and an entity
in Colombia entered into a rental contract for the rental of 78 kiosks to provide cash collection and fare services at transportation
stations. The lease term commenced in May 2017 when the kiosks were installed and operational. The term of the rental contract
is ten years at an approximate monthly rental of $11,900. The lessee has the option at the end of the lease term to purchase each
unit for approximately $40. The term of the lease approximates the expected economic life of the kiosks. As such, the lease was
accounted for as a direct financing lease. The Company has recorded the transaction
at its net investment in the lease and will receive monthly payments of $11,856 before estimated executory costs, or $142,272,
annually, to reduce investment in the lease and record income associated with the related amount due. Executory costs are estimated
to be $1,677 month and initial direct costs are not considered significant. The transaction resulted in incremental revenue in
the years ended December 31, 2019 and 2018 of approximately $63,400 and $69,400, respectively. The equipment under the capital lease is
valued at approximately $748,000. At the inception of the lease term, the aggregate minimum future lease payments to be received
is approximately $1,422,000 before executory cost. Unearned income is recorded at the inception of this lease was approximately
$474,000 and will be recorded over the term of the lease using the effective income rate method. Future minimum lease payments
to be received under the lease for the next five years and thereafter are as follows:
Year Ending December 31,
2020 $ 122,148
2021 122,148
2022 122,148
2023 122,148
2024 122,148
Thereafter 162,864
773,604
Less deferred revenue (213,568 )
Net investment in lease $ 560,03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LEASE OBLIGATION PAYABLE</t>
        </is>
      </c>
      <c r="B1" s="2" t="inlineStr">
        <is>
          <t>6 Months Ended</t>
        </is>
      </c>
      <c r="C1" s="2" t="inlineStr">
        <is>
          <t>12 Months Ended</t>
        </is>
      </c>
    </row>
    <row r="2">
      <c r="B2" s="2" t="inlineStr">
        <is>
          <t>Jun. 30, 2020</t>
        </is>
      </c>
      <c r="C2" s="2" t="inlineStr">
        <is>
          <t>Dec. 31, 2019</t>
        </is>
      </c>
    </row>
    <row r="3">
      <c r="A3" s="3" t="inlineStr">
        <is>
          <t>Leases [Abstract]</t>
        </is>
      </c>
    </row>
    <row r="4">
      <c r="A4" s="4" t="inlineStr">
        <is>
          <t>LEASE OBLIGATION PAYABLE</t>
        </is>
      </c>
      <c r="B4" s="4" t="inlineStr">
        <is>
          <t>NOTE 11 – LEASE OBLIGATION PAYABLE The Company entered into a lease in March
2017 for the rental of its printer for its secured plastic and credential card products business under an arrangement that is classified
as a finance lease. The leased equipment is amortized on a straight-line basis over its lease term including the last payment (61
payments) which would transfer ownership to the Company. Total amortization related to the lease equipment as of June 30, 2020
is $107,152. The following is a schedule showing the future minimum lease payments under finance lease by year and the present
value of the minimum lease payments as of June 30, 2020. The interest rate related to the lease obligation is 12% and the maturity
date is March 2022.
Year ending December 31
Remainder of 2020 $ 21,548
2021 43,096
2022 10,774
Total minimum lease payments 75,418
Less: Amount representing interest (7,696 )
Present value of minimum lease payments $ 67,722</t>
        </is>
      </c>
      <c r="C4" s="4" t="inlineStr">
        <is>
          <t>NOTE 12 – LEASE OBLIGATION PAYABLE The Company entered into a lease in March
2017 for the rental of its printer for its secured plastic and credential card products business under an arrangement that is classified
as a capital lease. The leased equipment is amortized on a straight line basis over its lease term including the last payment (61
payments) which would transfer ownership to the Company. Total amortization related to the lease equipment as of December 31, 2019
is $91,079. The following is a schedule showing the future minimum lease payments under capital lease by year and the present value
of the minimum lease payments as of December 31, 2019. The interest rate related to the lease obligation is 12% and the maturity
date is March 31, 2022. Future cash payment related to this capital lease are as follow for the calendar years ending from 2020-2022.
2020 $ 43,096
2021 43,096
2022 10,774
Total minimum lease payments 96,966
Less: Amount representing interest (12,356 )
Present value of minimum lease payments $ 84,6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0</t>
        </is>
      </c>
      <c r="C2" s="2" t="inlineStr">
        <is>
          <t>Dec. 31, 2019</t>
        </is>
      </c>
    </row>
    <row r="3">
      <c r="A3" s="3" t="inlineStr">
        <is>
          <t>Commitments and Contingencies Disclosure [Abstract]</t>
        </is>
      </c>
    </row>
    <row r="4">
      <c r="A4" s="4" t="inlineStr">
        <is>
          <t>COMMITMENTS AND CONTINGENCIES</t>
        </is>
      </c>
      <c r="B4" s="4" t="inlineStr">
        <is>
          <t>NOTE 12 – COMMITMENTS AND CONTINGENCIES Legal Matters From time to time, the Company is a party
to various legal or administrative proceedings arising in the ordinary course of our business. While any litigation contains an
element of uncertainty, we have no reason to believe the outcome of such proceedings will have a material adverse effect on the
financial condition or results of operations of the Company. Leases For the six months ended June 30, 2020, lease expense was approximately
$165,000 inclusive of short-term leases. The lease related balances included in the Condensed Consolidated
Balance Sheet as of June 30, 2020 were as follows:
Assets:
Current portion of operating lease ROU assets - included in other current assets $ 190,268
Operating lease ROU assets – included in other Assets 89,210
Total operating lease assets $ 279,478
Liabilities:
Current portion of ROU liabilities – included in accounts payable and accrued expenses $ 145,259
Long-term portion of ROU liabilities – included in other liabilities 92,503
Total operating lease liabilities $ 237,762 The weighted average lease term is 1.8 years and weighted average
discount rate used in the calculations were 13.55%. The following table presents the maturity of the Company's
operating lease liabilities as of June 30, 2020:
Remainder of 2020 $ 132,017
2021 96,607
2022 49,716
Total operating lease payments 278,340
Less: imputed interest (40,578 )
Total operating lease liabilities $ 237,762 The Company leases approximately 2,100
square feet of office space in Plantation, Florida. Monthly rental is approximately $2,700 per month with a 3% increase on each
annual anniversary. The Company terminated its lease and will pay its final obligations under the lease by August 2020. In October 2018, the Company entered into
an office lease in Alpharetta, Ga. for approximately $3,800 per month. The Company did not renew its lease at
the end of the lease term in March 2020. Additionally, the Company rents office
space in Long Beach, New York at a monthly cost of $5,000. The agreement is month to month and can be terminated on 30 days'
notice. The agreement is between the Company and Bridgeworks LLC, an entity principally owned by Mr. Beck, a member of the Board
of Directors. The Company leases an office location in
Bogota, Colombia. In April 2017, MultiPay S.A.S. entered an office lease beginning April 22, 2017. The lease cost is approximately
$8,500 per month with an inflation adjustment after one year. The lease is automatically extended for one additional year unless
written notice to the contrary is provided at least six months in advance. The Company extended the lease through April 2021. Furthermore,
the Company leased an apartment at approximately $2,000 a month for one of the management team which has now been terminated. The Company also leases space for its operation
in South Africa. The current lease is through June 30, 2022 and the approximate monthly rent is $8,000. On May 22, 2020, the Company and Mr. Beck
entered into a separation letter agreement, which provided payment to the Mr. Beck of one year's severance in the amount
of $350,000 as well as certain employee benefits, payable in accordance with the terms of Mr. Beck's Retention Agreement.
The amounts recorded in connection with the aforementioned agreement are accrued in accrued payroll and related obligations.</t>
        </is>
      </c>
      <c r="C4" s="4" t="inlineStr">
        <is>
          <t>NOTE 14 COMMITMENTS
AND CONTINGENCIES Legal Matters From time to time the Company is a party
to various legal or administrative proceedings arising in the ordinary course of our business. While any litigation contains an
element of uncertainty, we have no reason to believe that the outcome of such proceedings will have a material adverse effect on
the financial condition or results of operations of the Company. Executive Compensation As of December 31, 2019, the Company had
employment agreements with four members of the management team providing base salary amounts and provisions for stock compensation,
cash bonuses and other benefits to be granted at the discretion of the Board of Directors. Additionally, the employment agreements
include provisions for base salary, bonus amounts upon meeting certain performance milestones, severance benefits for involuntary
termination from a change in control or other events as defined in their respective agreements. Additionally, the vesting of certain
awards could be accelerated upon a change in control (as defined). Leases The lease related balances included in the Condensed Consolidated
Balance Sheet as of December 31, 2019 were as follows:
Assets:
Current portion of operating lease ROU assets - included in other current assets $ 254,919
Operating lease ROU assets – included in Other Assets 171,141
Total operating lease assets $ 426,060
Liabilities:
Current portion of ROU liabilities – included in Accounts payable and accrued expenses $ 242,650
Long-term portion of ROU liabilities – included in Other liabilities 131,568
Total operating lease liabilities $ 374,218 The weighted average lease term remining is 1.2 years and weighted
average discount rate is 13.55%. The following table presents the maturity of the Company's
operating lease liabilities as of December 31, 2019:
2020 $ 277,961
2021 96,606
2022 49,716
Total operating lease payments 424,283
Less: Imputed interest (50,065 )
Total operating lease liabilities $ 374,218 The Company leases approximately 2,100
square feet of office space in Plantation, Florida. Monthly rental is approximately $2,700 per month with a 3% increase on each
annual anniversary. The Company will be responsible for their respective share of building expenses. The lease term is through
August 2020. Additionally, the Company rents office
space in Long Beach, New York at a monthly cost of $7,425. The agreement is month to month and can be terminated on 30 days'
notice. The agreement is between the Company and Bridgeworks LLC, an entity principally owned by Mr. Beck, our CEO and his family. In October 2018, the Company a entered
into an office lease in Alpharetta, Georgia, for approximately $3,800 per month through March 31, 2020 or through the termination
of the master lease. The Company leases an office location in
Bogota, Colombia. In April 2017, MultiPay S.A.S. entered an office lease beginning April 22, 2017 for two years. The new lease
cost is approximately $8,500 per month with an inflation adjustment after one year. The lease was extended for one additional year
through April 22, 2021 and extends annually unless written notice to the contrary is provided at least six months in advance. Furthermore,
the Company leases an apartment at approximately $2,000 a month for one of the management team through April 2020. The Company also leases space for its operation
in South Africa. The current lease is through June 30, 2022 and the approximate monthly rent is $8,000. Rent expense for the years ended December
31, 2019 and 2018 was approximately $439,000 and $381,000 respectively. The following is a schedule, by years,
of the future minimum lease payments required under non-convertible operating leases as of December 31, 2019.
2020 $ 276,000
2021 97,000
2022 50,000
Total $ 423,000 The Company has entered an agreement with
a facial recognition software company for the grant of a perpetual license for commercial use (unless terminated for breach by
either party). The initial payment under the license of $160,000 was paid in 2018 with two additional installments due on the first
and second anniversary of the Effective Date of the arrangement amounting to $80,000 and $40,000, respectively. The Company is
in discussion with the provider with respect to functionality as well as the remaining financial oblig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Jun. 30, 2020</t>
        </is>
      </c>
      <c r="C1" s="2" t="inlineStr">
        <is>
          <t>Dec. 31, 2019</t>
        </is>
      </c>
      <c r="D1" s="2" t="inlineStr">
        <is>
          <t>Dec. 31, 2018</t>
        </is>
      </c>
    </row>
    <row r="2">
      <c r="A2" s="3" t="inlineStr">
        <is>
          <t>Current Assets:</t>
        </is>
      </c>
    </row>
    <row r="3">
      <c r="A3" s="4" t="inlineStr">
        <is>
          <t>Cash</t>
        </is>
      </c>
      <c r="B3" s="5" t="n">
        <v>814950</v>
      </c>
      <c r="C3" s="5" t="n">
        <v>567081</v>
      </c>
      <c r="D3" s="5" t="n">
        <v>4972331</v>
      </c>
    </row>
    <row r="4">
      <c r="A4" s="4" t="inlineStr">
        <is>
          <t>Accounts receivable, net</t>
        </is>
      </c>
      <c r="B4" s="6" t="n">
        <v>158635</v>
      </c>
      <c r="C4" s="6" t="n">
        <v>125859</v>
      </c>
      <c r="D4" s="6" t="n">
        <v>130875</v>
      </c>
    </row>
    <row r="5">
      <c r="A5" s="4" t="inlineStr">
        <is>
          <t>Stock subscription receivable</t>
        </is>
      </c>
      <c r="B5" s="6" t="n">
        <v>965033</v>
      </c>
      <c r="C5" s="4" t="inlineStr">
        <is>
          <t xml:space="preserve"> </t>
        </is>
      </c>
    </row>
    <row r="6">
      <c r="A6" s="4" t="inlineStr">
        <is>
          <t>Current portion of net investment in direct financing lease</t>
        </is>
      </c>
      <c r="B6" s="6" t="n">
        <v>68909</v>
      </c>
      <c r="C6" s="6" t="n">
        <v>65333</v>
      </c>
      <c r="D6" s="6" t="n">
        <v>58727</v>
      </c>
    </row>
    <row r="7">
      <c r="A7" s="4" t="inlineStr">
        <is>
          <t>Inventory, net</t>
        </is>
      </c>
      <c r="B7" s="6" t="n">
        <v>162435</v>
      </c>
      <c r="C7" s="6" t="n">
        <v>173575</v>
      </c>
      <c r="D7" s="6" t="n">
        <v>133541</v>
      </c>
    </row>
    <row r="8">
      <c r="A8" s="4" t="inlineStr">
        <is>
          <t>Other current assets</t>
        </is>
      </c>
      <c r="B8" s="6" t="n">
        <v>379139</v>
      </c>
      <c r="C8" s="6" t="n">
        <v>753505</v>
      </c>
      <c r="D8" s="6" t="n">
        <v>471834</v>
      </c>
    </row>
    <row r="9">
      <c r="A9" s="4" t="inlineStr">
        <is>
          <t>Total current assets</t>
        </is>
      </c>
      <c r="B9" s="6" t="n">
        <v>2549101</v>
      </c>
      <c r="C9" s="6" t="n">
        <v>1685353</v>
      </c>
      <c r="D9" s="6" t="n">
        <v>5767308</v>
      </c>
    </row>
    <row r="10">
      <c r="A10" s="4" t="inlineStr">
        <is>
          <t>Property and equipment, net</t>
        </is>
      </c>
      <c r="B10" s="6" t="n">
        <v>113815</v>
      </c>
      <c r="C10" s="6" t="n">
        <v>161820</v>
      </c>
      <c r="D10" s="6" t="n">
        <v>204000</v>
      </c>
    </row>
    <row r="11">
      <c r="A11" s="4" t="inlineStr">
        <is>
          <t>Other assets</t>
        </is>
      </c>
      <c r="B11" s="6" t="n">
        <v>241600</v>
      </c>
      <c r="C11" s="6" t="n">
        <v>383066</v>
      </c>
      <c r="D11" s="6" t="n">
        <v>1566177</v>
      </c>
    </row>
    <row r="12">
      <c r="A12" s="4" t="inlineStr">
        <is>
          <t>Intangible assets, net</t>
        </is>
      </c>
      <c r="B12" s="6" t="n">
        <v>5272041</v>
      </c>
      <c r="C12" s="6" t="n">
        <v>5593612</v>
      </c>
      <c r="D12" s="6" t="n">
        <v>3310184</v>
      </c>
    </row>
    <row r="13">
      <c r="A13" s="4" t="inlineStr">
        <is>
          <t>Goodwill</t>
        </is>
      </c>
      <c r="B13" s="6" t="n">
        <v>4183232</v>
      </c>
      <c r="C13" s="6" t="n">
        <v>5218861</v>
      </c>
      <c r="D13" s="6" t="n">
        <v>6736043</v>
      </c>
    </row>
    <row r="14">
      <c r="A14" s="4" t="inlineStr">
        <is>
          <t>Net investment in direct financing lease, net of current portion</t>
        </is>
      </c>
      <c r="B14" s="6" t="n">
        <v>459331</v>
      </c>
      <c r="C14" s="6" t="n">
        <v>494703</v>
      </c>
      <c r="D14" s="6" t="n">
        <v>560036</v>
      </c>
    </row>
    <row r="15">
      <c r="A15" s="4" t="inlineStr">
        <is>
          <t>Total assets</t>
        </is>
      </c>
      <c r="B15" s="6" t="n">
        <v>12819120</v>
      </c>
      <c r="C15" s="6" t="n">
        <v>13537415</v>
      </c>
      <c r="D15" s="6" t="n">
        <v>18143748</v>
      </c>
    </row>
    <row r="16">
      <c r="A16" s="3" t="inlineStr">
        <is>
          <t>Current Liabilities:</t>
        </is>
      </c>
    </row>
    <row r="17">
      <c r="A17" s="4" t="inlineStr">
        <is>
          <t>Accounts payable and accrued expenses</t>
        </is>
      </c>
      <c r="B17" s="6" t="n">
        <v>2655107</v>
      </c>
      <c r="C17" s="6" t="n">
        <v>2215912</v>
      </c>
      <c r="D17" s="6" t="n">
        <v>1302226</v>
      </c>
    </row>
    <row r="18">
      <c r="A18" s="4" t="inlineStr">
        <is>
          <t>Notes payable, current portion</t>
        </is>
      </c>
      <c r="B18" s="6" t="n">
        <v>5635</v>
      </c>
      <c r="C18" s="6" t="n">
        <v>5341</v>
      </c>
    </row>
    <row r="19">
      <c r="A19" s="4" t="inlineStr">
        <is>
          <t>Capital lease obligation, current portion</t>
        </is>
      </c>
      <c r="B19" s="6" t="n">
        <v>36958</v>
      </c>
      <c r="C19" s="6" t="n">
        <v>34816</v>
      </c>
      <c r="D19" s="6" t="n">
        <v>30898</v>
      </c>
    </row>
    <row r="20">
      <c r="A20" s="4" t="inlineStr">
        <is>
          <t>Deferred revenue</t>
        </is>
      </c>
      <c r="B20" s="6" t="n">
        <v>454086</v>
      </c>
      <c r="C20" s="6" t="n">
        <v>425276</v>
      </c>
      <c r="D20" s="6" t="n">
        <v>236270</v>
      </c>
    </row>
    <row r="21">
      <c r="A21" s="4" t="inlineStr">
        <is>
          <t>Total current liabilities</t>
        </is>
      </c>
      <c r="B21" s="6" t="n">
        <v>3151786</v>
      </c>
      <c r="C21" s="6" t="n">
        <v>2681345</v>
      </c>
      <c r="D21" s="6" t="n">
        <v>1569394</v>
      </c>
    </row>
    <row r="22">
      <c r="A22" s="3" t="inlineStr">
        <is>
          <t>Long-term liabilities:</t>
        </is>
      </c>
    </row>
    <row r="23">
      <c r="A23" s="4" t="inlineStr">
        <is>
          <t>Notes payable, net of discounts and current portion</t>
        </is>
      </c>
      <c r="B23" s="6" t="n">
        <v>490392</v>
      </c>
      <c r="C23" s="6" t="n">
        <v>1970937</v>
      </c>
      <c r="D23" s="6" t="n">
        <v>1853648</v>
      </c>
    </row>
    <row r="24">
      <c r="A24" s="4" t="inlineStr">
        <is>
          <t>Convertible debt, net of discounts</t>
        </is>
      </c>
      <c r="B24" s="6" t="n">
        <v>5563538</v>
      </c>
      <c r="C24" s="6" t="n">
        <v>428000</v>
      </c>
    </row>
    <row r="25">
      <c r="A25" s="4" t="inlineStr">
        <is>
          <t>Capital lease obligation, net of current portion</t>
        </is>
      </c>
      <c r="B25" s="6" t="n">
        <v>30764</v>
      </c>
      <c r="C25" s="6" t="n">
        <v>49794</v>
      </c>
      <c r="D25" s="6" t="n">
        <v>84610</v>
      </c>
    </row>
    <row r="26">
      <c r="A26" s="4" t="inlineStr">
        <is>
          <t>Operating lease liabilities</t>
        </is>
      </c>
      <c r="B26" s="6" t="n">
        <v>92503</v>
      </c>
      <c r="C26" s="6" t="n">
        <v>131568</v>
      </c>
      <c r="D26" s="6" t="n">
        <v>45000</v>
      </c>
    </row>
    <row r="27">
      <c r="A27" s="4" t="inlineStr">
        <is>
          <t>Total liabilities</t>
        </is>
      </c>
      <c r="B27" s="6" t="n">
        <v>9328983</v>
      </c>
      <c r="C27" s="6" t="n">
        <v>5261644</v>
      </c>
      <c r="D27" s="6" t="n">
        <v>3552652</v>
      </c>
    </row>
    <row r="28">
      <c r="A28" s="4" t="inlineStr">
        <is>
          <t>Commitments and Contingencies (Note 12)</t>
        </is>
      </c>
      <c r="B28" s="4" t="inlineStr">
        <is>
          <t xml:space="preserve"> </t>
        </is>
      </c>
      <c r="C28" s="4" t="inlineStr">
        <is>
          <t xml:space="preserve"> </t>
        </is>
      </c>
    </row>
    <row r="29">
      <c r="A29" s="3" t="inlineStr">
        <is>
          <t>Stockholders' Equity:</t>
        </is>
      </c>
    </row>
    <row r="30">
      <c r="A30" s="4" t="inlineStr">
        <is>
          <t>Common stock, $0.0001 par value, 1,000,000,000 shares authorized; 546,654,196 and 518,125,454 shares issued and outstanding as of June 30, 2020 and December 31, 2019, respectively</t>
        </is>
      </c>
      <c r="B30" s="6" t="n">
        <v>54665</v>
      </c>
      <c r="C30" s="6" t="n">
        <v>51812</v>
      </c>
      <c r="D30" s="6" t="n">
        <v>47895</v>
      </c>
    </row>
    <row r="31">
      <c r="A31" s="4" t="inlineStr">
        <is>
          <t>Additional paid in capital</t>
        </is>
      </c>
      <c r="B31" s="6" t="n">
        <v>97528578</v>
      </c>
      <c r="C31" s="6" t="n">
        <v>94982167</v>
      </c>
      <c r="D31" s="6" t="n">
        <v>90770682</v>
      </c>
    </row>
    <row r="32">
      <c r="A32" s="4" t="inlineStr">
        <is>
          <t>Accumulated deficit</t>
        </is>
      </c>
      <c r="B32" s="6" t="n">
        <v>-94234462</v>
      </c>
      <c r="C32" s="6" t="n">
        <v>-86935593</v>
      </c>
      <c r="D32" s="6" t="n">
        <v>-76435235</v>
      </c>
    </row>
    <row r="33">
      <c r="A33" s="4" t="inlineStr">
        <is>
          <t>Accumulated comprehensive income</t>
        </is>
      </c>
      <c r="B33" s="6" t="n">
        <v>141356</v>
      </c>
      <c r="C33" s="6" t="n">
        <v>177385</v>
      </c>
      <c r="D33" s="6" t="n">
        <v>207754</v>
      </c>
    </row>
    <row r="34">
      <c r="A34" s="4" t="inlineStr">
        <is>
          <t>Total stockholders' equity</t>
        </is>
      </c>
      <c r="B34" s="6" t="n">
        <v>3490137</v>
      </c>
      <c r="C34" s="6" t="n">
        <v>8275771</v>
      </c>
      <c r="D34" s="6" t="n">
        <v>14591096</v>
      </c>
    </row>
    <row r="35">
      <c r="A35" s="4" t="inlineStr">
        <is>
          <t>Total liabilities and stockholders' equity</t>
        </is>
      </c>
      <c r="B35" s="5" t="n">
        <v>12819120</v>
      </c>
      <c r="C35" s="5" t="n">
        <v>13537415</v>
      </c>
      <c r="D35" s="5" t="n">
        <v>181437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LOSS</t>
        </is>
      </c>
      <c r="B1" s="2" t="inlineStr">
        <is>
          <t>6 Months Ended</t>
        </is>
      </c>
    </row>
    <row r="2">
      <c r="B2" s="2" t="inlineStr">
        <is>
          <t>Jun. 30, 2020</t>
        </is>
      </c>
    </row>
    <row r="3">
      <c r="A3" s="3" t="inlineStr">
        <is>
          <t>Restructuring and Related Activities [Abstract]</t>
        </is>
      </c>
    </row>
    <row r="4">
      <c r="A4" s="4" t="inlineStr">
        <is>
          <t>IMPAIRMENT LOSS</t>
        </is>
      </c>
      <c r="B4" s="4" t="inlineStr">
        <is>
          <t>NOTE 13 – IMPAIRMENT
LOSS Goodwill Goodwill is recorded when the purchase
price paid for an acquisition exceeds the fair value of net identified tangible and intangible assets acquired. The Company performs
an annual impairment test of goodwill and further periodic tests to the extent indicators of impairment develop between annual
impairment tests. The Company's impairment review process compares the fair value of the reporting unit to its carrying value,
including the goodwill related to the reporting unit utilizing qualitative considerations. To determine the fair value of the reporting
unit, the Company may use various approaches including an asset or cost approach, market approach or income approach or any combination
thereof. These approaches may require the Company to make certain estimates and assumptions including future cash flows, revenue
and expenses. These estimates and assumptions are reviewed each time the Company tests goodwill for impairment and are typically
developed as part of the Company's routine business planning and forecasting process. While the Company believes its estimates
and assumptions are reasonable, variations from those estimates could produce materially different results. As a result of the
current pandemic and its potential impact on future results, the Company updated its reporting unit projections, and it indicated
a goodwill impairment at Cards Plus as the carrying value may not be recovered as revenue assumptions and related revenue were
revised downward. The fair value of the reporting unit was determined using discounted cash flow as well as future realizable value.
The goodwill impairment loss for the six months ended June 30, 2020 was approximately $1,035,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INFORMATION</t>
        </is>
      </c>
      <c r="B1" s="2" t="inlineStr">
        <is>
          <t>6 Months Ended</t>
        </is>
      </c>
      <c r="C1" s="2" t="inlineStr">
        <is>
          <t>12 Months Ended</t>
        </is>
      </c>
    </row>
    <row r="2">
      <c r="B2" s="2" t="inlineStr">
        <is>
          <t>Jun. 30, 2020</t>
        </is>
      </c>
      <c r="C2" s="2" t="inlineStr">
        <is>
          <t>Dec. 31, 2019</t>
        </is>
      </c>
    </row>
    <row r="3">
      <c r="A3" s="3" t="inlineStr">
        <is>
          <t>Segment Reporting [Abstract]</t>
        </is>
      </c>
    </row>
    <row r="4">
      <c r="A4" s="4" t="inlineStr">
        <is>
          <t>SEGMENT INFORMATION</t>
        </is>
      </c>
      <c r="B4" s="4" t="inlineStr">
        <is>
          <t>NOTE 14 – SEGMENT INFORMATION General information The segment and geographic information
provided in the table below is being reported consistent with the Company's method of internal reporting. Operating segments
are defined as components of an enterprise for which separate financial information is available and which is evaluated regularly
by the chief operating decision maker ("CODM") in deciding how to allocate resources and in assessing performance.
The CODM regularly reviews net revenue and gross profit by geographic regions. The Company's products and services operate
in two reportable segments; identity management and payment processing. Information about revenue, profit/loss
and assets The CODM evaluates performance and allocates
resources based on net revenue and operating results of the geographic region as the current operations of each geography are either
primarily identity management or payment processing. Identity management revenue is generated in North America and Africa and payment
processing revenue is earned in South America which are the three geographic regions of the Company. We have included the lease
income in payment processing as the leases are related to unattended ticketing kiosks. Long lived assets are in North America,
South America and Africa. Most assets are intangible assets recorded from the acquisition of MultiPay (South America) in 2015 and
FIN Holdings (North America and Africa) in 2016. Assets for North America, South America and Africa amounted to approximately $8.9
million, $0.3 million and $0.3 million. Analysis of revenue by segment and geographic
region and reconciliation to consolidated revenue, gross profit, and net loss are provided below. The Company has included in the
schedule below an allocation of corporate overhead based on management's estimate of resource requirements.
(unaudited)
Three Months Ended Six Months Ended
June 30, June 30, June 30, June 30,
2020 2019 2020 2019
Net Revenues:
North America $ 135,698 $ 146,583 $ 269,252 $ 373,624
South America 72,133 120,613 185,757 245,941
Africa 113,288 377,765 659,899 765,774
321,119 644,961 1,114,908 1,385,339
Identity Management 248,986 524,348 929,151 1,139,398
Payment Processing 72,133 120,613 185,757 245,941
321,119 644,961 1,114,908 1,385,339
Loss From Operations
North America (670,183 ) (681,690 ) (1,076,575 ) (1,419,652 )
South America (1,803,784 ) (1,220,869 ) (3,015,936 ) (2,477,821 )
Africa (332,654 ) (181,979 ) (1,386,718 ) (355,439 )
(2,806,621 ) (2,084,538 ) (5,479,229 ) (4,252,912 )
Identity Management (1,002,837 ) (863,669 ) (2,463,293 ) (1,775,091 )
Payment Processing (1,803,784 ) (1,220,869 ) (3,015,936 ) (2,477,821 )
(2,806,621 ) (2,084,538 ) (5,479,229 ) (4,252,912 )
Interest Expense (310,153 ) (93,260 ) (489,203 ) (180,150 )
Other income/(expense) (342,082 ) 6,271 (1,317,971 ) 12,497
Loss before income taxes (3,458,856 ) (2,171,527 ) (7,286,403 ) (4,420,565 )
Income tax expense (3,592 ) (4,264 ) (12,466 ) (17,965 )
Net loss $ (3,462,448 ) $ (2,175,791 ) $ (7,298,869 ) $ (4,438,530 )</t>
        </is>
      </c>
      <c r="C4" s="4" t="inlineStr">
        <is>
          <t>NOTE 15 – SEGMENT INFORMATION General information The segment and geographic information
provided in the table below is being reported consistent with the Company's method of internal reporting. Operating segments
are defined as components of an enterprise for which separate financial information is available and which is evaluated regularly
by the chief operating decision maker ("CODM") in deciding how to allocate resources and in assessing performance.
The CODM regularly reviews net revenue and gross profit by geographic regions. The Company products and services operate in two
reportable segments; identity management and payment processing. Information about revenue, profit/loss
and assets The CODM evaluates performance and allocates
resources based on net revenue and operating results of the geographic region as the current operations of each geography are either
primarily identity management or payment processing. Identity management revenue is generated in North America and Africa and payment
processing is earned in South America which are the three geographic regions of the Company. We have included the lease income
in payment processing are the leases are related to unattended ticking kiosks. Long lived assets are in North America,
South America and Africa. Most assets are intangible assets recorded from the acquisition of MultiPay (South America) in 2015 and
FIN Holdings (North America and Africa) in 2016. Assets for North America, South America and Africa amounted to approximately $9.1
million, $0.4 million and $1.4 million, respectively, of which $4.2 million, $0.0 million and $1.2 million related to goodwill
as of December 31, 2019. Analysis of revenue by segment and geographic
region and reconciliation to consolidated revenue, gross profit, and net loss are provided below. The Company has included in the
schedule below an allocation of corporate overhead based on management's estimate of resource requirements.
Year Ended December 31,
2019 2018
Net Revenues:
North America $ 642,313 $ 1,941,866
South America 455,475 476,234
Africa 1,454,257 1,410,893
2,552,045 3,828,993
Identity Management 2,096,570 3,352,759
Payment Processing 455,475 476,234
2,552,045 3,828,993
Loss From Operations
North America (3,536,664 ) (1,959,125 )
South America (5,186,550 ) (6,540,029 )
Africa (1,362,535 ) (824,065 )
(10,085,749 ) (9,323,219 )
Identity Management (4,899,199 ) (2,783,190 )
Payment Processing (5,186,550 ) (6,540,029 )
(10,085,749 ) (9,323,219 )
Interest Expense (375,598 ) (757,801 )
Other income/(expense) 23,920 83,649
Loss before income taxes (10,437,427 ) (9,997,371 )
Income tax expense (62,931 ) (30,242 )
Net loss $ (10,500,358 ) $ (10,027,6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12 Months Ended</t>
        </is>
      </c>
    </row>
    <row r="2">
      <c r="B2" s="2" t="inlineStr">
        <is>
          <t>Dec. 31, 2019</t>
        </is>
      </c>
    </row>
    <row r="3">
      <c r="A3" s="3" t="inlineStr">
        <is>
          <t>Other Liabilities [Abstract]</t>
        </is>
      </c>
    </row>
    <row r="4">
      <c r="A4" s="4" t="inlineStr">
        <is>
          <t>OTHER LIABILITIES</t>
        </is>
      </c>
      <c r="B4" s="4" t="inlineStr">
        <is>
          <t>NOTE 8 – OTHER LIABILITIES Other liabilities consist of the following as of December 31,
2019 and 2018:
2019 2018
Operating lease liabilities, long term $ 131,568 $ —
Other — 45,000
$ 131,568 $ 45,000 The Company reclassified $45,000 from accounts
payable and accrued expenses in 2018 to other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NOTE 13 INCOME TAXES The Company accounts for income taxes in
accordance with ASC 740 which prescribes a recognition threshold and measurement process for financial statement recognition and
measurement of a tax position taken or expected to be taken in a tax return. ASC 740 also provides guidance on de-recognition,
classification, interest and penalties, accounting in interim period, disclosure and transition. There were no unrecognized tax
benefits as of December 31, 2019 and 2018. The Company's loss before income
taxes from US and Foreign sources for the years ended December 31, 2019 and 2018, are as follows:
2019 2018
United States $ (8,548,570 ) $ (8,775,452 )
Outside United States (1,888,857 ) (1,221,919 )
Loss before income taxes $ (10,437,427 ) $ (9,997,371 ) The following table
summarizes the significant differences between the U.S. Federal statutory tax rate and the Company's effective tax rate for
financial statement purposes for the years ended December 31, 2019 and 2018:
2019 2018
US Federal Statutory Tax Rate 21.00 % 21.00 %
State taxes 4.35 % 4.35 %
NOL True-Ups 5.27 % 2.47 %
Change in valuation allowance (30.62 %) (27.82 %)
0.00 % 0.00 % The tax effects of temporary differences
that give rise to deferred tax assets and liabilities as of December 31, 2019 and 2018 are summarized as follows:
2019 2018
Deferred Tax Assets
Net Operating Loss $ 7,681,718 $ 5,981,004
Stock Options 6,632,746 5,890,565
Charitable Contributions 1,267 1,267
Basis Difference in Intangible Assets 7,405 99,296
Basis Difference Fixed Assets — 5,096
Accrued Payroll 51,907 42,939
Valuation Allowance (14,365,195 ) (11,938,078 )
Total Deferred Tax Asset 9,848 37,089
Debt Discounts (6,769 ) (27,086 )
Debt Issuance Costs (2,501 ) (10,003 )
Basis Difference Fixed Assets (578 ) —
Total Deferred Tax Liability (9,848 ) (37,089 )
Net Deferred Tax Asset $ — $ — As of December 31, 2019, the Company has
available federal net operating loss carry forward of $25.9 million and state net operating loss carry forwards of $25.9 million.
Operating loss carryforwards of approximately $25.9 million expire through 2039. Additionally, the Company has income tax net
operating loss carryforwards related to our international operations which have an indefinite life. The Company assess the recoverability of
its net operating loss carry forwards and other deferred tax assets and records a valuation allowance to the extent recoverability
does not satisfy the "more likely than not" recognition criteria. The Company continues to maintain the valuation allowance
until sufficient positive evidence exists to support full or partial reversal. As of December 31, 2019, the Company had a valuation
allowance of approximately $14.4 million against its deferred tax assets, net of deferred tax liabilities, due to insufficient
positive evidence, primarily consisting of losses within the taxing jurisdictions that have tax attributes and deferred tax assets. The Tax Cuts and Jobs Act of 2017 was signed
into law on December 22, 2017. The law included significant changes to the US Corporate income tax system, including a Federal
corporate rate reduction from 35% to 21%, limitations on the deductibility of interest expense and executive compensation and the
transition of US international taxation from a worldwide tax system to a territorial tax system. As the Company is not currently
a taxpayer due to ongoing operating losses, the impact on the financial statements is not material. We have reflected the lower
rates in the calculation above in the information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 [Abstract]</t>
        </is>
      </c>
    </row>
    <row r="4">
      <c r="A4" s="4" t="inlineStr">
        <is>
          <t>SUBSEQUENT EVENTS</t>
        </is>
      </c>
      <c r="B4" s="4" t="inlineStr">
        <is>
          <t>NOTE 16 – SUBSEQUENT EVENTS Convertible Notes Payable On February 14, 2020 the Company, entered
into Securities Purchase Agreements with several accredited investors (the "2020 Note Investors") providing for the
sale by the Company to the 2020 Note Investors of 15% Senior Secured Convertible Notes in the aggregate amount of $1,510,000 (the
"2020 Notes"). Philip D. Beck, Chief Executive Officer and Chairman of the Board, invested $50,000 in consideration
of a 2020 Note in the principal amount of $50,000 payable by a deduction from his salary. Theodore Stern, a director of the Company,
invested $50,000 in consideration of a 2020 Note in the principal amount of $50,000. Herbert Selzer invested $100,000 in consideration
of a 2020 Note in the principal amount of $100,000. Mr. Selzer provided $50,000 on the closing date and has agreed to provide the
balance of the funding on or prior to April 30, 2020. The 2020 Notes mature February 28, 2022
and are a secured obligation of the Company. The Company can prepay all or a portion of the 2020 Notes at any time provided that
such amount prepaid shall be equal to 150% of the principal due. The Company shall pay interest on the 2020 Notes at the rate of
15% per annum payable at the earlier of the maturity date or conversion date, in cash or, at the investor's option, shares
of common stock of the Company. If the Company prepays all or a portion
of the 2020 Note prior to the one-year anniversary of the 2020 Note issuance date (the ("2020 Note Anniversary"), then
the Company will be required to pay interest on the principal prepaid through the 2020 Note Anniversary. Further, upon maturity
or in the event of default and/or bankruptcy of the 2020 Notes, the Company will be required to pay 150% of the principal due under
the 2020 Notes. At the option of the 2020 Note Investors,
they may at any time convert the 2020 Notes. The amount of shares delivered shall be equal to 150% of the amount of the principal
converted divided by the conversion price of $0.20 per share. Following the 2020 Note Anniversary, the Company may require that
the 2020 Note Investors convert all or a portion of the 2020 Notes, if the Company's volume weighted average price for any
preceding 20-day period is equal to or greater than $0.30. Subject to the aggregate principal amount
of all the 2020 Notes being not less than $1,500,000, the 2020 Note Investors are entitled to nominate and the Company will not
unreasonably reject the appointment of a new member to the Company's Board of Directors. The
Company and the holders of the 8% Convertible Notes in the
principal amount of $428,000 issued December 2019 (the "8% Notes") and the Promissory Note in the principal
amount of $2,000,000 the
principal and accrued but unpaid interest under the 2020 Notes, 8% Notes and Stern Note is paid in full or converted pursuant to
their terms, the Company's obligations under the 2020 Notes, 8% Notes and Stern Note will be secured by a lien on all assets
of the Company. The security interest granted to the holders of the 2020 Notes, 8% Notes and Stern Note ranks pari passu A
securities purchase agreement for $50,000 in 8% Notes was cancelled by mutual consent reducing the principal amount of the 8% Notes
from $478,000 to $428,000. In connection with this private offering,
the Company paid Network 1 Financial Securities, Inc., a registered broker-dealer, a cash fee of approximately $104,800. In February 2020, the Company offered all
warrant holders holding warrants to purchase shares of Company common stock issued in July 2015 ("2015 Warrants") the
right to extend the term of the 2015 Warrants for a period of two years, subject to an increase in the Exercise Price (as defined
therein) to $0.06 per share, providing that such warrant holders invested a minimum $100,000 in the 2020 Note private offering.
As a result, a portion of the 2015 Warrant holders participated in the 2020 Note offering and the Company extended the exercise
period until February 2022 of 2015 Warrants representing the right to acquire 6,385,000 shares of common stock. Mr. Selzer holds
880,000 2015 Warrants, which were also extended as a result of his investment. Covid 19 In December 2019, a novel strain of coronavirus
("Covid 19") emerged globally and has been declared a pandemic. The extent to which Covid 19 will impact our customers,
business, results and financial condition will depend on current and future developments, which are highly uncertain and cannot
be predicted at this ti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BASIS OF PRESENTATION (Policies)</t>
        </is>
      </c>
      <c r="B1" s="2" t="inlineStr">
        <is>
          <t>6 Months Ended</t>
        </is>
      </c>
      <c r="C1" s="2" t="inlineStr">
        <is>
          <t>12 Months Ended</t>
        </is>
      </c>
    </row>
    <row r="2">
      <c r="B2" s="2" t="inlineStr">
        <is>
          <t>Jun. 30, 2020</t>
        </is>
      </c>
      <c r="C2" s="2" t="inlineStr">
        <is>
          <t>Dec. 31, 2019</t>
        </is>
      </c>
    </row>
    <row r="3">
      <c r="A3" s="3" t="inlineStr">
        <is>
          <t>Accounting Policies [Abstract]</t>
        </is>
      </c>
    </row>
    <row r="4">
      <c r="A4" s="4" t="inlineStr">
        <is>
          <t>Going Concern</t>
        </is>
      </c>
      <c r="B4" s="4" t="inlineStr">
        <is>
          <t>Going Concern As of June 30, 2020, the Company had an
accumulated deficit of approximately $94.2 million. For the six months ended June 30, 2020 the Company earned revenue of approximately
$1.1 million and incurred a loss from operations of approximately $5.5 million. The reports of our independent registered
public accounting firm on our consolidated financial statements for the years ended December 31, 2019 and 2018 contained an
explanatory paragraph regarding our ability to continue as a going concern based upon our net losses. These unaudited condensed consolidated
financial statements have been prepared on a going concern basis, which implies the Company will continue to meet its obligations
and continue its operations for the next fiscal year. The continuation of the Company as a going concern is dependent upon financial
support from the Company's current shareholders, the ability of the Company to obtain additional financing to continue operations,
the Company's ability to generate sufficient cash flows from operations, successfully locating and negotiating with other
business entities for potential acquisition and /or acquiring new clients to generate revenues and cash flows. On February 14, 2020, the Company entered
into Securities Purchase Agreements with several accredited investors (the "2020 Note Investors") providing for the
sale by the Company to the 2020 Note Investors of 15% Senior Secured Convertible Notes in the aggregate amount of $1,510,000 (the
"2020 Notes"). In connection with this private offering, the Company paid Network 1 Financial Securities, Inc., a registered
broker-dealer, a cash fee of approximately $104,800. In May 2020, the Company received a loan
of approximately $485,000 under the Paycheck Protection Program of the U.S. Small Business Association related to its U.S. operations.
The Company anticipates subject to approval by the Small Business Administration, if certain requirements are met the loan proceeds
may be forgiven. Any amounts not forgiven will be required to be repaid. In June 2020, the Company entered into
Subscription Agreements with two accredited investors (the "June 2020 Accredited Investors") pursuant to which the
June 2020 Accredited Investors purchased 3,441,558 shares of common stock at an average price of $0.06 cents per share for $200,000. Additionally,
on June 30, 2020, the Company entered into and consummated private transactions pursuant to which a portion of the Company's
warrants exercisable at various prices were exercised at an average exercise price of $0.06 per share for approximately $1,249,000.
The Company received cash proceeds of $283,950 and a stock subscription receivable for $965,033 which was received in full subsequent
to June 30, 2020. There is no assurance that the Company
will ever be profitable or be able to secure funding or generate sufficient revenues to sustain operations. As such, there is substantial
doubt about the Company's ability to continue as a going concern. These unaudited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Covid-19 A novel strain of coronavirus ("Covid-19")
emerged globally in December 2019 and has been declared a pandemic. The extent to which Covid-19 will impact our customers, business,
results and financial condition will depend on current and future developments, which are highly uncertain and cannot be predicted
at this time. The Company's day-to-day operations beginning March 2020 have been impacted differently depending on geographic
location and services that are being performed. The Cards Plus business located in South Africa did not have any operations in
April 2020 and has had limitations on its operations starting in May 2020, as the Company is following the guidance and requirements
of the South African government. Our operations in the United States and Colombia have suffered less immediate impact as most staff
can work remotely and can continue to develop our product offerings. That said we have seen our business opportunities
develop more slowly as business partners and potential customers are dealing with Covid-19 issues, working remotely and these issues
are causing delays in decision making and finalization of negotiations and agreements. However, the level of inquiries about our
services has increased during the last three months, as our products are designed to serve an increasingly mobile economy and workforce.</t>
        </is>
      </c>
      <c r="C4" s="4" t="inlineStr">
        <is>
          <t>Going Concern As of December 31, 2019, the Company had
an accumulated deficit of approximately $86.9 million. For the year ended December 31, 2019, the Company earned revenue of approximately
$2.6 million and incurred a loss from operations of approximately $10.1 million. These consolidated
financial statements have been prepared on a going concern basis, which implies the Company will continue to meet its obligations
and continue its operations for the next fiscal year. The continuation of the Company as a going concern is dependent upon financial
support from the Company's current shareholders, the ability of the Company to obtain additional equity financing to continue
operations, the Company's ability to generate sufficient cash flows from operations, successfully locating and negotiating
with other business entities for potential acquisition and /or acquiring new clients to generate revenues and cash flows. As there
can be no assurance that the Company will be able to achieve positive cash flows (become profitable) and raise sufficient capital
to maintain operations there is substantial doubt about the Company's ability to continue as a going concern. Thes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t>
        </is>
      </c>
    </row>
    <row r="5">
      <c r="A5" s="4" t="inlineStr">
        <is>
          <t>Net Loss per Common Share</t>
        </is>
      </c>
      <c r="B5" s="4" t="inlineStr">
        <is>
          <t xml:space="preserve">Net Loss per Common Share The Company computes net loss per share
in accordance with FASB ASC 260, "Earnings per Share". ASC 260 requires presentation of both basic and diluted earnings
per share ("EPS") on the face of the statement of operations. Basic EPS is computed by dividing net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notes and stock warrants, using the if-converted method. In computing diluted EPS, the average stock price for
the period is used in determining the number of shares assumed to be purchased from the exercise of stock options, warrants and
conversion of convertible notes. Diluted EPS excludes all dilutive potential common shares if their effect is anti-dilutive. The
following potentially dilutive securities were excluded from the calculation of diluted loss per share for the six months ended
June 30, 2020 and 2019 because their effect was antidilutive:
Security 2020 2019
Stock Options 159,744,061 106,600,006
Warrants 29,130,069 47,453,227
Total 188,874,130 154,053,233 </t>
        </is>
      </c>
      <c r="C5" s="4" t="inlineStr">
        <is>
          <t xml:space="preserve">Net Loss per Common Share The Company computes net loss per share
in accordance with FASB ASC 260, "Earnings per Share". ASC 260 requires presentation of both basic and diluted earnings
per share ("EPS") on the face of the statement of operations. Basic EPS is computed by dividing net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notes and stock warrants, using the if-converted method. In computing diluted EPS, the average stock price for
the period is used in determining the number of shares assumed to be purchased from the exercise of stock options, warrants and
conversion of convertible notes. Diluted EPS excludes all dilutive potential common shares if their effect is anti-dilutive. The
following potentially dilutive securities were excluded from the calculation of diluted loss per share for the years ended December
31, 2019 and 2018 because their effect was antidilutive:
2019 2018
Stock Options 109,400,006 106,253,339
Warrants 47,453,227 46,201,477
Total 156,853,233 152,454,816 </t>
        </is>
      </c>
    </row>
    <row r="6">
      <c r="A6" s="4" t="inlineStr">
        <is>
          <t>Inventories</t>
        </is>
      </c>
      <c r="B6" s="4" t="inlineStr">
        <is>
          <t>Inventories Inventories of kiosks held by IDGS S.A.S
are stated at the lower of cost (using the first-in, first-out method) or net realizable value. The kiosks provide electronic ticketing
for transit systems. Inventory of plastic/ID cards, digital printing material, which are held by Cards Plus Pty Ltd., are at the
lower of cost (using the average method) or market. The Plastic/ID cards and digital printing material are used to provide plastic
loyal ID and other types of cards. Inventories at June 30, 2020 consist solely of the cards inventory. As of December 31,
2019, inventory consisted of kiosks that were not placed into service and were held for sale and cards inventory. Any adjustments
to reduce the cost of inventories to their net realizable value are recognized in earnings in the current period. As of December 31,
2019, the Company had an inventory valuation allowance of approximately $236,000 to reflect net realizable value of the kiosks
that are being held for sale and the Company believed no valuation allowance was necessary regarding the cards inventory. As of
June 30, 2020, the Company did not believe a valuation allowance was necessary for the cards inventory.</t>
        </is>
      </c>
      <c r="C6" s="4" t="inlineStr">
        <is>
          <t>Inventories Inventories of kiosks held by IDGS S.A.S
are stated at the lower of cost (using the first-in, first-out method) or net realizable value. The kiosks provide electronic ticketing
for transit systems. Inventory of plastic/ID cards, digital printing material, which are held by Cards Plus Pty Ltd., are at the
lower of cost (using the average method) or market. The Plastic/ID cards and digital printing material are used to provide plastic
loyal ID and other types of cards. Inventories at December 31, 2019 and 2018 consist of cards inventory and kiosks that have not
been placed into service. Any adjustments to reduce the cost of inventories to their net realizable value are recognized in earnings
in the current period. As of December 31, 2019 and 2018, the Company recorded an inventory valuation allowance of approximately
$236,000 and $353,000, respectively, to reflect net realizable value of kiosks that are being held for sale and the Company believes
no valuation allowance was necessary regarding the cards inventory.</t>
        </is>
      </c>
    </row>
    <row r="7">
      <c r="A7" s="4" t="inlineStr">
        <is>
          <t>Basis of Consolidation</t>
        </is>
      </c>
      <c r="C7" s="4" t="inlineStr">
        <is>
          <t>Basis of Consolidation The consolidated
financial statements include the accounts of Ipsidy Inc. and its wholly-owned subsidiaries Innovation in Motion Inc. MultiPay S.A.S.,
ID Global LATAM, IDGS S.A.S., ID Solutions, Inc., FIN Holdings, Inc., Cards Plus Pty Ltd., Ipsidy Perú S.A.C., and Ipsidy
Enterprises Limited (collectively, the "Company"). All significant intercompany balances and transactions have been
eliminated in consolidation. The summary of significant accounting policies
presented below is designed to assist in understanding the Company's consolidated financial statements. Such consolidated
financial statements and accompanying notes are the representations of the Company's management, who are responsible for
their integrity and objectivity. These accounting policies conform to accounting principles generally accepted in the United States
of America ("US GAAP") in all material respects, and have been consistently applied in preparing the accompanying consolidated
financial statements.</t>
        </is>
      </c>
    </row>
    <row r="8">
      <c r="A8" s="4" t="inlineStr">
        <is>
          <t>Use of Estimates</t>
        </is>
      </c>
      <c r="C8" s="4" t="inlineStr">
        <is>
          <t>Use of Estimates In preparing these consolidated financial
statements in conformity with US GAAP, management is required to make estimates and assumptions that may affect the reported amounts
of assets and liabilities and disclosure of contingent assets and liabilities as of the date of the consolidated financial statements
and the reported amount of revenues and expenses during the reporting periods. Actual results could differ from those estimates.
Significant estimates and assumptions included in our consolidated financial statements relate to the realizability of accounts
receivable and inventory, valuation of long-lived assets, accruals for potential liabilities, and valuation assumptions related
to derivative liabilities, equity instruments and share based payments.</t>
        </is>
      </c>
    </row>
    <row r="9">
      <c r="A9" s="4" t="inlineStr">
        <is>
          <t>Revenue Recognition</t>
        </is>
      </c>
      <c r="B9" s="4" t="inlineStr">
        <is>
          <t>Revenue Recognition Below is the Company's revenue recognition
policy determined by revenue stream for its significant revenue generating activities during the period ended June 30, 2020. Cards Plus - The Company recognizes revenue
for the design and production of cards when products are shipped, or services have been performed due to the short-term nature
of the contracts. Payment Processing – The Company
recognizes revenue for variable fees generated for payment processing solutions that are earned on a usage fee over time based
on monthly transaction volumes or on a monthly flat fee rate. Additionally, the Company also sells certain equipment from time
to time for which revenue is recognized upon delivery to the customer. Identity Solutions Software – The
Company recognizes revenue based on the identified performance obligations over the performance period for fixed consideration
and for variable fees generated that are earned on a usage fee based over time based on monthly transaction volumes or on a monthly
flat fee rate. The Company had a deferred revenue contract liability of approximately $454,000 and $425,000 as of June 30, 2020
and December 31, 2019 for certain revenue that will be earned in future periods. The majority of the $425,000 of deferred
revenue contract liability as of December 31, 2019 was earned in the first three months of 2020. The $454,000 of deferred
revenue contract liability as of June 30, 2020 will be earned over the ensuing four quarters. We have allocated the selling price
in the contract to one customer which has multiple performance obligations based on the contract selling price that we believe
represents a fair market price for the service rendered. All contracts are reviewed for their respective
performance obligations and related revenue and expense recognition implications. Certain of the revenues are derived from the
identity services could include multiple performance obligations. A performance obligation under the revenue standard is defined
as a promise to provide a "distinct" good or service to a customer. The Company has determined that one possible treatment
under the standard is that these services will represent a stand-ready series of distinct daily services that are substantially
the same, with the same pattern of transfer to the customer. Further, the Company has determined that the performance obligation
to provide account access and facilitate transactions may meet the criteria for the "as invoiced" practical expedient,
in that the Company has a right to consideration from a customer in an amount that corresponds directly with the value to the customer
of the Company's performance completed to date. As a result, the Company anticipates it may recognize revenue in the amount
to which the Company has a right to invoice, based on completed performance at the relevant date. Additionally, the contracts could
include implementation services, or support on an "as needed" basis and we will review each contract and determine
whether such performance obligations are separate and distinct and apply the standard accordingly to the revenue and expense derived
from or related to each such service. Additionally, the Company capitalizes the
incremental costs of acquiring and fulfilling a contract with a customer if the Company expects to recover those costs. The incremental
costs of acquiring and fulfilling a contract are those that the Company incurs to acquire and fulfill a contract with a customer
that it would not have incurred if the contract had not been acquired (for example, a sales commission or specific incremental
costs associated with the contract). The Company capitalizes the costs incurred
to acquire and fulfill a contract only if those costs meet all the following criteria:
a. The
costs relate directly to a contract or to an anticipated contract that the Company can specifically identify.
b. The
costs generate or enhance resources of the Company that will be used in satisfying (or in continuing to satisfy) performance obligations
in the future.
c. The
costs are expected to be recovered. The Company will capitalize contract acquisition
and fulfillment costs related to signing or renewing contracts that meet the above criteria, which will be classified as contract
cost assets in the Company's Consolidated Balance Sheets. Contract cost assets will be amortized
using the straight-line method over the expected period of benefit beginning at the time revenue begins to be realized. The amortization
of contract fulfillment cost assets associated with facilitating transactions will be recorded as cost of sales in the Company's
Consolidated Statements of Operations. The amortization of contract acquisition cost assets associated with sales commissions that
qualify for capitalization will be recorded as general and administrative expense in the Company's Consolidated Statements
of Operations. As of June 30, 2020, the Company had deferred
contract costs, represented by contract cost assets of approximately $3,750 which are included in other currents assets for certain
costs incurred for the future delivery of election support services. The performance obligation will be met over the next year
and the costs will be expensed as the associated revenue is recognized as the Company performances its obligations. Revenue related to direct financing leases
is outside the scope of Topic 606 and is recognized over the term of the lease using the effective interest method.</t>
        </is>
      </c>
      <c r="C9" s="4" t="inlineStr">
        <is>
          <t>Revenue Recognition An entity recognizes revenue to depict
the transfer of promised goods and services to customers in an amount that reflects the consideration to which an entity expects
to be entitled in exchange for those goods or services. Revenue from the sale of unique secure
credential products and solutions to customers is recorded at the completion of the project unless the solution includes benefits
to the end user in which additional resources or services are required to be provided. Revenue from cloud-based
services arrangements that allow for the use of a hosted software product or service that are provided on a consumption basis (for
example, the number of transactions processed over a period of time) is recognized commensurate with the customer utilization of
such resources. Generally, the contract calls for a minimum number of transactions to be charged by the Company on a monthly basis.
Accordingly, the Company records the minimum transactional fee based on the passage of a month's time as revenues. Amounts
in excess of the monthly minimum, are charged to customers based on the actual number of transactions. Consulting services revenue is recognized
as services are rendered, generally based on the negotiated hourly rate in the consulting arrangement and the number of hours worked
during the period. Consulting revenue for fixed-price services arrangements is recognized as services are provided. The lease of equipment to customers that
meet certain criteria are recognized as a direct financing lease. Direct financing lease arrangements are recognized as revenue
over the term of the associated lease based on the effective interest method. As of December 31, 2019 and December 31, 2018, the
Company has 78 kiosks financed under direct financing leases. The revenue associated with these arrangements is expected to be
recognized through April 2026. The imputed interest rate in the arrangements approximates 10.7%.</t>
        </is>
      </c>
    </row>
    <row r="10">
      <c r="A10" s="4" t="inlineStr">
        <is>
          <t>Accounts Receivable</t>
        </is>
      </c>
      <c r="C10" s="4" t="inlineStr">
        <is>
          <t>Accounts Receivable All customers are granted credit on a short-term
basis and related credit risks are considered minimal. The Company routinely reviews its trade receivables and makes provisions
for probable doubtful accounts; however, those provisions are estimates and actual results could differ from those estimates and
those differences may be material. Trade receivables are deemed uncollectible and removed from accounts receivable and the allowance
for doubtful accounts when collection efforts have been exhausted. At December 31, 2019 and 2018, management determined no allowance
for doubtful accounts was required.</t>
        </is>
      </c>
    </row>
    <row r="11">
      <c r="A11" s="4" t="inlineStr">
        <is>
          <t>Concentration of Credit Risk</t>
        </is>
      </c>
      <c r="C11" s="4" t="inlineStr">
        <is>
          <t>Concentration of Credit Risk The Company's financial instruments
that potentially expose the Company to a concentration of credit risk consist of cash and accounts receivable. Cash: 2019 Revenues and accounts receivable: 2018 Revenues and accounts receivable:</t>
        </is>
      </c>
    </row>
    <row r="12">
      <c r="A12" s="4" t="inlineStr">
        <is>
          <t>Income Taxes</t>
        </is>
      </c>
      <c r="C12" s="4" t="inlineStr">
        <is>
          <t>Income Taxes The Company accounts for income taxes under
Financial Accounting Standards Board ("FASB") Accounting Standards Codification ("ASC") 740 "Income
Taxes." Under the asset and liability method of FASB ASC 740,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is>
      </c>
    </row>
    <row r="13">
      <c r="A13" s="4" t="inlineStr">
        <is>
          <t>Leases</t>
        </is>
      </c>
      <c r="C13" s="4" t="inlineStr">
        <is>
          <t>Leases All leases are classified at the inception
as direct finance leases or operating leases based on whether the lease transfers substantially all the risks and rewards of ownership.
Leases that transfer to the leasee substantially all of the risks and rewards incidental to ownership of the asset are classified
as direct finance leases. In February 2016, the FASB issued Accounting
Standards Update ("ASU") ASU No. 2016-02 ("Topic 842"). Topic 842 amends several aspects of lease accounting,
including requiring lessees to recognize leases with a term greater than one year as a right-of-use asset and corresponding liability,
measured at the present value of the lease payments. In July 2018, the FASB issued supplemental adoption guidance and clarification
to Topic 842 within ASU 2018-10 "Codification Improvements to Topic 842, Leases" and ASU 2018-11 "Leases (Topic
842): Targeted Improvements." The new guidance aims to increase transparency and comparability among organizations by requiring
lessees to recognize lease assets and lease liabilities on the balance sheet and requiring disclosure of key information about
leasing arrangements. A modified retrospective application is required with an option to not restate comparative periods in the
period of adoption. The Company, effective January 1, 2019
has adopted the provisions of Topic 842. The Company decided to use the practical expedients available upon adoption of Topic 842
to aid the transition from former accounting to provisions of Topic 842. The package of expedients will effectively allow Ipsidy
to run off existing leases, as initially classified as operating or financing, and classify new leases after implementation under
the new standard as the business evolves. The practical expedients elected by the
Company in transition permits us not to reassess our prior conclusions about lease identification, lease classification and initial
direct costs. Furthermore, we have elected the short-term lease recognition exemption for leases with a term of 12 or less months
which are not reasonably certain of exercising any available renewal options that would extend past 12 months. Additionally, we
will continue to account for the executory costs of the direct financing lease as previously concluded and the initial direct costs
were not considered significant. The Company has operating leases principally
for offices and some of the leases have renewal options. Management evaluates each lease independently to determine the purpose,
necessity to its future operations in addition to other appropriate facts and circumstances. We adopted Topic 842 using a modified retrospective
approach for all existing leases at January 1, 2019. The adoption of Topic 842 impacted our balance sheet by the recognition of
the operating lease right-of-use assets and the liability for operating leases. The accounting for finance leases (capital leases)
was substantially unchanged. Accordingly, upon adoption, leases that were classified as operating leases under the previous guidance
were classified as operating leases under Topic 842. The lease liability is based on the present value of the remaining lease payments,
discounted using a market based incremental borrowing rate as the effective date of January 1, 2019 using current estimates as
to lease term including estimated renewals for each operating lease. As of January 1, 2019, the Company recorded an adjustment
of approximately $514,000 to operating lease right-of-use assets ("ROU") and the related lease liability. See Note
12 for further information with respect to leases. See Notes 8, 11, 12 and 13 to Condensed
Consolidated Financial Statements for additional information.</t>
        </is>
      </c>
    </row>
    <row r="14">
      <c r="A14" s="4" t="inlineStr">
        <is>
          <t>Property and Equipment, net</t>
        </is>
      </c>
      <c r="C14" s="4" t="inlineStr">
        <is>
          <t>Property and Equipment, net Property and equipment consist of furniture
and fixtures and computer equipment, and are stated at cost. Property and equipment are depreciated using the straight-line method
over the estimated useful service lives of three to five years. Maintenance and repairs are expensed as incurred and improvements
are capitalized. Gains or losses on the disposition of property and equipment are recorded upon disposal.</t>
        </is>
      </c>
    </row>
    <row r="15">
      <c r="A15" s="4" t="inlineStr">
        <is>
          <t>Other Assets – Software Development Costs</t>
        </is>
      </c>
      <c r="C15" s="4" t="inlineStr">
        <is>
          <t>Other Assets – Software Development
Costs Other assets consist primarily of costs
associated with software development of new product offerings and enhancements to existing and new applications. Development costs
of computer software to be sold, leased or otherwise marketed are subject to capitalization beginning when a product's technological
feasibility has been established and ending when a product is available for general release to customers. As of December 31, 2019
and 2018, the balance sheet "Other assets" are under further development and have not been placed in service. During
the years ended December 31, 2019 and December 31, 2018, approximately $3.1 million and $0.7 million of software developed were
placed into service. Upon completion, the amounts will be recorded in the appropriate asset category and amortized over their estimated
useful lives.</t>
        </is>
      </c>
    </row>
    <row r="16">
      <c r="A16" s="4" t="inlineStr">
        <is>
          <t>Intangible Assets</t>
        </is>
      </c>
      <c r="C16" s="4" t="inlineStr">
        <is>
          <t>Intangible Assets Excluding goodwill, acquired intangible
assets and internally developed software are amortized over their estimated useful lives. Acquired amortizing intangible assets
are carried at cost, less accumulated amortization. Internally developed software costs are capitalized upon reaching technological
feasibility. Amortization of acquired finite-lived intangible assets is computed over the estimated useful lives of the respective
assets which is the shorter of the life of the asset or the period during which sales will be generated.</t>
        </is>
      </c>
    </row>
    <row r="17">
      <c r="A17" s="4" t="inlineStr">
        <is>
          <t>Goodwill</t>
        </is>
      </c>
      <c r="C17" s="4" t="inlineStr">
        <is>
          <t>Goodwill Goodwill is recorded when the purchase
price paid for an acquisition exceeds the fair value of net identified tangible and intangible assets acquired. The Company performs
an annual impairment test of goodwill and further periodic tests to the extent indicators of impairment develop between annual
impairment tests. The Company's impairment review process compares the fair value of the reporting unit to its carrying value,
including the goodwill related to the reporting unit utilizing qualitative considerations. To determine the fair value of the reporting
unit, the Company may use various approaches including an asset or cost approach, market approach or income approach or any combination
thereof. These approaches may require the Company to make certain estimates and assumptions including future cash flows, revenue
and expenses. These estimates and assumptions are reviewed each time the Company tests goodwill for impairment and are typically
developed as part of the Company's routine business planning and forecasting process. While the Company believes its estimates
and assumptions are reasonable, variations from those estimates could produce materially different results. The Company did not
recognize any goodwill impairment for the year ended 2018. During the year ended December 31, 2019, the Company updated their projections
associated with their reporting units and it indicated that the carrying value may not be recovered as revenue assumptions were
not met. The fair value of the reporting unit was determined using discounted cash flow as well as future realizable value. The
goodwill impairment loss for the year ended December 31, 2019 was approximately $1,517,000 across the three reporting units.</t>
        </is>
      </c>
    </row>
    <row r="18">
      <c r="A18" s="4" t="inlineStr">
        <is>
          <t>Stock-based compensation</t>
        </is>
      </c>
      <c r="C18" s="4" t="inlineStr">
        <is>
          <t xml:space="preserve">Stock-based compensation The Company has accounted for stock-based
compensation under the provisions of FASB ASC 718 – "Stock Compensation" which requires the use of the fair-value
based method to determine compensation for all arrangements under which employees and others receive shares of stock or equity
instruments (stock options and common stock purchase warrants). For employee awards, the fair value of each stock option award
is estimated on the date of grant using the Black-Scholes valuation model that uses assumptions for expected volatility, expected
dividends, expected term, and the risk-free interest rate. For non-employees, the fair value of each stock option award is estimated
on the measurement date using the Black-Scholes valuation model that uses assumptions for expected volatility, expected dividends,
expected term, and the risk-free interest rate. For non-employees, the Company utilizes the graded vesting attribution method under
which the entity treats each separately vesting portion (tranche) as a separate award and recognizes compensation cost for each
tranche over its separate vesting schedule. Expected volatilities are based on historical volatility of peer companies and other
factors estimated over the expected term of the stock options. For employee award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 The Company adopted as of January 1, 2019
the requirements of ASU 2018-07 which simplified the accounting for share-based payments granted to non-employees for share based
payments granted to non-employees for goods and services. Under the ASU, most of the guidance on such payments to non-employees
were aligned with the share-based payments granted to employees. The Company determined on the date of adoption that the impact
was not significant. </t>
        </is>
      </c>
    </row>
    <row r="19">
      <c r="A19" s="4" t="inlineStr">
        <is>
          <t>Impairment of Long-Lived Assets</t>
        </is>
      </c>
      <c r="C19" s="4" t="inlineStr">
        <is>
          <t>Impairment of Long-Lived Assets Long-lived assets,
including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undiscounted estimated future cash flows, an impairment review is performed. An impairment charge is recognized in the amount
by which the carrying amount of the asset exceeds the fair value of the asset. Generally, fair value is determined using valuation
techniques such as expected discounted cash flows or appraisals, as appropriate. Assets to be disposed of would be separately presented
in the balance sheet and reported at the lower of the carrying amount or fair value less costs to sell, and are no longer depreciated
or amortized. The assets and liabilities of a disposed group classified as held for sale would be presented separately in the appropriate
asset and liability sections of the balance sheet. During the year ended December 31, 2019, the Company wrote-off intangible assets
related to developed software of approximately $155,000 as the assets were no longer being utilized for commercial purposes and
recorded a goodwill impairment loss of approximately $1,517,000 for reporting units where the carrying amount is in excess of its
recoverable amount. The total of these charges is approximately $1,672,000. During the year ended December 31, 2018, the Company
wrote-off net assets of approximately $149,000 as the assets were no longer being utilized or developed for commercial purposes
and we do not anticipate any future realizable value.</t>
        </is>
      </c>
    </row>
    <row r="20">
      <c r="A20" s="4" t="inlineStr">
        <is>
          <t>Research and Development Costs</t>
        </is>
      </c>
      <c r="C20" s="4" t="inlineStr">
        <is>
          <t>Research and Development Costs Research and development costs consist
of expenditures for the research and development of new products and technology. These costs are primarily expenses to incurred
to perform research projects and develop technology for the Company's products. Research and development costs are expensed
as incurred. The Company reclassified research and development
costs of approximately $687,000 for the year ended December 31, 2018 to conform with the current presentation in the financial
statements.</t>
        </is>
      </c>
    </row>
    <row r="21">
      <c r="A21" s="4" t="inlineStr">
        <is>
          <t>Foreign Currency Translation</t>
        </is>
      </c>
      <c r="C21" s="4" t="inlineStr">
        <is>
          <t>Foreign Currency Translation The assets, liabilities and results of
operations of certain of Ipsidy's subsidiaries are measured using their functional currency which is the currency of the
primary foreign economic environment in which they operate. Upon consolidating these subsidiaries with Ipsidy, the applicable assets
and liabilities are translated to US dollars at currency exchange rates as of the applicable dates and their revenues and expenses
are translated at the weighted average currency exchange rates during the applicable reporting periods. Translation adjustments
resulting from the process of translating these subsidiaries' financial statements are reported in other comprehensive loss
in the accompanying consolidated statements of comprehensive loss.</t>
        </is>
      </c>
    </row>
    <row r="22">
      <c r="A22" s="4" t="inlineStr">
        <is>
          <t>Fair Value Measurements</t>
        </is>
      </c>
      <c r="C22" s="4" t="inlineStr">
        <is>
          <t>Fair Value Measurements ASC 820, "Fair Value Measurement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defined as observable inputs such as quoted prices in active markets for identical assets or liabilities;
Level 2, inputs other than level one that are either directly or indirectly observable such as quoted prices for identical or similar
assets or liabilities on markets that are not active; and Level 3, defined as unobservable inputs in which little or no market
data exists, therefore requiring an entity to develop its own assumptions.</t>
        </is>
      </c>
    </row>
    <row r="23">
      <c r="A23" s="4" t="inlineStr">
        <is>
          <t>Fair Value of Financial Instruments</t>
        </is>
      </c>
      <c r="C23" s="4" t="inlineStr">
        <is>
          <t>Fair Value of Financial Instruments The Company is required to disclose fair
value information about financial instruments when it is practicable to estimate that value. The carrying amounts of the Company's
cash, accounts receivable, other receivables, accounts payable, accrued expenses, and other current liabilities approximate their
estimated fair value due to the short-term maturities of these financial instruments and because related interest rates offered
to the Company approximate current rates. The fair value of the Company's notes payable is approximately $2,013,000, which
differs from the carrying value or reported amounts of approximately $1,976,000 at December 31, 2019 because of the debt discounts
as discussed in Note 6. The convertible notes payable of $428,000 at December 31, 2019 reflects fair value.</t>
        </is>
      </c>
    </row>
    <row r="24">
      <c r="A24" s="4" t="inlineStr">
        <is>
          <t>Revenue Recognition</t>
        </is>
      </c>
      <c r="C24" s="4" t="inlineStr">
        <is>
          <t>Revenue Recognition Cards Plus – The Company recognizes
revenue for the design and production of cards over time when products are produced or services have been performed due to the
short term nature of the contracts. Additionally, the cards produced by the Company have no alternative use and the Company has
an enforceable right to payment for work performed should the contract be cancelled. Cards Plus had $288,000 of deferred revenue
from payments received in advance that will be earned in future periods. Payment Processing – The Company
recognizes revenue for variable fees generated for payment processing solutions that are earned on a usage fee over time based
on monthly transaction volumes or on a monthly flat fee rate. Additionally, the Company also sells certain equipment from time
to time for which revenue is recognized upon delivery to the customer. Identity Solutions Software – The
Company recognizes revenue based on the identified performance obligations over the performance period for fixed consideration
and for variable fees generated that are earned on a usage fee based over time based on monthly transaction volumes or on a monthly
flat fee rate. The Company had a deferred revenue contract liability of approximately $137,000 and $236,000 as of December 31,
2019 and 2018 for certain revenue that will be earned in future periods. The $236,000 of deferred revenue contract liability as
of December 31, 2018 was earned in the year ended December 31, 2019. The deferred revenue relates to the service period of support
services for two customers. As of December 31, 2019 majority of the deferred revenue contract liability will be recognized in the
quarter March 31, 2020. We have allocated the selling price in the contract to one customer which has multiple performance obligations
based on the contract selling price that we believe represents a fair market price for the service rendered. During the year ended December 31, 2019,
the Company had revenues from operations in North America, South America and Africa of $0.6 million, $0.5 million and $1.5 million
respectively compared to $1.9 million, $0.5 million, $1.4 million respectively in the year ended December 31, 2018. In 2018, the Company introduced its new
IDaaS platform and products as well as its pay for performance plan for both internal and external salesforce, that is based on
a percentage of the benefit derived by the Company. For the years ended December 31, 2019 and 2018, the Company recorded revenues
of approximately $13,000 and $5,000 from the new platform. We will review each new contract for the
related performance obligations and related revenue and expense recognition implications. We expect that the revenues derived from
the new product offerings could include multiple performance obligations. A performance obligation is defined as a promise to provide
a "distinct" good or service to a customer. The Company has determined that one possible treatment under U.S. GAAP
is that these services will represent a stand-ready series of distinct daily services that are substantially the same, with the
same pattern of transfer to the customer. Further, the Company has determined that the performance obligation to provide account
access and facilitate transactions should meet the criteria for the "as invoiced" practical expedient, in that the
Company has a right to consideration from a customer in an amount that corresponds directly with the value to the customer of the
Company's performance completed to date. As a result, the Company anticipates it may recognize revenue in the amount to which
the Company has a right to invoice, based on completed performance at the relevant date. Additionally, the contracts could include
implementation services, or support on an "as needed" basis and we will review each contract and determine whether
such performance obligations are separate and distinct and apply the new standard accordingly to the revenue and expense derived
from or related to each such service. Additionally, the Company will capitalize
the incremental costs of acquiring and fulfilling a contract with a customer if the Company expects to recover those costs. The
incremental costs of acquiring and fulfilling a contract are those that the Company incurs to acquire and fulfill a contract with
a customer that it would not have incurred if the contract had not been acquired (for example, a sales commission or specific incremental
costs associated with the contract). The Company capitalizes the costs incurred
to acquire and fulfill a contract only if those costs meet all the following criteria:
a. The
costs relate directly to a contract or to an anticipated contract that the Company can specifically identify.
b. The
costs generate or enhance resources of the Company that will be used in satisfying (or in continuing to satisfy) performance obligations
in the future.
c. The
costs are expected to be recovered. The Company will capitalize contract acquisition
and fulfillment costs related to signing or renewing contracts that meet the above criteria, which will be classified as contract
cost assets in the Company's Consolidated Balance Sheets. Contract cost assets will be amortized
using the straight-line method over the expected period of benefit beginning at the time revenue begins to be realized. The amortization
of contract fulfillment cost assets associated with facilitating transactions will be recorded as cost of services in the Company's
Consolidated Statements of Operations. The amortization of contract acquisition cost assets associated with sales commissions that
qualify for capitalization will be recorded as selling, general and administrative expense in the Company's Consolidated
Statements of Operations. As of December 31, 2019, the Company had
approximately $5,000 of accounts payable and accrued expenses related to the delivery of biometric identity system and services.
The $5,000 was paid in February 2020. Revenue related to direct financing leases
is outside the scope of Topic 606 and is recognized over the term of the lease using the effective interest method. As of December 31, 2019, there was a deferred
commission of approximately $5,000 related to future delivery of an identity solutions system and services.</t>
        </is>
      </c>
    </row>
    <row r="25">
      <c r="A25" s="4" t="inlineStr">
        <is>
          <t>Recently Issued Accounting Pronouncements Not Yet Adopted</t>
        </is>
      </c>
      <c r="C25" s="4" t="inlineStr">
        <is>
          <t>Recently Issued Accounting Pronouncements
Not Yet Adopted In January 2017, the FASB issued Accounting
Standards Update 2017-04, "Intangibles-Goodwill and Other: Simplifying the Test for Goodwill Impairment" ("ASU
2017-04"). The standard simplifies the subsequent measurement of goodwill by eliminating Step 2 from the goodwill impairment
test. Under the amendments of ASU 2017-04, an entity should perform its goodwill impairment test by comparing the fair value of
a reporting unit with its carrying amount. An entity will recognize an impairment charge for the amount by which the carrying amount
exceeds the reporting unit's fair value, but the loss cannot exceed the total amount of goodwill allocated to the reporting
unit. ASU 2017-04 is effective for the calendar year ending December 31, 2020. The amendments require a prospective approach to
adoption and early adoption is permitted for interim or annual goodwill impairment tests. The Company does not believe ASU 2017-04
will have a material impact on the consolidated financial statements. In June 2016, the FASB issued ASU 2016-13,
Financial Instruments-Credit Losses. The standard requires a financial asset (including trade receivables) measured at amortized
cost basis to be presented at the net amount expected to be collected. Thus, the statement of operations will reflect the measurement
of credit losses for newly-recognized financial assets as well as the expected increases or decreases of expected credit losses
that have taken place during the period. This standard will be effective for the calendar year ending December 31, 2023. The Company
is currently in the process of evaluating the impact of adoption of this ASU on the financial statements. See Notes 6 and 7 for additional information
on indebtedness outstanding as of December 31,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BASIS OF PRESENTATION (Tables)</t>
        </is>
      </c>
      <c r="B1" s="2" t="inlineStr">
        <is>
          <t>6 Months Ended</t>
        </is>
      </c>
      <c r="C1" s="2" t="inlineStr">
        <is>
          <t>12 Months Ended</t>
        </is>
      </c>
    </row>
    <row r="2">
      <c r="B2" s="2" t="inlineStr">
        <is>
          <t>Jun. 30, 2020</t>
        </is>
      </c>
      <c r="C2" s="2" t="inlineStr">
        <is>
          <t>Dec. 31, 2019</t>
        </is>
      </c>
    </row>
    <row r="3">
      <c r="A3" s="3" t="inlineStr">
        <is>
          <t>Accounting Policies [Abstract]</t>
        </is>
      </c>
    </row>
    <row r="4">
      <c r="A4" s="4" t="inlineStr">
        <is>
          <t>Schedule of potentially dilutive securities</t>
        </is>
      </c>
      <c r="B4" s="4" t="inlineStr">
        <is>
          <t xml:space="preserve">Security 2020 2019
Stock Options 159,744,061 106,600,006
Warrants 29,130,069 47,453,227
Total 188,874,130 154,053,233 </t>
        </is>
      </c>
      <c r="C4" s="4" t="inlineStr">
        <is>
          <t xml:space="preserve">2019 2018
Stock Options 109,400,006 106,253,339
Warrants 47,453,227 46,201,477
Total 156,853,233 152,454,8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Tables)</t>
        </is>
      </c>
      <c r="B1" s="2" t="inlineStr">
        <is>
          <t>6 Months Ended</t>
        </is>
      </c>
      <c r="C1" s="2" t="inlineStr">
        <is>
          <t>12 Months Ended</t>
        </is>
      </c>
    </row>
    <row r="2">
      <c r="B2" s="2" t="inlineStr">
        <is>
          <t>Jun. 30, 2020</t>
        </is>
      </c>
      <c r="C2" s="2" t="inlineStr">
        <is>
          <t>Dec. 31, 2019</t>
        </is>
      </c>
    </row>
    <row r="3">
      <c r="A3" s="3" t="inlineStr">
        <is>
          <t>Property, Plant and Equipment [Abstract]</t>
        </is>
      </c>
    </row>
    <row r="4">
      <c r="A4" s="4" t="inlineStr">
        <is>
          <t>Schedule of property and equipment, net</t>
        </is>
      </c>
      <c r="B4" s="4" t="inlineStr">
        <is>
          <t xml:space="preserve">2020 2019
Property and equipment $ 284,710 $ 282,316
Equipment under capital lease (see Note 10) 156,867 156,867
441,577 439,183
Less: accumulated depreciation (327,762 ) (277,363 )
Property and equipment, net $ 113,815 $ 161,820 </t>
        </is>
      </c>
      <c r="C4" s="4" t="inlineStr">
        <is>
          <t xml:space="preserve">2019 2018
Property and equipment $ 282,316 $ 238,442
Equipment under capital lease (see Note 11) 156,867 156,867
439,183 395,309
Less Accumulated depreciation 277,363 191,309
Property and equipment, net $ 161,820 $ 204,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OTHER ASSETS (Tables)</t>
        </is>
      </c>
      <c r="B1" s="2" t="inlineStr">
        <is>
          <t>6 Months Ended</t>
        </is>
      </c>
      <c r="C1" s="2" t="inlineStr">
        <is>
          <t>12 Months Ended</t>
        </is>
      </c>
    </row>
    <row r="2">
      <c r="B2" s="2" t="inlineStr">
        <is>
          <t>Jun. 30, 2020</t>
        </is>
      </c>
      <c r="C2" s="2" t="inlineStr">
        <is>
          <t>Dec. 31, 2019</t>
        </is>
      </c>
    </row>
    <row r="3">
      <c r="A3" s="3" t="inlineStr">
        <is>
          <t>Other Assets [Abstract]</t>
        </is>
      </c>
    </row>
    <row r="4">
      <c r="A4" s="4" t="inlineStr">
        <is>
          <t>Schedule of other assets</t>
        </is>
      </c>
      <c r="B4" s="4" t="inlineStr">
        <is>
          <t xml:space="preserve">June 30, December 31,
Software and development costs $ - $ 128,005
Operating lease right of use assets 89,210 171,141
Other 152,390 83,920
$ 241,600 $ 383,066 </t>
        </is>
      </c>
      <c r="C4" s="4" t="inlineStr">
        <is>
          <t xml:space="preserve">2019 2018
Software and development $ 128,005 $ 1,566,177
Operating Lease ROU Assets 171,141 —
Other 83,920 —
$ 383,066 $ 1.566,1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INTANGIBLE ASSETS, NET (OTHER THAN GOODWILL) (Tables)</t>
        </is>
      </c>
      <c r="B1" s="2" t="inlineStr">
        <is>
          <t>6 Months Ended</t>
        </is>
      </c>
      <c r="C1" s="2" t="inlineStr">
        <is>
          <t>12 Months Ended</t>
        </is>
      </c>
    </row>
    <row r="2">
      <c r="B2" s="2" t="inlineStr">
        <is>
          <t>Jun. 30, 2020</t>
        </is>
      </c>
      <c r="C2" s="2" t="inlineStr">
        <is>
          <t>Dec. 31, 2019</t>
        </is>
      </c>
    </row>
    <row r="3">
      <c r="A3" s="3" t="inlineStr">
        <is>
          <t>Goodwill and Intangible Assets Disclosure [Abstract]</t>
        </is>
      </c>
    </row>
    <row r="4">
      <c r="A4" s="4" t="inlineStr">
        <is>
          <t>Schedule of intangible assets, net (other than goodwill)</t>
        </is>
      </c>
      <c r="B4" s="4" t="inlineStr">
        <is>
          <t xml:space="preserve"> Acquired
Customer Developed Intellectual Patents
Relationships Software Property Pending Total
Useful Lives 10 Years 5 Years 10 Years N/A
Carrying Value at December 31, 2019 $ 970,019 $ 3,651,924 $ 862,792 $ 108,877 $ 5,593,612
Additions - 252,875 - 4,925 257,800
Amortization (79,358 ) (425,821 ) (74,192 ) - (579,371 )
Carrying Value at June 30, 2020 $ 890,661 $ 3,478,978 $ 788,600 $ 113,802 $ 5,272,041 The following is a summary of intangible
assets as of June 30, 2020:
Acquired
Customer Developed Intellectual Patents
Relationships Software Property Pending Total
Cost $ 1,587,159 $ 4,324,425 $ 1,498,364 $ 113,802 $ 7,537,837
Accumulated amortization (696,498 ) (845,446 ) (709,764 ) - (2,265,796 )
Carrying Value at June 30, 2020 $ 890,661 $ 3,478,980 $ 788,600 $ 113,802 $ 5,272,041 </t>
        </is>
      </c>
      <c r="C4" s="4" t="inlineStr">
        <is>
          <t xml:space="preserve"> Customer Acquired and Intellectual Non-Compete Patents Total
Useful Lives 10 Years 5 Years 10 Years 10 Years N/A
Carrying Value at December 31, 2017 $ 1,287,450 $ — $ 1,556,934 $ 5,250 $ 28,446 2,878,080
Additions — 959,882 — — 49,736 1,009,618
Write off of assets — — (148,627 ) — — (148,627 )
Amortization (158,716 ) (50,989 ) (216,365 ) (2,817 ) — (428,887 )
Carrying Value at December 31, 2018 1,128,734 908,893 1,191,942 2,433 78,182 3,310,184
Additions — 3,111,668 — — 30,695 3,142,363
Impairment loss — — (154,622 ) — — (154,622 )
Amortization (158,715 ) (368,637 ) (174,528 ) (2,433 ) — (704,313 )
Carrying Value at December 31, 2019 $ 970,019 $ 3,651,924 $ 862,792 $ - $ 108,877 $ 5,593,612 The following is a summary of intangible assets as of
December 31, 2018:
Customer Acquired and Intellectual Non-Compete Patents Total
Cost $ 1,587,159 $ 959,882 $ 1,759,809 $ 14,087 $ 78,182 $ 4,399,119
Accumulated amortization (458,425 ) (50,989 ) (567,867 ) (11,654 ) — (1,088,935 )
Carrying Value at December 31, 2018 $ 1,128,734 $ 908,893 $ 1,191,942 $ 2,433 $ 78,182 $ 3,310,184 The following is a summary of intangible
assets as of December 31, 2019:
Customer Acquired and Intellectual Non-Compete Patents Total
Cost $ 1,587,159 $ 4,071,550 $ 1,498,363 $ 14,087 $ 108,877 $ 7,280,036
Accumulated amortization (617,140 ) (419,626 ) (635,571 ) (14,087 ) — (1,686,424 )
Carrying Value at December 31, 2019 $ 970,019 $ 3,651,924 $ 862,792 $ — $ 108,877 $ 5,593,612 </t>
        </is>
      </c>
    </row>
    <row r="5">
      <c r="A5" s="4" t="inlineStr">
        <is>
          <t>Schedule of future amortization expense of intangible assets</t>
        </is>
      </c>
      <c r="B5" s="4" t="inlineStr">
        <is>
          <t xml:space="preserve">Fiscal Year Ending December 31,
Remainder of 2020 $ 604,658
2021 1,209,317
2022 1,115,983
2023 1,064,994
2024 841,492
Thereafter 435,597
$ 5,272,041 </t>
        </is>
      </c>
      <c r="C5" s="4" t="inlineStr">
        <is>
          <t xml:space="preserve">2020 $ 1,158,743
2021 1,158,743
2022 1,119,319
2023 1,014,421
2024 790,106
Thereafter 352,280
$ 5,593,6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Jun. 30, 2020</t>
        </is>
      </c>
      <c r="C1" s="2" t="inlineStr">
        <is>
          <t>Dec. 31, 2019</t>
        </is>
      </c>
      <c r="D1" s="2" t="inlineStr">
        <is>
          <t>Dec. 31, 2018</t>
        </is>
      </c>
    </row>
    <row r="2">
      <c r="A2" s="3" t="inlineStr">
        <is>
          <t>Statement of Financial Position [Abstract]</t>
        </is>
      </c>
    </row>
    <row r="3">
      <c r="A3" s="4" t="inlineStr">
        <is>
          <t>Common stock, par value (in dollars per share)</t>
        </is>
      </c>
      <c r="B3" s="7" t="n">
        <v>0.0001</v>
      </c>
      <c r="C3" s="7" t="n">
        <v>0.0001</v>
      </c>
      <c r="D3" s="7" t="n">
        <v>0.0001</v>
      </c>
    </row>
    <row r="4">
      <c r="A4" s="4" t="inlineStr">
        <is>
          <t>Common stock, authorized</t>
        </is>
      </c>
      <c r="B4" s="6" t="n">
        <v>1000000000</v>
      </c>
      <c r="C4" s="6" t="n">
        <v>1000000000</v>
      </c>
      <c r="D4" s="6" t="n">
        <v>1000000000</v>
      </c>
    </row>
    <row r="5">
      <c r="A5" s="4" t="inlineStr">
        <is>
          <t>Common stock, issued</t>
        </is>
      </c>
      <c r="B5" s="6" t="n">
        <v>546654196</v>
      </c>
      <c r="C5" s="6" t="n">
        <v>518125454</v>
      </c>
      <c r="D5" s="6" t="n">
        <v>478950996</v>
      </c>
    </row>
    <row r="6">
      <c r="A6" s="4" t="inlineStr">
        <is>
          <t>Common stock, outstanding</t>
        </is>
      </c>
      <c r="B6" s="6" t="n">
        <v>546654196</v>
      </c>
      <c r="C6" s="6" t="n">
        <v>518125454</v>
      </c>
      <c r="D6" s="6" t="n">
        <v>4789509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ACCOUNTS PAYABLE AND ACCRUED EXPENSES (Tables)</t>
        </is>
      </c>
      <c r="B1" s="2" t="inlineStr">
        <is>
          <t>6 Months Ended</t>
        </is>
      </c>
      <c r="C1" s="2" t="inlineStr">
        <is>
          <t>12 Months Ended</t>
        </is>
      </c>
    </row>
    <row r="2">
      <c r="B2" s="2" t="inlineStr">
        <is>
          <t>Jun. 30, 2020</t>
        </is>
      </c>
      <c r="C2" s="2" t="inlineStr">
        <is>
          <t>Dec. 31, 2019</t>
        </is>
      </c>
    </row>
    <row r="3">
      <c r="A3" s="3" t="inlineStr">
        <is>
          <t>Payables and Accruals [Abstract]</t>
        </is>
      </c>
    </row>
    <row r="4">
      <c r="A4" s="4" t="inlineStr">
        <is>
          <t>Schedule of accounts payable and accrued expenses</t>
        </is>
      </c>
      <c r="B4" s="4" t="inlineStr">
        <is>
          <t xml:space="preserve">June 30, December 31,
Trade payables $ 663,254 $ 621,292
Accrued interest 241,072 641,834
Accrued payroll and related obligations 1,062,246 386,165
Current portion of operating lease liabilities 145,259 242,650
Other 543,276 323,971
Total $ 2,655,107 $ 2,215,912 </t>
        </is>
      </c>
      <c r="C4" s="4" t="inlineStr">
        <is>
          <t xml:space="preserve">2019 2018
Trade payables $ 621,292 $ 401,272
Accrued interest 641,834 401,667
Accrued payroll and related expenses 386,165 260,153
Current portion of operating lease liabilities 242,650 —
Other 323,971 239,134
Total $ 2,215,912 $ 1,302,2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NOTES PAYABLE, NET (Tables)</t>
        </is>
      </c>
      <c r="B1" s="2" t="inlineStr">
        <is>
          <t>6 Months Ended</t>
        </is>
      </c>
      <c r="C1" s="2" t="inlineStr">
        <is>
          <t>12 Months Ended</t>
        </is>
      </c>
    </row>
    <row r="2">
      <c r="B2" s="2" t="inlineStr">
        <is>
          <t>Jun. 30, 2020</t>
        </is>
      </c>
      <c r="C2" s="2" t="inlineStr">
        <is>
          <t>Dec. 31, 2019</t>
        </is>
      </c>
    </row>
    <row r="3">
      <c r="A3" s="3" t="inlineStr">
        <is>
          <t>Debt Disclosure [Abstract]</t>
        </is>
      </c>
    </row>
    <row r="4">
      <c r="A4" s="4" t="inlineStr">
        <is>
          <t>Schedule of notes payable</t>
        </is>
      </c>
      <c r="B4" s="4" t="inlineStr">
        <is>
          <t xml:space="preserve">June 30, December 31,
Senior Unsecured Note $ - $ 2,000,000
Paycheck Protection Program 485,760 -
Installment loan payable related to a vehicle acquisition payable in monthly payments of $539 per month at an interest rate of 10.8% per annum payable for 36 months 10,267 12,866
Total Principal Outstanding $ 496,027 $ 2,012,866
Unamortized Deferred Debt Discount - (26,722 )
Unamortized Deferred Debt Issuance Costs - (9,866 )
Notes Payable, Net $ 496,027 $ 1,976,278
Notes Payable, current portion, net of discounts and current portion $ 5,635 $ 5,341
Notes Payable, net of discounts and current portion 490,392 1,970,937
$ 496,027 $ 1,976,278 </t>
        </is>
      </c>
      <c r="C4" s="4" t="inlineStr">
        <is>
          <t xml:space="preserve">December 31, December 31,
In January 2017, the Company issued a Senior Unsecured Note ("Note") a face value of $3,000,000, payable two years from issuance, along with an aggregate of 4,500,000 shares of Common Stock, with a fair value of $1,147,500. The Company allocated the proceeds to the note payable and common stock based on their relative fair value and recorded a discount of $830,018 to be amortized into interest expense over the two-year term of the note. The Company also paid debt issuance costs consisting of a cash fee of $120,000 and 1,020,000 shares of common stock of the Company with a fair value of $306,000. On April 30, 2018, the Company and the Noteholder agreed to extend the due date of the note until April 30, 2020 for an extension fee of 1,500,000 shares of the Common Stock issued to the Noteholder. The April 2018 change in terms of the Note payable has been determined to be a debt extinguishment in accordance with ASC 470. The reported amounts under the debt extinguishment are not significantly different than that of the Company's reported amounts. See below. $ 2,000,000 $ 2,000,000
Installment loan payable related to a vehicle acquisition payable in monthly payments of $539 per month at an interest rate of 10.8% per annum payable for 36 months 12,866 —
Total Principal Outstanding $ 2,012,866 $ 2,000,000
Unamortized Deferred Debt Discount (26,722 ) (106,886 )
Unamortized Deferred Debt Issuance Costs (9,866 ) (39,466 )
Notes Payable, Net $ 1,976,278 $ 1,853,648
Notes Payable, current portion, net of discount, issuance costs and current portion $ 1,970,937 $ —
Notes Payable, Net of discounts and current portion 5,341 1,853,648
$ 1,976,278 $ 1,853,648 </t>
        </is>
      </c>
    </row>
    <row r="5">
      <c r="A5" s="4" t="inlineStr">
        <is>
          <t>Schedule of notes payable and related discounts</t>
        </is>
      </c>
      <c r="B5" s="4" t="inlineStr">
        <is>
          <t xml:space="preserve">Principal Balance Debt Discounts Debt Issuance Costs Total
Balance at December 31, 2019 $ 2,012,866 $ (9,866 ) $ (26,722 ) $ 1,976,278
Proceeds 485,760 -- 485,760
Payments (2,599 ) - - (2,599 )
Conversion of note payable to convertible notes payable (2,000,000 ) - - (2,000,000 )
Amortization - 9,866 26,722 36,588
Balance at June 30, 2020 $ 496,027 $ - $ - $ 496,027 </t>
        </is>
      </c>
      <c r="C5" s="4" t="inlineStr">
        <is>
          <t xml:space="preserve">Principal Debt Issuance Debt
Balance Costs Discounts Total
Balance at January 1, 2018 $ 3,000,000 $ (168,345 ) $ (455,935 ) $ 2,375,720
New issuances — — — —
Payments (1,000,000 ) — — (1,000,000 )
Amortization — 128,879 349,049 477,928
Balance at December 31, 2018 2,000,000 (39,466 ) (106,886 ) 1,853,648
New issuances 16,510 — — 16,510
Payments (3,644 ) — — (3,644 )
Amortization — 29,600 80,164 109,764
Balance at December 31, 2019 $ 2,012,866 $ (9,866 ) $ (26,722 ) $ 1,976,278 </t>
        </is>
      </c>
    </row>
    <row r="6">
      <c r="A6" s="4" t="inlineStr">
        <is>
          <t>Schedule of future maturities of notes payable</t>
        </is>
      </c>
      <c r="C6" s="4" t="inlineStr">
        <is>
          <t xml:space="preserve">2020 $ 5,340
2021 2,005,947
2022 1,579
$ 2,012,8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NVERTIBLE NOTES PAYABLE (Tables)</t>
        </is>
      </c>
      <c r="B1" s="2" t="inlineStr">
        <is>
          <t>6 Months Ended</t>
        </is>
      </c>
    </row>
    <row r="2">
      <c r="B2" s="2" t="inlineStr">
        <is>
          <t>Jun. 30, 2020</t>
        </is>
      </c>
    </row>
    <row r="3">
      <c r="A3" s="3" t="inlineStr">
        <is>
          <t>Debt Disclosure [Abstract]</t>
        </is>
      </c>
    </row>
    <row r="4">
      <c r="A4" s="4" t="inlineStr">
        <is>
          <t>Schedule of rollforward of the convertible notes payable outstanding</t>
        </is>
      </c>
      <c r="B4" s="4" t="inlineStr">
        <is>
          <t xml:space="preserve">8% convertible notes payable issued December 2019 $ 428,000
15% convertible notes payable issued February 2020 5,265,000
10% convertible notes payable issued February 2020 662,000
Unamortized discount on convertible notes (705,911 )
Unamortized debt issuance costs (85,551 )
$ 5,563,538 </t>
        </is>
      </c>
    </row>
    <row r="5">
      <c r="A5" s="4" t="inlineStr">
        <is>
          <t>Schedule of future maturities of convertible debt</t>
        </is>
      </c>
      <c r="B5" s="4" t="inlineStr">
        <is>
          <t xml:space="preserve">2020 $ -
2021 -
2022 6,355,000
$ 6,355,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STOCKHOLDER'S EQUITY (Tables)</t>
        </is>
      </c>
      <c r="B1" s="2" t="inlineStr">
        <is>
          <t>6 Months Ended</t>
        </is>
      </c>
      <c r="C1" s="2" t="inlineStr">
        <is>
          <t>12 Months Ended</t>
        </is>
      </c>
    </row>
    <row r="2">
      <c r="B2" s="2" t="inlineStr">
        <is>
          <t>Jun. 30, 2020</t>
        </is>
      </c>
      <c r="C2" s="2" t="inlineStr">
        <is>
          <t>Dec. 31, 2019</t>
        </is>
      </c>
    </row>
    <row r="3">
      <c r="A3" s="3" t="inlineStr">
        <is>
          <t>Equity [Abstract]</t>
        </is>
      </c>
    </row>
    <row r="4">
      <c r="A4" s="4" t="inlineStr">
        <is>
          <t>Schedule of granted warrants</t>
        </is>
      </c>
      <c r="B4" s="4" t="inlineStr">
        <is>
          <t xml:space="preserve">Number of Weighted Weighted
Outstanding at December 31, 2019 47,453,227 $ 0.08 1.4 Years
Granted 7,458,085 0.15 2.0 Years
Exercised/Cancelled (25,781,243 ) 0.06 0.8 Years
Outstanding at June 30, 2020 29,130,069 $ 0.12 1.6 Years </t>
        </is>
      </c>
      <c r="C4" s="4" t="inlineStr">
        <is>
          <t xml:space="preserve">Number of Shares Weighted Average Exercise Price Weighted Average Remaining Life
Outstanding at January 1, 2017 48,164,543 $ 0.11 2.8 Years
Granted 2,470,267 $ 0.14 5.0 Years
Exercised/Cancelled (4,433,333 ) $ 0.05
Outstanding at December 31, 2018 46,201,477 $ 0.11 2.9 Years
Granted 1,251,750 $ 0.09 5.0 Years
Exercised/Cancelled - $ —
Outstanding at December 31, 2019 47,453,227 $ 0.09 1.9 Years </t>
        </is>
      </c>
    </row>
    <row r="5">
      <c r="A5" s="4" t="inlineStr">
        <is>
          <t>Schedule of black - scholes option-pricing model valuation assumption</t>
        </is>
      </c>
      <c r="B5" s="4" t="inlineStr">
        <is>
          <t>Expected Volatility – 68-75% Expected Term – 5.0 Years Risk Free Rate – 0.30- 0.34% Dividend Rate – 0.00%</t>
        </is>
      </c>
      <c r="C5" s="4" t="inlineStr">
        <is>
          <t>2019 2018
Expected Volatility 75% to 80% 79.0% to 93.0%
Expected Term 2.5 – 5.9 Years 2.5 – 5.9 Years
Risk Free Rate 1.73% – 2.49% 2.42% – 3.00%
Dividend Rate 0.00% 0.00%</t>
        </is>
      </c>
    </row>
    <row r="6">
      <c r="A6" s="4" t="inlineStr">
        <is>
          <t>Schedule of outstanding stock options</t>
        </is>
      </c>
      <c r="B6" s="4" t="inlineStr">
        <is>
          <t xml:space="preserve">Weighted Weighted Aggregate
Number
of Exercise Contractual Intrinsic
Shares Price Term
(Yrs.) Value
Outstanding as of December 31, 2019 109,400,006 $ 0.20 6.5 $ 280,000
Granted 51,044,054 0.07 10.0 200,000
Forfeitures (699,999 ) 0.23 - -
Outstanding as of June 30, 2020 159,744,061 0.19 7.6 $ 104,650
Exercisable as of June 30, 2020 113,750,727 $ 0.15 6.8 $ 104,650 </t>
        </is>
      </c>
      <c r="C6" s="4" t="inlineStr">
        <is>
          <t xml:space="preserve">Number of Shares Weighted Average Exercise Price Weighted Average Contractual Term (Yrs.) Aggregate Intrinsic Value
Outstanding as of January 1, 2018 103,208,331 $ 0.19 9.5 $ 10,023,400
Granted 6,220,000 $ 0.22 10.0 $ 2,868.750
Exercised/Forfeited (3,174,992 ) $ 0.08 — $ —
Outstanding as of December 31, 2018 106,253,339 $ 0.19 9.5 $ 11,457,291
Granted 3,600,000 $ 0.07 10.0 $ —
Forfeited (453,333 ) $ 0.13 — $ —
Outstanding as of December 31, 2019 109,400,006 $ 0.20 6.5 $ 280,000
Exercisable as of December 31, 2019 101,144,450 $ 0.19 7.4 $ 280,000 </t>
        </is>
      </c>
    </row>
    <row r="7">
      <c r="A7" s="4" t="inlineStr">
        <is>
          <t>Schedule of stock option</t>
        </is>
      </c>
      <c r="B7" s="4" t="inlineStr">
        <is>
          <t xml:space="preserve">Exercise Outstanding Weighted Avg. Exercisable
$ 0.0001 3,500,000 6.00 3,500,000
$ 0.05 35,700,006 6.85 31,950,006
$ 0.06 1,044,054 9.60 1,044,054
$ 0.07 50,000,000 9.90 10,000,000
$ 0.10 27,200,000 6.75 27,200,000
$ 0.119 400,001 9.22 200,000
$ 0.124 600,000 8.75 390,000
$ 0.130 250,000 7.80 166,667
$ 0.15 2,800,000 5.85 2,800,000
$ 0.22 2,583,333 8.05 1,500,000
$ 0.250 2,500,000 7.85 1,833,333
$ 0.260 166,667 8.30 166,667
$ 0.290 1,000,000 7.30 1,000,000
$ 0.400 1,000,000 6.17 1,000,000
$ 0.450 31,000,000 5.85 31,000,000
159,744,061 7.63 113,750,727 </t>
        </is>
      </c>
      <c r="C7" s="4" t="inlineStr">
        <is>
          <t xml:space="preserve">Exercise Price Outstanding Weighted Average Exercisable
$ 0.0001 3,500,000 5.8 3,500,000
$ 0.05 35,700,006 6.9 31,950,006
$ 0.10 27,200,000 6.8 27,061,110
$ 0.12 1,200,000 9.0 —
$ 0.13 250,000 7.8 166,667
$ 0.15 2,800,000 5.9 2,800,000
$ 0.22 2,750,000 8.0 1,500,000
$ 0.25 2,500,000 7.9 1,166,667
$ 0.26 500,000 8.3 333.333
$ 0.29 1,000,000 7.3 666,667
$ 0.4 1,000,000 6.2 1,000,000
$ 0.45 31,000,000 5.9 31,000,000
6.5
109,400,006 101,144,4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DIRECT FINANCING LEASE (Tables)</t>
        </is>
      </c>
      <c r="B1" s="2" t="inlineStr">
        <is>
          <t>6 Months Ended</t>
        </is>
      </c>
      <c r="C1" s="2" t="inlineStr">
        <is>
          <t>12 Months Ended</t>
        </is>
      </c>
    </row>
    <row r="2">
      <c r="B2" s="2" t="inlineStr">
        <is>
          <t>Jun. 30, 2020</t>
        </is>
      </c>
      <c r="C2" s="2" t="inlineStr">
        <is>
          <t>Dec. 31, 2019</t>
        </is>
      </c>
    </row>
    <row r="3">
      <c r="A3" s="3" t="inlineStr">
        <is>
          <t>Leases [Abstract]</t>
        </is>
      </c>
    </row>
    <row r="4">
      <c r="A4" s="4" t="inlineStr">
        <is>
          <t>Schedule of future minimum lease payments to be received</t>
        </is>
      </c>
      <c r="B4" s="4" t="inlineStr">
        <is>
          <t xml:space="preserve">Year ending December 31
Remainder 2020 $ 61,074
2021 122,148
2022 122,148
2023 122,148
2024 122,148
Thereafter 162,864
Sub-total 712,530
Less deferred revenue (184,290 )
Net investment in lease $ 528,240 </t>
        </is>
      </c>
      <c r="C4" s="4" t="inlineStr">
        <is>
          <t xml:space="preserve">Year Ending December 31,
2020 $ 122,148
2021 122,148
2022 122,148
2023 122,148
2024 122,148
Thereafter 162,864
773,604
Less deferred revenue (213,568 )
Net investment in lease $ 560,0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LEASE OBLIGATION PAYABLE (Tables)</t>
        </is>
      </c>
      <c r="B1" s="2" t="inlineStr">
        <is>
          <t>6 Months Ended</t>
        </is>
      </c>
      <c r="C1" s="2" t="inlineStr">
        <is>
          <t>12 Months Ended</t>
        </is>
      </c>
    </row>
    <row r="2">
      <c r="B2" s="2" t="inlineStr">
        <is>
          <t>Jun. 30, 2020</t>
        </is>
      </c>
      <c r="C2" s="2" t="inlineStr">
        <is>
          <t>Dec. 31, 2019</t>
        </is>
      </c>
    </row>
    <row r="3">
      <c r="A3" s="3" t="inlineStr">
        <is>
          <t>Leases [Abstract]</t>
        </is>
      </c>
    </row>
    <row r="4">
      <c r="A4" s="4" t="inlineStr">
        <is>
          <t>Schedule of lease obligation payable</t>
        </is>
      </c>
      <c r="B4" s="4" t="inlineStr">
        <is>
          <t xml:space="preserve">Year ending December 31
Remainder of 2020 $ 21,548
2021 43,096
2022 10,774
Total minimum lease payments 75,418
Less: Amount representing interest (7,696 )
Present value of minimum lease payments $ 67,722 </t>
        </is>
      </c>
      <c r="C4" s="4" t="inlineStr">
        <is>
          <t xml:space="preserve">2020 $ 43,096
2021 43,096
2022 10,774
Total minimum lease payments 96,966
Less: Amount representing interest (12,356 )
Present value of minimum lease payments $ 84,6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Tables)</t>
        </is>
      </c>
      <c r="B1" s="2" t="inlineStr">
        <is>
          <t>6 Months Ended</t>
        </is>
      </c>
      <c r="C1" s="2" t="inlineStr">
        <is>
          <t>12 Months Ended</t>
        </is>
      </c>
    </row>
    <row r="2">
      <c r="B2" s="2" t="inlineStr">
        <is>
          <t>Jun. 30, 2020</t>
        </is>
      </c>
      <c r="C2" s="2" t="inlineStr">
        <is>
          <t>Dec. 31, 2019</t>
        </is>
      </c>
    </row>
    <row r="3">
      <c r="A3" s="3" t="inlineStr">
        <is>
          <t>Commitments and Contingencies Disclosure [Abstract]</t>
        </is>
      </c>
    </row>
    <row r="4">
      <c r="A4" s="4" t="inlineStr">
        <is>
          <t>Schedule of related lease balance</t>
        </is>
      </c>
      <c r="B4" s="4" t="inlineStr">
        <is>
          <t xml:space="preserve">Assets:
Current portion of operating lease ROU assets - included in other current assets $ 190,268
Operating lease ROU assets – included in other Assets 89,210
Total operating lease assets $ 279,478
Liabilities:
Current portion of ROU liabilities – included in accounts payable and accrued expenses $ 145,259
Long-term portion of ROU liabilities – included in other liabilities 92,503
Total operating lease liabilities $ 237,762 </t>
        </is>
      </c>
      <c r="C4" s="4" t="inlineStr">
        <is>
          <t xml:space="preserve">Assets:
Current portion of operating lease ROU assets - included in other current assets $ 254,919
Operating lease ROU assets – included in Other Assets 171,141
Total operating lease assets $ 426,060
Liabilities:
Current portion of ROU liabilities – included in Accounts payable and accrued expenses $ 242,650
Long-term portion of ROU liabilities – included in Other liabilities 131,568
Total operating lease liabilities $ 374,218 </t>
        </is>
      </c>
    </row>
    <row r="5">
      <c r="A5" s="4" t="inlineStr">
        <is>
          <t>Schedule of future minimum lease payments required under convertible operating leases</t>
        </is>
      </c>
      <c r="B5" s="4" t="inlineStr">
        <is>
          <t xml:space="preserve">Remainder of 2020 $ 132,017
2021 96,607
2022 49,716
Total operating lease payments 278,340
Less: imputed interest (40,578 )
Total operating lease liabilities $ 237,762 </t>
        </is>
      </c>
      <c r="C5" s="4" t="inlineStr">
        <is>
          <t xml:space="preserve">2020 $ 277,961
2021 96,606
2022 49,716
Total operating lease payments 424,283
Less: Imputed interest (50,065 )
Total operating lease liabilities $ 374,218 </t>
        </is>
      </c>
    </row>
    <row r="6">
      <c r="A6" s="4" t="inlineStr">
        <is>
          <t>Schedule of future minimum lease payments required under non convertible operating leases</t>
        </is>
      </c>
      <c r="C6" s="4" t="inlineStr">
        <is>
          <t xml:space="preserve">2020 $ 276,000
2021 97,000
2022 50,000
Total $ 423,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SEGMENT INFORMATION (Tables)</t>
        </is>
      </c>
      <c r="B1" s="2" t="inlineStr">
        <is>
          <t>6 Months Ended</t>
        </is>
      </c>
      <c r="C1" s="2" t="inlineStr">
        <is>
          <t>12 Months Ended</t>
        </is>
      </c>
    </row>
    <row r="2">
      <c r="B2" s="2" t="inlineStr">
        <is>
          <t>Jun. 30, 2020</t>
        </is>
      </c>
      <c r="C2" s="2" t="inlineStr">
        <is>
          <t>Dec. 31, 2019</t>
        </is>
      </c>
    </row>
    <row r="3">
      <c r="A3" s="3" t="inlineStr">
        <is>
          <t>Segment Reporting [Abstract]</t>
        </is>
      </c>
    </row>
    <row r="4">
      <c r="A4" s="4" t="inlineStr">
        <is>
          <t>Schedule of geographic region</t>
        </is>
      </c>
      <c r="B4" s="4" t="inlineStr">
        <is>
          <t>(unaudited)
Three Months Ended Six Months Ended
June 30, June 30, June 30, June 30,
2020 2019 2020 2019
Net Revenues:
North America $ 135,698 $ 146,583 $ 269,252 $ 373,624
South America 72,133 120,613 185,757 245,941
Africa 113,288 377,765 659,899 765,774
321,119 644,961 1,114,908 1,385,339
Identity Management 248,986 524,348 929,151 1,139,398
Payment Processing 72,133 120,613 185,757 245,941
321,119 644,961 1,114,908 1,385,339
Loss From Operations
North America (670,183 ) (681,690 ) (1,076,575 ) (1,419,652 )
South America (1,803,784 ) (1,220,869 ) (3,015,936 ) (2,477,821 )
Africa (332,654 ) (181,979 ) (1,386,718 ) (355,439 )
(2,806,621 ) (2,084,538 ) (5,479,229 ) (4,252,912 )
Identity Management (1,002,837 ) (863,669 ) (2,463,293 ) (1,775,091 )
Payment Processing (1,803,784 ) (1,220,869 ) (3,015,936 ) (2,477,821 )
(2,806,621 ) (2,084,538 ) (5,479,229 ) (4,252,912 )
Interest Expense (310,153 ) (93,260 ) (489,203 ) (180,150 )
Other income/(expense) (342,082 ) 6,271 (1,317,971 ) 12,497
Loss before income taxes (3,458,856 ) (2,171,527 ) (7,286,403 ) (4,420,565 )
Income tax expense (3,592 ) (4,264 ) (12,466 ) (17,965 )
Net loss $ (3,462,448 ) $ (2,175,791 ) $ (7,298,869 ) $ (4,438,530 )</t>
        </is>
      </c>
      <c r="C4" s="4" t="inlineStr">
        <is>
          <t>Year Ended December 31,
2019 2018
Net Revenues:
North America $ 642,313 $ 1,941,866
South America 455,475 476,234
Africa 1,454,257 1,410,893
2,552,045 3,828,993
Identity Management 2,096,570 3,352,759
Payment Processing 455,475 476,234
2,552,045 3,828,993
Loss From Operations
North America (3,536,664 ) (1,959,125 )
South America (5,186,550 ) (6,540,029 )
Africa (1,362,535 ) (824,065 )
(10,085,749 ) (9,323,219 )
Identity Management (4,899,199 ) (2,783,190 )
Payment Processing (5,186,550 ) (6,540,029 )
(10,085,749 ) (9,323,219 )
Interest Expense (375,598 ) (757,801 )
Other income/(expense) 23,920 83,649
Loss before income taxes (10,437,427 ) (9,997,371 )
Income tax expense (62,931 ) (30,242 )
Net loss $ (10,500,358 ) $ (10,027,6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19</t>
        </is>
      </c>
    </row>
    <row r="3">
      <c r="A3" s="3" t="inlineStr">
        <is>
          <t>Other Liabilities [Abstract]</t>
        </is>
      </c>
    </row>
    <row r="4">
      <c r="A4" s="4" t="inlineStr">
        <is>
          <t>Schedule of other liabilities</t>
        </is>
      </c>
      <c r="B4" s="4" t="inlineStr">
        <is>
          <t xml:space="preserve">2019 2018
Operating lease liabilities, long term $ 131,568 $ —
Other — 45,000
$ 131,568 $ 45,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of income taxes</t>
        </is>
      </c>
      <c r="B4" s="4" t="inlineStr">
        <is>
          <t>2019 2018
United States $ (8,548,570 ) $ (8,775,452 )
Outside United States (1,888,857 ) (1,221,919 )
Loss before income taxes $ (10,437,427 ) $ (9,997,371 )</t>
        </is>
      </c>
    </row>
    <row r="5">
      <c r="A5" s="4" t="inlineStr">
        <is>
          <t>Schedule of components of deferred tax assets and liabilities</t>
        </is>
      </c>
      <c r="B5" s="4" t="inlineStr">
        <is>
          <t>2019 2018
US Federal Statutory Tax Rate 21.00 % 21.00 %
State taxes 4.35 % 4.35 %
NOL True-Ups 5.27 % 2.47 %
Change in valuation allowance (30.62 %) (27.82 %)
0.00 % 0.00 %</t>
        </is>
      </c>
    </row>
    <row r="6">
      <c r="A6" s="4" t="inlineStr">
        <is>
          <t>Schedule of reconciliation from the U.S. Federal statutory income rate</t>
        </is>
      </c>
      <c r="B6" s="4" t="inlineStr">
        <is>
          <t xml:space="preserve">2019 2018
Deferred Tax Assets
Net Operating Loss $ 7,681,718 $ 5,981,004
Stock Options 6,632,746 5,890,565
Charitable Contributions 1,267 1,267
Basis Difference in Intangible Assets 7,405 99,296
Basis Difference Fixed Assets — 5,096
Accrued Payroll 51,907 42,939
Valuation Allowance (14,365,195 ) (11,938,078 )
Total Deferred Tax Asset 9,848 37,089
Debt Discounts (6,769 ) (27,086 )
Debt Issuance Costs (2,501 ) (10,003 )
Basis Difference Fixed Assets (578 ) —
Total Deferred Tax Liability (9,848 ) (37,089 )
Net Deferred Tax Asset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Revenues:</t>
        </is>
      </c>
    </row>
    <row r="4">
      <c r="A4" s="4" t="inlineStr">
        <is>
          <t>Products and services</t>
        </is>
      </c>
      <c r="B4" s="5" t="n">
        <v>306692</v>
      </c>
      <c r="C4" s="5" t="n">
        <v>628905</v>
      </c>
      <c r="D4" s="5" t="n">
        <v>1085630</v>
      </c>
      <c r="E4" s="5" t="n">
        <v>1352846</v>
      </c>
      <c r="F4" s="5" t="n">
        <v>2488624</v>
      </c>
      <c r="G4" s="5" t="n">
        <v>3759635</v>
      </c>
    </row>
    <row r="5">
      <c r="A5" s="4" t="inlineStr">
        <is>
          <t>Lease income</t>
        </is>
      </c>
      <c r="B5" s="6" t="n">
        <v>14427</v>
      </c>
      <c r="C5" s="6" t="n">
        <v>16056</v>
      </c>
      <c r="D5" s="6" t="n">
        <v>29278</v>
      </c>
      <c r="E5" s="6" t="n">
        <v>32493</v>
      </c>
      <c r="F5" s="6" t="n">
        <v>63421</v>
      </c>
      <c r="G5" s="6" t="n">
        <v>69358</v>
      </c>
    </row>
    <row r="6">
      <c r="A6" s="4" t="inlineStr">
        <is>
          <t>Total revenues, net</t>
        </is>
      </c>
      <c r="B6" s="6" t="n">
        <v>321119</v>
      </c>
      <c r="C6" s="6" t="n">
        <v>644961</v>
      </c>
      <c r="D6" s="6" t="n">
        <v>1114908</v>
      </c>
      <c r="E6" s="6" t="n">
        <v>1385339</v>
      </c>
      <c r="F6" s="6" t="n">
        <v>2552045</v>
      </c>
      <c r="G6" s="6" t="n">
        <v>3828993</v>
      </c>
    </row>
    <row r="7">
      <c r="A7" s="3" t="inlineStr">
        <is>
          <t>Operating Expenses:</t>
        </is>
      </c>
    </row>
    <row r="8">
      <c r="A8" s="4" t="inlineStr">
        <is>
          <t>Cost of sales</t>
        </is>
      </c>
      <c r="B8" s="6" t="n">
        <v>61798</v>
      </c>
      <c r="C8" s="6" t="n">
        <v>189261</v>
      </c>
      <c r="D8" s="6" t="n">
        <v>417521</v>
      </c>
      <c r="E8" s="6" t="n">
        <v>365724</v>
      </c>
      <c r="F8" s="6" t="n">
        <v>669523</v>
      </c>
      <c r="G8" s="6" t="n">
        <v>1256853</v>
      </c>
    </row>
    <row r="9">
      <c r="A9" s="4" t="inlineStr">
        <is>
          <t>General and administrative</t>
        </is>
      </c>
      <c r="B9" s="6" t="n">
        <v>2389794</v>
      </c>
      <c r="C9" s="6" t="n">
        <v>2007038</v>
      </c>
      <c r="D9" s="6" t="n">
        <v>3872916</v>
      </c>
      <c r="E9" s="6" t="n">
        <v>4147869</v>
      </c>
      <c r="F9" s="6" t="n">
        <v>7892046</v>
      </c>
      <c r="G9" s="6" t="n">
        <v>10358186</v>
      </c>
    </row>
    <row r="10">
      <c r="A10" s="4" t="inlineStr">
        <is>
          <t>Research and development</t>
        </is>
      </c>
      <c r="B10" s="6" t="n">
        <v>190339</v>
      </c>
      <c r="C10" s="6" t="n">
        <v>366292</v>
      </c>
      <c r="D10" s="6" t="n">
        <v>620740</v>
      </c>
      <c r="E10" s="6" t="n">
        <v>796962</v>
      </c>
      <c r="F10" s="6" t="n">
        <v>1614054</v>
      </c>
      <c r="G10" s="6" t="n">
        <v>894849</v>
      </c>
    </row>
    <row r="11">
      <c r="A11" s="4" t="inlineStr">
        <is>
          <t>Impairment loss</t>
        </is>
      </c>
      <c r="B11" s="6" t="n">
        <v>163822</v>
      </c>
      <c r="C11" s="4" t="inlineStr">
        <is>
          <t xml:space="preserve"> </t>
        </is>
      </c>
      <c r="D11" s="6" t="n">
        <v>1035629</v>
      </c>
      <c r="E11" s="4" t="inlineStr">
        <is>
          <t xml:space="preserve"> </t>
        </is>
      </c>
      <c r="F11" s="6" t="n">
        <v>1671804</v>
      </c>
      <c r="G11" s="6" t="n">
        <v>148627</v>
      </c>
    </row>
    <row r="12">
      <c r="A12" s="4" t="inlineStr">
        <is>
          <t>Depreciation and amortization</t>
        </is>
      </c>
      <c r="B12" s="6" t="n">
        <v>321987</v>
      </c>
      <c r="C12" s="6" t="n">
        <v>166908</v>
      </c>
      <c r="D12" s="6" t="n">
        <v>647331</v>
      </c>
      <c r="E12" s="6" t="n">
        <v>327696</v>
      </c>
      <c r="F12" s="6" t="n">
        <v>790367</v>
      </c>
      <c r="G12" s="6" t="n">
        <v>493697</v>
      </c>
    </row>
    <row r="13">
      <c r="A13" s="4" t="inlineStr">
        <is>
          <t>Total operating expenses</t>
        </is>
      </c>
      <c r="B13" s="6" t="n">
        <v>3127740</v>
      </c>
      <c r="C13" s="6" t="n">
        <v>2729499</v>
      </c>
      <c r="D13" s="6" t="n">
        <v>6594137</v>
      </c>
      <c r="E13" s="6" t="n">
        <v>5638251</v>
      </c>
      <c r="F13" s="6" t="n">
        <v>12637794</v>
      </c>
      <c r="G13" s="6" t="n">
        <v>13152212</v>
      </c>
    </row>
    <row r="14">
      <c r="A14" s="4" t="inlineStr">
        <is>
          <t>Loss from operations</t>
        </is>
      </c>
      <c r="B14" s="6" t="n">
        <v>-2806621</v>
      </c>
      <c r="C14" s="6" t="n">
        <v>-2084538</v>
      </c>
      <c r="D14" s="6" t="n">
        <v>-5479229</v>
      </c>
      <c r="E14" s="6" t="n">
        <v>-4252912</v>
      </c>
      <c r="F14" s="6" t="n">
        <v>-10085749</v>
      </c>
      <c r="G14" s="6" t="n">
        <v>-9323219</v>
      </c>
    </row>
    <row r="15">
      <c r="A15" s="3" t="inlineStr">
        <is>
          <t>Other Income (Expense):</t>
        </is>
      </c>
    </row>
    <row r="16">
      <c r="A16" s="4" t="inlineStr">
        <is>
          <t>Interest expense</t>
        </is>
      </c>
      <c r="B16" s="6" t="n">
        <v>-310153</v>
      </c>
      <c r="C16" s="6" t="n">
        <v>-93260</v>
      </c>
      <c r="D16" s="6" t="n">
        <v>-489203</v>
      </c>
      <c r="E16" s="6" t="n">
        <v>-180150</v>
      </c>
      <c r="F16" s="6" t="n">
        <v>-375598</v>
      </c>
      <c r="G16" s="6" t="n">
        <v>-757801</v>
      </c>
    </row>
    <row r="17">
      <c r="A17" s="4" t="inlineStr">
        <is>
          <t>Other (expense) income, net</t>
        </is>
      </c>
      <c r="B17" s="6" t="n">
        <v>-342082</v>
      </c>
      <c r="C17" s="6" t="n">
        <v>6271</v>
      </c>
      <c r="D17" s="6" t="n">
        <v>-1317971</v>
      </c>
      <c r="E17" s="6" t="n">
        <v>12497</v>
      </c>
      <c r="F17" s="6" t="n">
        <v>23920</v>
      </c>
      <c r="G17" s="6" t="n">
        <v>83649</v>
      </c>
    </row>
    <row r="18">
      <c r="A18" s="4" t="inlineStr">
        <is>
          <t>Other expense, net</t>
        </is>
      </c>
      <c r="B18" s="6" t="n">
        <v>-652235</v>
      </c>
      <c r="C18" s="6" t="n">
        <v>-86989</v>
      </c>
      <c r="D18" s="6" t="n">
        <v>-1807174</v>
      </c>
      <c r="E18" s="6" t="n">
        <v>-167653</v>
      </c>
      <c r="F18" s="6" t="n">
        <v>-351678</v>
      </c>
      <c r="G18" s="6" t="n">
        <v>-674152</v>
      </c>
    </row>
    <row r="19">
      <c r="A19" s="4" t="inlineStr">
        <is>
          <t>Loss before income taxes</t>
        </is>
      </c>
      <c r="B19" s="6" t="n">
        <v>-3458856</v>
      </c>
      <c r="C19" s="6" t="n">
        <v>-2171527</v>
      </c>
      <c r="D19" s="6" t="n">
        <v>-7286403</v>
      </c>
      <c r="E19" s="6" t="n">
        <v>-4420565</v>
      </c>
      <c r="F19" s="6" t="n">
        <v>-10437427</v>
      </c>
      <c r="G19" s="6" t="n">
        <v>-9997371</v>
      </c>
    </row>
    <row r="20">
      <c r="A20" s="4" t="inlineStr">
        <is>
          <t>Income tax expense</t>
        </is>
      </c>
      <c r="B20" s="6" t="n">
        <v>-3592</v>
      </c>
      <c r="C20" s="6" t="n">
        <v>-4264</v>
      </c>
      <c r="D20" s="6" t="n">
        <v>-12466</v>
      </c>
      <c r="E20" s="6" t="n">
        <v>-17965</v>
      </c>
      <c r="F20" s="6" t="n">
        <v>-62931</v>
      </c>
      <c r="G20" s="6" t="n">
        <v>-30242</v>
      </c>
    </row>
    <row r="21">
      <c r="A21" s="4" t="inlineStr">
        <is>
          <t>Net loss</t>
        </is>
      </c>
      <c r="B21" s="5" t="n">
        <v>-3462448</v>
      </c>
      <c r="C21" s="5" t="n">
        <v>-2175791</v>
      </c>
      <c r="D21" s="5" t="n">
        <v>-7298869</v>
      </c>
      <c r="E21" s="5" t="n">
        <v>-4438530</v>
      </c>
      <c r="F21" s="5" t="n">
        <v>-10500358</v>
      </c>
      <c r="G21" s="5" t="n">
        <v>-10027613</v>
      </c>
    </row>
    <row r="22">
      <c r="A22" s="4" t="inlineStr">
        <is>
          <t>Net loss per share - Basic and Diluted</t>
        </is>
      </c>
      <c r="B22" s="8" t="n">
        <v>-0.01</v>
      </c>
      <c r="C22" s="5" t="n">
        <v>0</v>
      </c>
      <c r="D22" s="8" t="n">
        <v>-0.01</v>
      </c>
      <c r="E22" s="8" t="n">
        <v>-0.01</v>
      </c>
      <c r="F22" s="8" t="n">
        <v>-0.02</v>
      </c>
      <c r="G22" s="8" t="n">
        <v>-0.02</v>
      </c>
    </row>
    <row r="23">
      <c r="A23" s="4" t="inlineStr">
        <is>
          <t>Weighted Average Shares Outstanding - Basic and Diluted</t>
        </is>
      </c>
      <c r="B23" s="6" t="n">
        <v>523234921</v>
      </c>
      <c r="C23" s="6" t="n">
        <v>479787679</v>
      </c>
      <c r="D23" s="6" t="n">
        <v>524207499</v>
      </c>
      <c r="E23" s="6" t="n">
        <v>476369338</v>
      </c>
      <c r="F23" s="6" t="n">
        <v>498747396</v>
      </c>
      <c r="G23" s="6" t="n">
        <v>429852594</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1" customWidth="1" min="1" max="1"/>
    <col width="15" customWidth="1" min="2" max="2"/>
    <col width="14" customWidth="1" min="3" max="3"/>
    <col width="16" customWidth="1" min="4" max="4"/>
    <col width="14" customWidth="1" min="5" max="5"/>
  </cols>
  <sheetData>
    <row r="1">
      <c r="A1" s="1" t="inlineStr">
        <is>
          <t>BASIS OF PRESENTATION (Details) - shares</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4" t="inlineStr">
        <is>
          <t>Number of shares</t>
        </is>
      </c>
      <c r="B3" s="6" t="n">
        <v>188874130</v>
      </c>
      <c r="C3" s="6" t="n">
        <v>154053233</v>
      </c>
      <c r="D3" s="6" t="n">
        <v>156853233</v>
      </c>
      <c r="E3" s="6" t="n">
        <v>152454816</v>
      </c>
    </row>
    <row r="4">
      <c r="A4" s="4" t="inlineStr">
        <is>
          <t>Stock Options [Member]</t>
        </is>
      </c>
    </row>
    <row r="5">
      <c r="A5" s="4" t="inlineStr">
        <is>
          <t>Number of shares</t>
        </is>
      </c>
      <c r="B5" s="6" t="n">
        <v>159744061</v>
      </c>
      <c r="C5" s="6" t="n">
        <v>106600006</v>
      </c>
      <c r="D5" s="6" t="n">
        <v>109400006</v>
      </c>
      <c r="E5" s="6" t="n">
        <v>106253339</v>
      </c>
    </row>
    <row r="6">
      <c r="A6" s="4" t="inlineStr">
        <is>
          <t>Warrants [Member]</t>
        </is>
      </c>
    </row>
    <row r="7">
      <c r="A7" s="4" t="inlineStr">
        <is>
          <t>Number of shares</t>
        </is>
      </c>
      <c r="B7" s="6" t="n">
        <v>29130069</v>
      </c>
      <c r="C7" s="6" t="n">
        <v>47453227</v>
      </c>
      <c r="D7" s="6" t="n">
        <v>47453227</v>
      </c>
      <c r="E7" s="6" t="n">
        <v>4620147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109"/>
  <sheetViews>
    <sheetView workbookViewId="0">
      <selection activeCell="A1" sqref="A1"/>
    </sheetView>
  </sheetViews>
  <sheetFormatPr baseColWidth="8" defaultRowHeight="15"/>
  <cols>
    <col width="74" customWidth="1" min="1" max="1"/>
    <col width="80" customWidth="1" min="2" max="2"/>
    <col width="31" customWidth="1" min="3" max="3"/>
    <col width="21" customWidth="1" min="4" max="4"/>
    <col width="37" customWidth="1" min="5" max="5"/>
    <col width="21" customWidth="1" min="6" max="6"/>
    <col width="80" customWidth="1" min="7" max="7"/>
    <col width="27" customWidth="1" min="8" max="8"/>
    <col width="20" customWidth="1" min="9" max="9"/>
    <col width="21" customWidth="1" min="10" max="10"/>
  </cols>
  <sheetData>
    <row r="1">
      <c r="A1" s="1" t="inlineStr">
        <is>
          <t>BASIS OF PRESENTATION (Details Narrative)</t>
        </is>
      </c>
      <c r="B1" s="2" t="inlineStr">
        <is>
          <t>1 Months Ended</t>
        </is>
      </c>
      <c r="C1" s="2" t="inlineStr">
        <is>
          <t>3 Months Ended</t>
        </is>
      </c>
      <c r="E1" s="2" t="inlineStr">
        <is>
          <t>6 Months Ended</t>
        </is>
      </c>
      <c r="G1" s="2" t="inlineStr">
        <is>
          <t>12 Months Ended</t>
        </is>
      </c>
    </row>
    <row r="2">
      <c r="B2" s="2" t="inlineStr">
        <is>
          <t>Feb. 14, 2020USD ($)</t>
        </is>
      </c>
      <c r="C2" s="2" t="inlineStr">
        <is>
          <t>Jun. 30, 2020USD ($)$ / shares</t>
        </is>
      </c>
      <c r="D2" s="2" t="inlineStr">
        <is>
          <t>Jun. 30, 2019USD ($)</t>
        </is>
      </c>
      <c r="E2" s="2" t="inlineStr">
        <is>
          <t>Jun. 30, 2020USD ($)$ / sharesshares</t>
        </is>
      </c>
      <c r="F2" s="2" t="inlineStr">
        <is>
          <t>Jun. 30, 2019USD ($)</t>
        </is>
      </c>
      <c r="G2" s="2" t="inlineStr">
        <is>
          <t>Dec. 31, 2019USD ($)Kiosks</t>
        </is>
      </c>
      <c r="H2" s="2" t="inlineStr">
        <is>
          <t>Dec. 31, 2018USD ($)Kiosks</t>
        </is>
      </c>
      <c r="I2" s="2" t="inlineStr">
        <is>
          <t>May 31, 2020USD ($)</t>
        </is>
      </c>
      <c r="J2" s="2" t="inlineStr">
        <is>
          <t>Jan. 02, 2019USD ($)</t>
        </is>
      </c>
    </row>
    <row r="3">
      <c r="A3" s="3" t="inlineStr">
        <is>
          <t>Basis Of Presentation (Textual)</t>
        </is>
      </c>
    </row>
    <row r="4">
      <c r="A4" s="4" t="inlineStr">
        <is>
          <t>Cash, FDIC insured amount</t>
        </is>
      </c>
      <c r="G4" s="5" t="n">
        <v>250000</v>
      </c>
    </row>
    <row r="5">
      <c r="A5" s="4" t="inlineStr">
        <is>
          <t>Convertible notes payable</t>
        </is>
      </c>
      <c r="C5" s="5" t="n">
        <v>5563538</v>
      </c>
      <c r="E5" s="5" t="n">
        <v>5563538</v>
      </c>
      <c r="G5" s="6" t="n">
        <v>428000</v>
      </c>
    </row>
    <row r="6">
      <c r="A6" s="4" t="inlineStr">
        <is>
          <t>Revenue</t>
        </is>
      </c>
      <c r="E6" s="6" t="n">
        <v>1114908</v>
      </c>
      <c r="G6" s="6" t="n">
        <v>2488624</v>
      </c>
      <c r="H6" s="5" t="n">
        <v>3759635</v>
      </c>
    </row>
    <row r="7">
      <c r="A7" s="4" t="inlineStr">
        <is>
          <t>Accumulated deficit</t>
        </is>
      </c>
      <c r="C7" s="6" t="n">
        <v>-94234462</v>
      </c>
      <c r="E7" s="6" t="n">
        <v>-94234462</v>
      </c>
      <c r="G7" s="6" t="n">
        <v>-86935593</v>
      </c>
      <c r="H7" s="6" t="n">
        <v>-76435235</v>
      </c>
    </row>
    <row r="8">
      <c r="A8" s="4" t="inlineStr">
        <is>
          <t>Loss from operations</t>
        </is>
      </c>
      <c r="C8" s="6" t="n">
        <v>-2806621</v>
      </c>
      <c r="D8" s="5" t="n">
        <v>-2084538</v>
      </c>
      <c r="E8" s="6" t="n">
        <v>-5479229</v>
      </c>
      <c r="F8" s="5" t="n">
        <v>-4252912</v>
      </c>
      <c r="G8" s="6" t="n">
        <v>-10085749</v>
      </c>
      <c r="H8" s="6" t="n">
        <v>-9323219</v>
      </c>
    </row>
    <row r="9">
      <c r="A9" s="4" t="inlineStr">
        <is>
          <t>Impairment of long lived assets</t>
        </is>
      </c>
      <c r="H9" s="6" t="n">
        <v>149000</v>
      </c>
    </row>
    <row r="10">
      <c r="A10" s="4" t="inlineStr">
        <is>
          <t>Inventory valuation allowance</t>
        </is>
      </c>
      <c r="G10" s="6" t="n">
        <v>236000</v>
      </c>
      <c r="H10" s="6" t="n">
        <v>353000</v>
      </c>
    </row>
    <row r="11">
      <c r="A11" s="4" t="inlineStr">
        <is>
          <t>Deferred revenue contract liability</t>
        </is>
      </c>
      <c r="G11" s="6" t="n">
        <v>137000</v>
      </c>
      <c r="H11" s="6" t="n">
        <v>236000</v>
      </c>
    </row>
    <row r="12">
      <c r="A12" s="4" t="inlineStr">
        <is>
          <t>Revenue from new platform</t>
        </is>
      </c>
      <c r="G12" s="6" t="n">
        <v>13000</v>
      </c>
      <c r="H12" s="6" t="n">
        <v>5000</v>
      </c>
    </row>
    <row r="13">
      <c r="A13" s="4" t="inlineStr">
        <is>
          <t>Deferred commission</t>
        </is>
      </c>
      <c r="G13" s="6" t="n">
        <v>5000</v>
      </c>
    </row>
    <row r="14">
      <c r="A14" s="4" t="inlineStr">
        <is>
          <t>Deferred contract costs</t>
        </is>
      </c>
      <c r="C14" s="5" t="n">
        <v>3750</v>
      </c>
      <c r="E14" s="6" t="n">
        <v>3750</v>
      </c>
    </row>
    <row r="15">
      <c r="A15" s="4" t="inlineStr">
        <is>
          <t>Operating lease right-of-use assets</t>
        </is>
      </c>
      <c r="G15" s="6" t="n">
        <v>426060</v>
      </c>
      <c r="J15" s="5" t="n">
        <v>514000</v>
      </c>
    </row>
    <row r="16">
      <c r="A16" s="4" t="inlineStr">
        <is>
          <t>Deferred revenue payments received in advance</t>
        </is>
      </c>
      <c r="G16" s="6" t="n">
        <v>288000</v>
      </c>
    </row>
    <row r="17">
      <c r="A17" s="4" t="inlineStr">
        <is>
          <t>Research and development cost</t>
        </is>
      </c>
      <c r="H17" s="6" t="n">
        <v>687000</v>
      </c>
    </row>
    <row r="18">
      <c r="A18" s="4" t="inlineStr">
        <is>
          <t>Accounts payable and accrued expenses</t>
        </is>
      </c>
      <c r="G18" s="5" t="n">
        <v>5000</v>
      </c>
    </row>
    <row r="19">
      <c r="A19" s="4" t="inlineStr">
        <is>
          <t>Subsequent event, description</t>
        </is>
      </c>
      <c r="B19" s="4" t="inlineStr">
        <is>
          <t>The Company, entered into Securities Purchase Agreements with several accredited investors (the "2020 Note Investors") providing for the sale by the Company to the 2020 Note Investors of 15% Senior Secured Convertible Notes in the aggregate amount of $1,510,000 (the "2020 Notes"). Philip D. Beck, Chief Executive Officer and Chairman of the Board, invested $50,000 in consideration of a 2020 Note in the principal amount of $50,000 payable by a deduction from his salary. Theodore Stern, a director of the Company, invested $50,000 in consideration of a 2020 Note in the principal amount of $50,000. Herbert Selzer invested $100,000 in consideration of a 2020 Note in the principal amount of $100,000. Mr. Selzer provided $50,000 on the closing date and has agreed to provide the balance of the funding on or prior to April 30, 2020.</t>
        </is>
      </c>
      <c r="G19" s="4" t="inlineStr">
        <is>
          <t>If the Company prepays all or a portion of the 2020 Note prior to the one-year anniversary of the 2020 Note issuance date (the ("2020 Note Anniversary"), then the Company will be required to pay interest on the principal prepaid through the 2020 Note Anniversary. Further, upon maturity or in the event of default and/or bankruptcy of the 2020 Notes, the Company will be required to pay 150% of the principal due under the 2020 Notes.</t>
        </is>
      </c>
    </row>
    <row r="20">
      <c r="A20" s="4" t="inlineStr">
        <is>
          <t>Notes payable percentage</t>
        </is>
      </c>
      <c r="G20" s="4" t="inlineStr">
        <is>
          <t>15.00%</t>
        </is>
      </c>
    </row>
    <row r="21">
      <c r="A21" s="4" t="inlineStr">
        <is>
          <t>Convertible Notes the principal amount, description</t>
        </is>
      </c>
      <c r="G21" s="4" t="inlineStr">
        <is>
          <t>At the option of the 2020 Note Investors, they may at any time convert the 2020 Notes. The amount of shares delivered shall be equal to 150% of the amount of the principal converted divided by the conversion price of $0.20 per share. Following the 2020 Note Anniversary, the Company may require that the 2020 Note Investors convert all or a portion of the 2020 Notes, if the Company's volume weighted average price for any preceding 20-day period is equal to or greater than $0.30.</t>
        </is>
      </c>
    </row>
    <row r="22">
      <c r="A22" s="4" t="inlineStr">
        <is>
          <t>Software developed</t>
        </is>
      </c>
      <c r="G22" s="5" t="n">
        <v>3100000</v>
      </c>
      <c r="H22" s="6" t="n">
        <v>700000</v>
      </c>
    </row>
    <row r="23">
      <c r="A23" s="4" t="inlineStr">
        <is>
          <t>Net assets</t>
        </is>
      </c>
      <c r="G23" s="6" t="n">
        <v>155000</v>
      </c>
    </row>
    <row r="24">
      <c r="A24" s="4" t="inlineStr">
        <is>
          <t>Finance lease good will mpairment loss</t>
        </is>
      </c>
      <c r="G24" s="6" t="n">
        <v>1517000</v>
      </c>
    </row>
    <row r="25">
      <c r="A25" s="4" t="inlineStr">
        <is>
          <t>Assets and Impairment loss total</t>
        </is>
      </c>
      <c r="G25" s="6" t="n">
        <v>1672000</v>
      </c>
    </row>
    <row r="26">
      <c r="A26" s="4" t="inlineStr">
        <is>
          <t>Goodwill impairment loss</t>
        </is>
      </c>
      <c r="E26" s="5" t="n">
        <v>1035000</v>
      </c>
      <c r="G26" s="6" t="n">
        <v>1517000</v>
      </c>
    </row>
    <row r="27">
      <c r="A27" s="4" t="inlineStr">
        <is>
          <t>Loans receivable</t>
        </is>
      </c>
      <c r="I27" s="5" t="n">
        <v>485000</v>
      </c>
    </row>
    <row r="28">
      <c r="A28" s="4" t="inlineStr">
        <is>
          <t>Share per value | $ / shares</t>
        </is>
      </c>
      <c r="C28" s="8" t="n">
        <v>0.06</v>
      </c>
      <c r="E28" s="8" t="n">
        <v>0.06</v>
      </c>
    </row>
    <row r="29">
      <c r="A29" s="4" t="inlineStr">
        <is>
          <t>Share value</t>
        </is>
      </c>
      <c r="G29" s="6" t="n">
        <v>2928312</v>
      </c>
      <c r="H29" s="5" t="n">
        <v>8951929</v>
      </c>
    </row>
    <row r="30">
      <c r="A30" s="4" t="inlineStr">
        <is>
          <t>Warrant exercise price | $ / shares</t>
        </is>
      </c>
      <c r="C30" s="8" t="n">
        <v>0.06</v>
      </c>
      <c r="E30" s="8" t="n">
        <v>0.06</v>
      </c>
    </row>
    <row r="31">
      <c r="A31" s="4" t="inlineStr">
        <is>
          <t>Stock subscription receivable</t>
        </is>
      </c>
      <c r="C31" s="5" t="n">
        <v>965033</v>
      </c>
      <c r="E31" s="5" t="n">
        <v>965033</v>
      </c>
    </row>
    <row r="32">
      <c r="A32" s="4" t="inlineStr">
        <is>
          <t>Cash proceeds</t>
        </is>
      </c>
      <c r="E32" s="6" t="n">
        <v>283950</v>
      </c>
    </row>
    <row r="33">
      <c r="A33" s="4" t="inlineStr">
        <is>
          <t>Warrants value</t>
        </is>
      </c>
      <c r="E33" s="6" t="n">
        <v>1249000</v>
      </c>
    </row>
    <row r="34">
      <c r="A34" s="4" t="inlineStr">
        <is>
          <t>Deferred revenue liability</t>
        </is>
      </c>
      <c r="C34" s="6" t="n">
        <v>454000</v>
      </c>
      <c r="E34" s="6" t="n">
        <v>454000</v>
      </c>
      <c r="G34" s="6" t="n">
        <v>425000</v>
      </c>
    </row>
    <row r="35">
      <c r="A35" s="4" t="inlineStr">
        <is>
          <t>Deferred revenue</t>
        </is>
      </c>
      <c r="C35" s="5" t="n">
        <v>454000</v>
      </c>
      <c r="E35" s="5" t="n">
        <v>454000</v>
      </c>
      <c r="G35" s="5" t="n">
        <v>425000</v>
      </c>
    </row>
    <row r="36">
      <c r="A36" s="4" t="inlineStr">
        <is>
          <t>Accredited Investors June 2020 [Member]</t>
        </is>
      </c>
    </row>
    <row r="37">
      <c r="A37" s="3" t="inlineStr">
        <is>
          <t>Basis Of Presentation (Textual)</t>
        </is>
      </c>
    </row>
    <row r="38">
      <c r="A38" s="4" t="inlineStr">
        <is>
          <t>Number of common stock purchased, shares | shares</t>
        </is>
      </c>
      <c r="E38" s="6" t="n">
        <v>3441558</v>
      </c>
    </row>
    <row r="39">
      <c r="A39" s="4" t="inlineStr">
        <is>
          <t>Share per value | $ / shares</t>
        </is>
      </c>
      <c r="C39" s="8" t="n">
        <v>0.06</v>
      </c>
      <c r="E39" s="8" t="n">
        <v>0.06</v>
      </c>
    </row>
    <row r="40">
      <c r="A40" s="4" t="inlineStr">
        <is>
          <t>Share value</t>
        </is>
      </c>
      <c r="E40" s="5" t="n">
        <v>200000</v>
      </c>
    </row>
    <row r="41">
      <c r="A41" s="4" t="inlineStr">
        <is>
          <t>Senior Secured Convertible Notes [Member]</t>
        </is>
      </c>
    </row>
    <row r="42">
      <c r="A42" s="3" t="inlineStr">
        <is>
          <t>Basis Of Presentation (Textual)</t>
        </is>
      </c>
    </row>
    <row r="43">
      <c r="A43" s="4" t="inlineStr">
        <is>
          <t>Senior secured convertible notes interest rate</t>
        </is>
      </c>
      <c r="B43" s="4" t="inlineStr">
        <is>
          <t>15.00%</t>
        </is>
      </c>
    </row>
    <row r="44">
      <c r="A44" s="4" t="inlineStr">
        <is>
          <t>Senior secured convertible notes aggregate amount</t>
        </is>
      </c>
      <c r="B44" s="5" t="n">
        <v>1510000</v>
      </c>
    </row>
    <row r="45">
      <c r="A45" s="4" t="inlineStr">
        <is>
          <t>Cash fee</t>
        </is>
      </c>
      <c r="B45" s="5" t="n">
        <v>104800</v>
      </c>
    </row>
    <row r="46">
      <c r="A46" s="4" t="inlineStr">
        <is>
          <t>Minimum [Member]</t>
        </is>
      </c>
    </row>
    <row r="47">
      <c r="A47" s="3" t="inlineStr">
        <is>
          <t>Basis Of Presentation (Textual)</t>
        </is>
      </c>
    </row>
    <row r="48">
      <c r="A48" s="4" t="inlineStr">
        <is>
          <t>Property and equipment, estimated useful life</t>
        </is>
      </c>
      <c r="G48" s="4" t="inlineStr">
        <is>
          <t>3 years</t>
        </is>
      </c>
    </row>
    <row r="49">
      <c r="A49" s="4" t="inlineStr">
        <is>
          <t>Maximum [Member]</t>
        </is>
      </c>
    </row>
    <row r="50">
      <c r="A50" s="3" t="inlineStr">
        <is>
          <t>Basis Of Presentation (Textual)</t>
        </is>
      </c>
    </row>
    <row r="51">
      <c r="A51" s="4" t="inlineStr">
        <is>
          <t>Property and equipment, estimated useful life</t>
        </is>
      </c>
      <c r="G51" s="4" t="inlineStr">
        <is>
          <t>5 years</t>
        </is>
      </c>
    </row>
    <row r="52">
      <c r="A52" s="4" t="inlineStr">
        <is>
          <t>Notes Mature February 28, 2022 [Member]</t>
        </is>
      </c>
    </row>
    <row r="53">
      <c r="A53" s="3" t="inlineStr">
        <is>
          <t>Basis Of Presentation (Textual)</t>
        </is>
      </c>
    </row>
    <row r="54">
      <c r="A54" s="4" t="inlineStr">
        <is>
          <t>Notes payable percentage</t>
        </is>
      </c>
      <c r="G54" s="4" t="inlineStr">
        <is>
          <t>150.00%</t>
        </is>
      </c>
    </row>
    <row r="55">
      <c r="A55" s="4" t="inlineStr">
        <is>
          <t>Notes Payable [Member]</t>
        </is>
      </c>
    </row>
    <row r="56">
      <c r="A56" s="3" t="inlineStr">
        <is>
          <t>Basis Of Presentation (Textual)</t>
        </is>
      </c>
    </row>
    <row r="57">
      <c r="A57" s="4" t="inlineStr">
        <is>
          <t>Fair value of notes payable</t>
        </is>
      </c>
      <c r="G57" s="5" t="n">
        <v>2013000</v>
      </c>
    </row>
    <row r="58">
      <c r="A58" s="4" t="inlineStr">
        <is>
          <t>Carrying value</t>
        </is>
      </c>
      <c r="G58" s="6" t="n">
        <v>1976000</v>
      </c>
    </row>
    <row r="59">
      <c r="A59" s="4" t="inlineStr">
        <is>
          <t>Convertible notes payable</t>
        </is>
      </c>
      <c r="G59" s="5" t="n">
        <v>428000</v>
      </c>
    </row>
    <row r="60">
      <c r="A60" s="4" t="inlineStr">
        <is>
          <t>Principal converted amount</t>
        </is>
      </c>
      <c r="G60" s="4" t="inlineStr">
        <is>
          <t>150.00%</t>
        </is>
      </c>
    </row>
    <row r="61">
      <c r="A61" s="4" t="inlineStr">
        <is>
          <t>Aggregate principal amount</t>
        </is>
      </c>
      <c r="G61" s="5" t="n">
        <v>1500000</v>
      </c>
    </row>
    <row r="62">
      <c r="A62" s="4" t="inlineStr">
        <is>
          <t>Convertible Notes the principal amount, description</t>
        </is>
      </c>
      <c r="G62" s="4" t="inlineStr">
        <is>
          <t>The aggregate principal amount of all the 2020 Notes being not less than $1,500,000, the 2020 Note Investors are entitled to nominate and the Company will not unreasonably reject the appointment of a new member to the Company's Board of Directors.          The Company and FIN Holdings, Inc. and ID Solutions, Inc., two of the Company's subsidiaries, entered into a security agreement with the 2020 Note Investors, the holders of the 8% Convertible Notes in the principal amount of $428,000 issued December 2019 (the "8% Notes") and the Theodore Stern Revocable Trust (the "Stern Trust"), which is the holder of the Promissory Note in the principal amount of $2,000,000 (the "Stern Note"). The security agreement provides that until the principal and accrued but unpaid interest under the 2020 Notes, 8% Notes and Stern Note is paid in full or converted pursuant to their terms, the Company's obligations under the 2020 Notes, 8% Notes and Stern Note will be secured by a lien on all assets of the Company. The security interest granted to the holders of the 2020 Notes, 8% Notes and Stern Note ranks pari passu. The security agreement permits sales of assets up to a value of $1,000,000 which proceeds may be used for working capital purposes and the secured parties will take such steps as may be reasonably necessary to release its security interest and enable such sales in such circumstances. Each of the secured parties appointed Mr. Stern and a third-party investor as joint collateral agents. Mr. Stern, a director of the Company, is the trustee of the Stern Trust. Further, the Company and the Stern Trust entered an Amended and Restated Promissory Note (the "Restated Stern Note") providing that the $2,000,000 principal of the Stern Note will be due and payable on the same terms (bearing interest at 15% per annum) and on the same maturity date as the 2020 Notes and that the interest due under the Stern Note as of January 31, 2020 in the amount of $662,000 will remain due and payable on the same terms as exist in the Stern Note prior to modification provided that the maturity of such interest shall be extended to the same maturity date as the 2020 Notes. The Company and the holders of the 8% Notes entered into an amendment agreement pursuant to which that the principal and interest due under the 8% Notes will remain due and payable on the same terms as exist in the 8% Notes prior to modification, save that the maturity shall be extended to the same maturity date as the 2020 Notes. A securities purchase agreement for $50,000 in 8% Notes was cancelled by mutual consent reducing the principal amount of the 8% Notes from $478,000 to $428,000.         In connection with this private offering, the Company paid Network 1 Financial Securities, Inc., a registered broker-dealer, a cash fee of approximately $104,800.         In February 2020, the Company offered all warrant holders holding warrants to purchase shares of Company common stock issued in July 2015 ("2015 Warrants") the right to extend the term of the 2015 Warrants for a period of two years, subject to an increase in the Exercise Price (as defined therein) to $0.06 per share, providing that such warrant holders invested a minimum $100,000 in the 2020 Note private offering. As a result, a portion of the 2015 Warrant holders participated in the 2020 Note offering and the Company extended the exercise period until February 2022 of 2015 Warrants representing the right to acquire 6,385,000 shares of common stock. Mr. Selzer holds 880,000 2015 Warrants, which were also extended as a result of his investment.</t>
        </is>
      </c>
    </row>
    <row r="63">
      <c r="A63" s="4" t="inlineStr">
        <is>
          <t>Direct Financing Lease Arrangements [Member]</t>
        </is>
      </c>
    </row>
    <row r="64">
      <c r="A64" s="3" t="inlineStr">
        <is>
          <t>Basis Of Presentation (Textual)</t>
        </is>
      </c>
    </row>
    <row r="65">
      <c r="A65" s="4" t="inlineStr">
        <is>
          <t>Number of kiosks | Kiosks</t>
        </is>
      </c>
      <c r="G65" s="6" t="n">
        <v>78</v>
      </c>
      <c r="H65" s="6" t="n">
        <v>78</v>
      </c>
    </row>
    <row r="66">
      <c r="A66" s="4" t="inlineStr">
        <is>
          <t>Direct financing lease, imputed interest rate</t>
        </is>
      </c>
      <c r="G66" s="4" t="inlineStr">
        <is>
          <t>10.70%</t>
        </is>
      </c>
      <c r="H66" s="4" t="inlineStr">
        <is>
          <t>10.70%</t>
        </is>
      </c>
    </row>
    <row r="67">
      <c r="A67" s="4" t="inlineStr">
        <is>
          <t>COLOMBIA [Member]</t>
        </is>
      </c>
    </row>
    <row r="68">
      <c r="A68" s="3" t="inlineStr">
        <is>
          <t>Basis Of Presentation (Textual)</t>
        </is>
      </c>
    </row>
    <row r="69">
      <c r="A69" s="4" t="inlineStr">
        <is>
          <t>Cash held by acquiry</t>
        </is>
      </c>
      <c r="G69" s="5" t="n">
        <v>94000</v>
      </c>
    </row>
    <row r="70">
      <c r="A70" s="4" t="inlineStr">
        <is>
          <t>COLOMBIA [Member] | Revenues [Member] | Customer [Member]</t>
        </is>
      </c>
    </row>
    <row r="71">
      <c r="A71" s="3" t="inlineStr">
        <is>
          <t>Basis Of Presentation (Textual)</t>
        </is>
      </c>
    </row>
    <row r="72">
      <c r="A72" s="4" t="inlineStr">
        <is>
          <t>Percentage of concentration risk</t>
        </is>
      </c>
      <c r="G72" s="4" t="inlineStr">
        <is>
          <t>18.00%</t>
        </is>
      </c>
      <c r="H72" s="4" t="inlineStr">
        <is>
          <t>12.00%</t>
        </is>
      </c>
    </row>
    <row r="73">
      <c r="A73" s="4" t="inlineStr">
        <is>
          <t>COLOMBIA [Member] | Revenues [Member] | Four Customers [Member]</t>
        </is>
      </c>
    </row>
    <row r="74">
      <c r="A74" s="3" t="inlineStr">
        <is>
          <t>Basis Of Presentation (Textual)</t>
        </is>
      </c>
    </row>
    <row r="75">
      <c r="A75" s="4" t="inlineStr">
        <is>
          <t>Percentage of concentration risk</t>
        </is>
      </c>
      <c r="G75" s="4" t="inlineStr">
        <is>
          <t>89.00%</t>
        </is>
      </c>
      <c r="H75" s="4" t="inlineStr">
        <is>
          <t>89.00%</t>
        </is>
      </c>
    </row>
    <row r="76">
      <c r="A76" s="4" t="inlineStr">
        <is>
          <t>COLOMBIA [Member] | Accounts Receivable [Member] | Customer [Member]</t>
        </is>
      </c>
    </row>
    <row r="77">
      <c r="A77" s="3" t="inlineStr">
        <is>
          <t>Basis Of Presentation (Textual)</t>
        </is>
      </c>
    </row>
    <row r="78">
      <c r="A78" s="4" t="inlineStr">
        <is>
          <t>Percentage of concentration risk</t>
        </is>
      </c>
      <c r="G78" s="4" t="inlineStr">
        <is>
          <t>26.00%</t>
        </is>
      </c>
      <c r="H78" s="4" t="inlineStr">
        <is>
          <t>51.00%</t>
        </is>
      </c>
    </row>
    <row r="79">
      <c r="A79" s="4" t="inlineStr">
        <is>
          <t>North American [Member]</t>
        </is>
      </c>
    </row>
    <row r="80">
      <c r="A80" s="3" t="inlineStr">
        <is>
          <t>Basis Of Presentation (Textual)</t>
        </is>
      </c>
    </row>
    <row r="81">
      <c r="A81" s="4" t="inlineStr">
        <is>
          <t>Revenue from operations</t>
        </is>
      </c>
      <c r="G81" s="5" t="n">
        <v>600000</v>
      </c>
      <c r="H81" s="5" t="n">
        <v>1900000</v>
      </c>
    </row>
    <row r="82">
      <c r="A82" s="4" t="inlineStr">
        <is>
          <t>South African [Member]</t>
        </is>
      </c>
    </row>
    <row r="83">
      <c r="A83" s="3" t="inlineStr">
        <is>
          <t>Basis Of Presentation (Textual)</t>
        </is>
      </c>
    </row>
    <row r="84">
      <c r="A84" s="4" t="inlineStr">
        <is>
          <t>Revenue from operations</t>
        </is>
      </c>
      <c r="G84" s="6" t="n">
        <v>500000</v>
      </c>
      <c r="H84" s="6" t="n">
        <v>500000</v>
      </c>
    </row>
    <row r="85">
      <c r="A85" s="4" t="inlineStr">
        <is>
          <t>South Africa [Member]</t>
        </is>
      </c>
    </row>
    <row r="86">
      <c r="A86" s="3" t="inlineStr">
        <is>
          <t>Basis Of Presentation (Textual)</t>
        </is>
      </c>
    </row>
    <row r="87">
      <c r="A87" s="4" t="inlineStr">
        <is>
          <t>Cash held by acquiry</t>
        </is>
      </c>
      <c r="G87" s="6" t="n">
        <v>279000</v>
      </c>
    </row>
    <row r="88">
      <c r="A88" s="4" t="inlineStr">
        <is>
          <t>Revenue from operations</t>
        </is>
      </c>
      <c r="G88" s="5" t="n">
        <v>1500000</v>
      </c>
      <c r="H88" s="5" t="n">
        <v>1400000</v>
      </c>
    </row>
    <row r="89">
      <c r="A89" s="4" t="inlineStr">
        <is>
          <t>South Africa [Member] | Revenues [Member] | Customer [Member]</t>
        </is>
      </c>
    </row>
    <row r="90">
      <c r="A90" s="3" t="inlineStr">
        <is>
          <t>Basis Of Presentation (Textual)</t>
        </is>
      </c>
    </row>
    <row r="91">
      <c r="A91" s="4" t="inlineStr">
        <is>
          <t>Percentage of concentration risk</t>
        </is>
      </c>
      <c r="H91" s="4" t="inlineStr">
        <is>
          <t>37.00%</t>
        </is>
      </c>
    </row>
    <row r="92">
      <c r="A92" s="4" t="inlineStr">
        <is>
          <t>South Africa [Member] | Accounts Receivable [Member] | Customer [Member]</t>
        </is>
      </c>
    </row>
    <row r="93">
      <c r="A93" s="3" t="inlineStr">
        <is>
          <t>Basis Of Presentation (Textual)</t>
        </is>
      </c>
    </row>
    <row r="94">
      <c r="A94" s="4" t="inlineStr">
        <is>
          <t>Percentage of concentration risk</t>
        </is>
      </c>
      <c r="G94" s="4" t="inlineStr">
        <is>
          <t>70.00%</t>
        </is>
      </c>
      <c r="H94" s="4" t="inlineStr">
        <is>
          <t>46.00%</t>
        </is>
      </c>
    </row>
    <row r="95">
      <c r="A95" s="4" t="inlineStr">
        <is>
          <t>British Banks [Member]</t>
        </is>
      </c>
    </row>
    <row r="96">
      <c r="A96" s="3" t="inlineStr">
        <is>
          <t>Basis Of Presentation (Textual)</t>
        </is>
      </c>
    </row>
    <row r="97">
      <c r="A97" s="4" t="inlineStr">
        <is>
          <t>Cash held by acquiry</t>
        </is>
      </c>
      <c r="G97" s="5" t="n">
        <v>2000</v>
      </c>
    </row>
    <row r="98">
      <c r="A98" s="4" t="inlineStr">
        <is>
          <t>United States [Member]</t>
        </is>
      </c>
    </row>
    <row r="99">
      <c r="A99" s="3" t="inlineStr">
        <is>
          <t>Basis Of Presentation (Textual)</t>
        </is>
      </c>
    </row>
    <row r="100">
      <c r="A100" s="4" t="inlineStr">
        <is>
          <t>Percentage of concentration risk</t>
        </is>
      </c>
      <c r="G100" s="4" t="inlineStr">
        <is>
          <t>25.00%</t>
        </is>
      </c>
    </row>
    <row r="101">
      <c r="A101" s="4" t="inlineStr">
        <is>
          <t>United States [Member] | Revenues [Member] | Customer [Member]</t>
        </is>
      </c>
    </row>
    <row r="102">
      <c r="A102" s="3" t="inlineStr">
        <is>
          <t>Basis Of Presentation (Textual)</t>
        </is>
      </c>
    </row>
    <row r="103">
      <c r="A103" s="4" t="inlineStr">
        <is>
          <t>Percentage of concentration risk</t>
        </is>
      </c>
      <c r="G103" s="4" t="inlineStr">
        <is>
          <t>57.00%</t>
        </is>
      </c>
      <c r="H103" s="4" t="inlineStr">
        <is>
          <t>14.00%</t>
        </is>
      </c>
    </row>
    <row r="104">
      <c r="A104" s="4" t="inlineStr">
        <is>
          <t>United States [Member] | Accounts Receivable [Member] | Customer [Member]</t>
        </is>
      </c>
    </row>
    <row r="105">
      <c r="A105" s="3" t="inlineStr">
        <is>
          <t>Basis Of Presentation (Textual)</t>
        </is>
      </c>
    </row>
    <row r="106">
      <c r="A106" s="4" t="inlineStr">
        <is>
          <t>Percentage of concentration risk</t>
        </is>
      </c>
      <c r="G106" s="4" t="inlineStr">
        <is>
          <t>4.00%</t>
        </is>
      </c>
      <c r="H106" s="4" t="inlineStr">
        <is>
          <t>3.00%</t>
        </is>
      </c>
    </row>
    <row r="107">
      <c r="A107" s="4" t="inlineStr">
        <is>
          <t>ZIMBABWE [Member] | Revenues [Member] | Customer [Member]</t>
        </is>
      </c>
    </row>
    <row r="108">
      <c r="A108" s="3" t="inlineStr">
        <is>
          <t>Basis Of Presentation (Textual)</t>
        </is>
      </c>
    </row>
    <row r="109">
      <c r="A109" s="4" t="inlineStr">
        <is>
          <t>Percentage of concentration risk</t>
        </is>
      </c>
      <c r="G109" s="4" t="inlineStr">
        <is>
          <t>5.00%</t>
        </is>
      </c>
      <c r="H109" s="4" t="inlineStr">
        <is>
          <t>37.00%</t>
        </is>
      </c>
    </row>
  </sheetData>
  <mergeCells count="4">
    <mergeCell ref="A1:A2"/>
    <mergeCell ref="C1:D1"/>
    <mergeCell ref="E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PROPERTY AND EQUIPMENT, NET (Details) - USD ($)</t>
        </is>
      </c>
      <c r="B1" s="2" t="inlineStr">
        <is>
          <t>Jun. 30, 2020</t>
        </is>
      </c>
      <c r="C1" s="2" t="inlineStr">
        <is>
          <t>Dec. 31, 2019</t>
        </is>
      </c>
      <c r="D1" s="2" t="inlineStr">
        <is>
          <t>Dec. 31, 2018</t>
        </is>
      </c>
    </row>
    <row r="2">
      <c r="A2" s="3" t="inlineStr">
        <is>
          <t>Property, Plant and Equipment [Line Items]</t>
        </is>
      </c>
    </row>
    <row r="3">
      <c r="A3" s="4" t="inlineStr">
        <is>
          <t>Property and equipment, gross</t>
        </is>
      </c>
      <c r="B3" s="5" t="n">
        <v>441577</v>
      </c>
      <c r="C3" s="5" t="n">
        <v>439183</v>
      </c>
      <c r="D3" s="5" t="n">
        <v>395309</v>
      </c>
    </row>
    <row r="4">
      <c r="A4" s="4" t="inlineStr">
        <is>
          <t>Less Accumulated depreciation</t>
        </is>
      </c>
      <c r="B4" s="6" t="n">
        <v>-327762</v>
      </c>
      <c r="C4" s="6" t="n">
        <v>-277363</v>
      </c>
      <c r="D4" s="6" t="n">
        <v>-191309</v>
      </c>
    </row>
    <row r="5">
      <c r="A5" s="4" t="inlineStr">
        <is>
          <t>Property and equipment, net</t>
        </is>
      </c>
      <c r="B5" s="6" t="n">
        <v>113815</v>
      </c>
      <c r="C5" s="6" t="n">
        <v>161820</v>
      </c>
      <c r="D5" s="6" t="n">
        <v>204000</v>
      </c>
    </row>
    <row r="6">
      <c r="A6" s="4" t="inlineStr">
        <is>
          <t>Property and Equipment [Member]</t>
        </is>
      </c>
    </row>
    <row r="7">
      <c r="A7" s="3" t="inlineStr">
        <is>
          <t>Property, Plant and Equipment [Line Items]</t>
        </is>
      </c>
    </row>
    <row r="8">
      <c r="A8" s="4" t="inlineStr">
        <is>
          <t>Property and equipment, gross</t>
        </is>
      </c>
      <c r="B8" s="6" t="n">
        <v>284710</v>
      </c>
      <c r="C8" s="6" t="n">
        <v>282316</v>
      </c>
      <c r="D8" s="6" t="n">
        <v>238442</v>
      </c>
    </row>
    <row r="9">
      <c r="A9" s="4" t="inlineStr">
        <is>
          <t>Equipment under capital lease [Member]</t>
        </is>
      </c>
    </row>
    <row r="10">
      <c r="A10" s="3" t="inlineStr">
        <is>
          <t>Property, Plant and Equipment [Line Items]</t>
        </is>
      </c>
    </row>
    <row r="11">
      <c r="A11" s="4" t="inlineStr">
        <is>
          <t>Property and equipment, gross</t>
        </is>
      </c>
      <c r="B11" s="5" t="n">
        <v>156867</v>
      </c>
      <c r="C11" s="5" t="n">
        <v>156867</v>
      </c>
      <c r="D11" s="5" t="n">
        <v>1568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PROPERTY AND EQUIPMENT, NET (Details Narrative) - USD ($)</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3" t="inlineStr">
        <is>
          <t>Property and Equipment, Net (Textual)</t>
        </is>
      </c>
    </row>
    <row r="4">
      <c r="A4" s="4" t="inlineStr">
        <is>
          <t>Depreciation expense</t>
        </is>
      </c>
      <c r="B4" s="5" t="n">
        <v>26533</v>
      </c>
      <c r="C4" s="5" t="n">
        <v>45203</v>
      </c>
      <c r="D4" s="5" t="n">
        <v>86054</v>
      </c>
      <c r="E4" s="5" t="n">
        <v>6481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6" customWidth="1" min="1" max="1"/>
    <col width="14" customWidth="1" min="2" max="2"/>
    <col width="14" customWidth="1" min="3" max="3"/>
    <col width="14" customWidth="1" min="4" max="4"/>
  </cols>
  <sheetData>
    <row r="1">
      <c r="A1" s="1" t="inlineStr">
        <is>
          <t>OTHER ASSETS (Details) - USD ($)</t>
        </is>
      </c>
      <c r="B1" s="2" t="inlineStr">
        <is>
          <t>Jun. 30, 2020</t>
        </is>
      </c>
      <c r="C1" s="2" t="inlineStr">
        <is>
          <t>Dec. 31, 2019</t>
        </is>
      </c>
      <c r="D1" s="2" t="inlineStr">
        <is>
          <t>Dec. 31, 2018</t>
        </is>
      </c>
    </row>
    <row r="2">
      <c r="A2" s="3" t="inlineStr">
        <is>
          <t>Other Assets [Abstract]</t>
        </is>
      </c>
    </row>
    <row r="3">
      <c r="A3" s="4" t="inlineStr">
        <is>
          <t>Software and development costs</t>
        </is>
      </c>
      <c r="B3" s="4" t="inlineStr">
        <is>
          <t xml:space="preserve"> </t>
        </is>
      </c>
      <c r="C3" s="5" t="n">
        <v>128005</v>
      </c>
      <c r="D3" s="5" t="n">
        <v>1566177</v>
      </c>
    </row>
    <row r="4">
      <c r="A4" s="4" t="inlineStr">
        <is>
          <t>Operating Lease right of use assets</t>
        </is>
      </c>
      <c r="B4" s="6" t="n">
        <v>89210</v>
      </c>
      <c r="C4" s="6" t="n">
        <v>171141</v>
      </c>
      <c r="D4" s="4" t="inlineStr">
        <is>
          <t xml:space="preserve"> </t>
        </is>
      </c>
    </row>
    <row r="5">
      <c r="A5" s="4" t="inlineStr">
        <is>
          <t>Other</t>
        </is>
      </c>
      <c r="B5" s="6" t="n">
        <v>152390</v>
      </c>
      <c r="C5" s="6" t="n">
        <v>83920</v>
      </c>
      <c r="D5" s="4" t="inlineStr">
        <is>
          <t xml:space="preserve"> </t>
        </is>
      </c>
    </row>
    <row r="6">
      <c r="A6" s="4" t="inlineStr">
        <is>
          <t>Other assets</t>
        </is>
      </c>
      <c r="B6" s="5" t="n">
        <v>241600</v>
      </c>
      <c r="C6" s="5" t="n">
        <v>383066</v>
      </c>
      <c r="D6" s="5" t="n">
        <v>156617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ANGIBLE ASSETS, NET (OTHER THAN GOODWILL)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Finite-Lived Intangible Assets [Line Items]</t>
        </is>
      </c>
    </row>
    <row r="4">
      <c r="A4" s="4" t="inlineStr">
        <is>
          <t>Carrying Value at beginning</t>
        </is>
      </c>
      <c r="D4" s="5" t="n">
        <v>5593612</v>
      </c>
      <c r="E4" s="5" t="n">
        <v>3310184</v>
      </c>
      <c r="F4" s="5" t="n">
        <v>3310184</v>
      </c>
      <c r="G4" s="5" t="n">
        <v>2878080</v>
      </c>
    </row>
    <row r="5">
      <c r="A5" s="4" t="inlineStr">
        <is>
          <t>Additions</t>
        </is>
      </c>
      <c r="D5" s="6" t="n">
        <v>257800</v>
      </c>
      <c r="F5" s="6" t="n">
        <v>3142363</v>
      </c>
      <c r="G5" s="6" t="n">
        <v>1009618</v>
      </c>
    </row>
    <row r="6">
      <c r="A6" s="4" t="inlineStr">
        <is>
          <t>Write off of assets</t>
        </is>
      </c>
      <c r="B6" s="5" t="n">
        <v>163822</v>
      </c>
      <c r="C6" s="4" t="inlineStr">
        <is>
          <t xml:space="preserve"> </t>
        </is>
      </c>
      <c r="D6" s="6" t="n">
        <v>1035629</v>
      </c>
      <c r="E6" s="4" t="inlineStr">
        <is>
          <t xml:space="preserve"> </t>
        </is>
      </c>
      <c r="F6" s="6" t="n">
        <v>1671804</v>
      </c>
      <c r="G6" s="6" t="n">
        <v>148627</v>
      </c>
    </row>
    <row r="7">
      <c r="A7" s="4" t="inlineStr">
        <is>
          <t>Impairment loss</t>
        </is>
      </c>
      <c r="F7" s="6" t="n">
        <v>-154622</v>
      </c>
    </row>
    <row r="8">
      <c r="A8" s="4" t="inlineStr">
        <is>
          <t>Amortization</t>
        </is>
      </c>
      <c r="D8" s="6" t="n">
        <v>-579371</v>
      </c>
      <c r="F8" s="6" t="n">
        <v>-704313</v>
      </c>
      <c r="G8" s="6" t="n">
        <v>-428887</v>
      </c>
    </row>
    <row r="9">
      <c r="A9" s="4" t="inlineStr">
        <is>
          <t>Carrying Value at ending</t>
        </is>
      </c>
      <c r="B9" s="6" t="n">
        <v>5272041</v>
      </c>
      <c r="D9" s="5" t="n">
        <v>5272041</v>
      </c>
      <c r="F9" s="5" t="n">
        <v>5593612</v>
      </c>
      <c r="G9" s="6" t="n">
        <v>3310184</v>
      </c>
    </row>
    <row r="10">
      <c r="A10" s="4" t="inlineStr">
        <is>
          <t>Customer Relationships [Member]</t>
        </is>
      </c>
    </row>
    <row r="11">
      <c r="A11" s="3" t="inlineStr">
        <is>
          <t>Finite-Lived Intangible Assets [Line Items]</t>
        </is>
      </c>
    </row>
    <row r="12">
      <c r="A12" s="4" t="inlineStr">
        <is>
          <t>Useful Lives</t>
        </is>
      </c>
      <c r="D12" s="4" t="inlineStr">
        <is>
          <t>10 years</t>
        </is>
      </c>
      <c r="F12" s="4" t="inlineStr">
        <is>
          <t>10 years</t>
        </is>
      </c>
    </row>
    <row r="13">
      <c r="A13" s="4" t="inlineStr">
        <is>
          <t>Carrying Value at beginning</t>
        </is>
      </c>
      <c r="D13" s="5" t="n">
        <v>970019</v>
      </c>
      <c r="E13" s="6" t="n">
        <v>1128734</v>
      </c>
      <c r="F13" s="5" t="n">
        <v>1128734</v>
      </c>
      <c r="G13" s="6" t="n">
        <v>1287450</v>
      </c>
    </row>
    <row r="14">
      <c r="A14" s="4" t="inlineStr">
        <is>
          <t>Additions</t>
        </is>
      </c>
      <c r="D14" s="4" t="inlineStr">
        <is>
          <t xml:space="preserve"> </t>
        </is>
      </c>
      <c r="F14" s="4" t="inlineStr">
        <is>
          <t xml:space="preserve"> </t>
        </is>
      </c>
      <c r="G14" s="4" t="inlineStr">
        <is>
          <t xml:space="preserve"> </t>
        </is>
      </c>
    </row>
    <row r="15">
      <c r="A15" s="4" t="inlineStr">
        <is>
          <t>Write off of assets</t>
        </is>
      </c>
      <c r="G15" s="4" t="inlineStr">
        <is>
          <t xml:space="preserve"> </t>
        </is>
      </c>
    </row>
    <row r="16">
      <c r="A16" s="4" t="inlineStr">
        <is>
          <t>Impairment loss</t>
        </is>
      </c>
      <c r="F16" s="4" t="inlineStr">
        <is>
          <t xml:space="preserve"> </t>
        </is>
      </c>
    </row>
    <row r="17">
      <c r="A17" s="4" t="inlineStr">
        <is>
          <t>Amortization</t>
        </is>
      </c>
      <c r="D17" s="6" t="n">
        <v>-79358</v>
      </c>
      <c r="F17" s="6" t="n">
        <v>-158715</v>
      </c>
      <c r="G17" s="6" t="n">
        <v>-158716</v>
      </c>
    </row>
    <row r="18">
      <c r="A18" s="4" t="inlineStr">
        <is>
          <t>Carrying Value at ending</t>
        </is>
      </c>
      <c r="B18" s="6" t="n">
        <v>890661</v>
      </c>
      <c r="D18" s="5" t="n">
        <v>890661</v>
      </c>
      <c r="F18" s="5" t="n">
        <v>970019</v>
      </c>
      <c r="G18" s="6" t="n">
        <v>1128734</v>
      </c>
    </row>
    <row r="19">
      <c r="A19" s="4" t="inlineStr">
        <is>
          <t>Acquired and Developed Software [Member]</t>
        </is>
      </c>
    </row>
    <row r="20">
      <c r="A20" s="3" t="inlineStr">
        <is>
          <t>Finite-Lived Intangible Assets [Line Items]</t>
        </is>
      </c>
    </row>
    <row r="21">
      <c r="A21" s="4" t="inlineStr">
        <is>
          <t>Useful Lives</t>
        </is>
      </c>
      <c r="D21" s="4" t="inlineStr">
        <is>
          <t>5 years</t>
        </is>
      </c>
      <c r="F21" s="4" t="inlineStr">
        <is>
          <t>5 years</t>
        </is>
      </c>
    </row>
    <row r="22">
      <c r="A22" s="4" t="inlineStr">
        <is>
          <t>Carrying Value at beginning</t>
        </is>
      </c>
      <c r="D22" s="5" t="n">
        <v>3651924</v>
      </c>
      <c r="E22" s="6" t="n">
        <v>908893</v>
      </c>
      <c r="F22" s="5" t="n">
        <v>908893</v>
      </c>
      <c r="G22" s="4" t="inlineStr">
        <is>
          <t xml:space="preserve"> </t>
        </is>
      </c>
    </row>
    <row r="23">
      <c r="A23" s="4" t="inlineStr">
        <is>
          <t>Additions</t>
        </is>
      </c>
      <c r="D23" s="6" t="n">
        <v>252875</v>
      </c>
      <c r="F23" s="6" t="n">
        <v>3111668</v>
      </c>
      <c r="G23" s="6" t="n">
        <v>959882</v>
      </c>
    </row>
    <row r="24">
      <c r="A24" s="4" t="inlineStr">
        <is>
          <t>Write off of assets</t>
        </is>
      </c>
      <c r="G24" s="4" t="inlineStr">
        <is>
          <t xml:space="preserve"> </t>
        </is>
      </c>
    </row>
    <row r="25">
      <c r="A25" s="4" t="inlineStr">
        <is>
          <t>Impairment loss</t>
        </is>
      </c>
      <c r="F25" s="4" t="inlineStr">
        <is>
          <t xml:space="preserve"> </t>
        </is>
      </c>
    </row>
    <row r="26">
      <c r="A26" s="4" t="inlineStr">
        <is>
          <t>Amortization</t>
        </is>
      </c>
      <c r="D26" s="6" t="n">
        <v>-425821</v>
      </c>
      <c r="F26" s="6" t="n">
        <v>-368637</v>
      </c>
      <c r="G26" s="6" t="n">
        <v>-50989</v>
      </c>
    </row>
    <row r="27">
      <c r="A27" s="4" t="inlineStr">
        <is>
          <t>Carrying Value at ending</t>
        </is>
      </c>
      <c r="B27" s="6" t="n">
        <v>3478978</v>
      </c>
      <c r="D27" s="5" t="n">
        <v>3478978</v>
      </c>
      <c r="F27" s="5" t="n">
        <v>3651924</v>
      </c>
      <c r="G27" s="6" t="n">
        <v>908893</v>
      </c>
    </row>
    <row r="28">
      <c r="A28" s="4" t="inlineStr">
        <is>
          <t>Intellectual Property [Member]</t>
        </is>
      </c>
    </row>
    <row r="29">
      <c r="A29" s="3" t="inlineStr">
        <is>
          <t>Finite-Lived Intangible Assets [Line Items]</t>
        </is>
      </c>
    </row>
    <row r="30">
      <c r="A30" s="4" t="inlineStr">
        <is>
          <t>Useful Lives</t>
        </is>
      </c>
      <c r="D30" s="4" t="inlineStr">
        <is>
          <t>10 years</t>
        </is>
      </c>
      <c r="F30" s="4" t="inlineStr">
        <is>
          <t>10 years</t>
        </is>
      </c>
    </row>
    <row r="31">
      <c r="A31" s="4" t="inlineStr">
        <is>
          <t>Carrying Value at beginning</t>
        </is>
      </c>
      <c r="D31" s="5" t="n">
        <v>862792</v>
      </c>
      <c r="E31" s="6" t="n">
        <v>1191942</v>
      </c>
      <c r="F31" s="5" t="n">
        <v>1191942</v>
      </c>
      <c r="G31" s="6" t="n">
        <v>1556934</v>
      </c>
    </row>
    <row r="32">
      <c r="A32" s="4" t="inlineStr">
        <is>
          <t>Additions</t>
        </is>
      </c>
      <c r="D32" s="4" t="inlineStr">
        <is>
          <t xml:space="preserve"> </t>
        </is>
      </c>
      <c r="F32" s="4" t="inlineStr">
        <is>
          <t xml:space="preserve"> </t>
        </is>
      </c>
      <c r="G32" s="4" t="inlineStr">
        <is>
          <t xml:space="preserve"> </t>
        </is>
      </c>
    </row>
    <row r="33">
      <c r="A33" s="4" t="inlineStr">
        <is>
          <t>Write off of assets</t>
        </is>
      </c>
      <c r="G33" s="6" t="n">
        <v>-148627</v>
      </c>
    </row>
    <row r="34">
      <c r="A34" s="4" t="inlineStr">
        <is>
          <t>Impairment loss</t>
        </is>
      </c>
      <c r="F34" s="6" t="n">
        <v>-154622</v>
      </c>
    </row>
    <row r="35">
      <c r="A35" s="4" t="inlineStr">
        <is>
          <t>Amortization</t>
        </is>
      </c>
      <c r="D35" s="6" t="n">
        <v>-74192</v>
      </c>
      <c r="F35" s="6" t="n">
        <v>-174528</v>
      </c>
      <c r="G35" s="6" t="n">
        <v>-216365</v>
      </c>
    </row>
    <row r="36">
      <c r="A36" s="4" t="inlineStr">
        <is>
          <t>Carrying Value at ending</t>
        </is>
      </c>
      <c r="B36" s="6" t="n">
        <v>788600</v>
      </c>
      <c r="D36" s="6" t="n">
        <v>788600</v>
      </c>
      <c r="F36" s="6" t="n">
        <v>862792</v>
      </c>
      <c r="G36" s="6" t="n">
        <v>1191942</v>
      </c>
    </row>
    <row r="37">
      <c r="A37" s="4" t="inlineStr">
        <is>
          <t>Patents Pending [Member]</t>
        </is>
      </c>
    </row>
    <row r="38">
      <c r="A38" s="3" t="inlineStr">
        <is>
          <t>Finite-Lived Intangible Assets [Line Items]</t>
        </is>
      </c>
    </row>
    <row r="39">
      <c r="A39" s="4" t="inlineStr">
        <is>
          <t>Carrying Value at beginning</t>
        </is>
      </c>
      <c r="D39" s="6" t="n">
        <v>108877</v>
      </c>
      <c r="E39" s="6" t="n">
        <v>78182</v>
      </c>
      <c r="F39" s="6" t="n">
        <v>78182</v>
      </c>
      <c r="G39" s="6" t="n">
        <v>28446</v>
      </c>
    </row>
    <row r="40">
      <c r="A40" s="4" t="inlineStr">
        <is>
          <t>Additions</t>
        </is>
      </c>
      <c r="D40" s="6" t="n">
        <v>4925</v>
      </c>
      <c r="F40" s="6" t="n">
        <v>30695</v>
      </c>
      <c r="G40" s="6" t="n">
        <v>49736</v>
      </c>
    </row>
    <row r="41">
      <c r="A41" s="4" t="inlineStr">
        <is>
          <t>Write off of assets</t>
        </is>
      </c>
      <c r="G41" s="4" t="inlineStr">
        <is>
          <t xml:space="preserve"> </t>
        </is>
      </c>
    </row>
    <row r="42">
      <c r="A42" s="4" t="inlineStr">
        <is>
          <t>Impairment loss</t>
        </is>
      </c>
      <c r="F42" s="4" t="inlineStr">
        <is>
          <t xml:space="preserve"> </t>
        </is>
      </c>
    </row>
    <row r="43">
      <c r="A43" s="4" t="inlineStr">
        <is>
          <t>Amortization</t>
        </is>
      </c>
      <c r="D43" s="4" t="inlineStr">
        <is>
          <t xml:space="preserve"> </t>
        </is>
      </c>
      <c r="F43" s="4" t="inlineStr">
        <is>
          <t xml:space="preserve"> </t>
        </is>
      </c>
      <c r="G43" s="4" t="inlineStr">
        <is>
          <t xml:space="preserve"> </t>
        </is>
      </c>
    </row>
    <row r="44">
      <c r="A44" s="4" t="inlineStr">
        <is>
          <t>Carrying Value at ending</t>
        </is>
      </c>
      <c r="B44" s="5" t="n">
        <v>113802</v>
      </c>
      <c r="D44" s="6" t="n">
        <v>113802</v>
      </c>
      <c r="F44" s="5" t="n">
        <v>108877</v>
      </c>
      <c r="G44" s="6" t="n">
        <v>78182</v>
      </c>
    </row>
    <row r="45">
      <c r="A45" s="4" t="inlineStr">
        <is>
          <t>Non-Compete [Member]</t>
        </is>
      </c>
    </row>
    <row r="46">
      <c r="A46" s="3" t="inlineStr">
        <is>
          <t>Finite-Lived Intangible Assets [Line Items]</t>
        </is>
      </c>
    </row>
    <row r="47">
      <c r="A47" s="4" t="inlineStr">
        <is>
          <t>Useful Lives</t>
        </is>
      </c>
      <c r="F47" s="4" t="inlineStr">
        <is>
          <t>10 years</t>
        </is>
      </c>
    </row>
    <row r="48">
      <c r="A48" s="4" t="inlineStr">
        <is>
          <t>Carrying Value at beginning</t>
        </is>
      </c>
      <c r="D48" s="4" t="inlineStr">
        <is>
          <t xml:space="preserve"> </t>
        </is>
      </c>
      <c r="E48" s="5" t="n">
        <v>2433</v>
      </c>
      <c r="F48" s="5" t="n">
        <v>2433</v>
      </c>
      <c r="G48" s="6" t="n">
        <v>5250</v>
      </c>
    </row>
    <row r="49">
      <c r="A49" s="4" t="inlineStr">
        <is>
          <t>Additions</t>
        </is>
      </c>
      <c r="F49" s="4" t="inlineStr">
        <is>
          <t xml:space="preserve"> </t>
        </is>
      </c>
      <c r="G49" s="4" t="inlineStr">
        <is>
          <t xml:space="preserve"> </t>
        </is>
      </c>
    </row>
    <row r="50">
      <c r="A50" s="4" t="inlineStr">
        <is>
          <t>Write off of assets</t>
        </is>
      </c>
      <c r="G50" s="4" t="inlineStr">
        <is>
          <t xml:space="preserve"> </t>
        </is>
      </c>
    </row>
    <row r="51">
      <c r="A51" s="4" t="inlineStr">
        <is>
          <t>Impairment loss</t>
        </is>
      </c>
      <c r="F51" s="4" t="inlineStr">
        <is>
          <t xml:space="preserve"> </t>
        </is>
      </c>
    </row>
    <row r="52">
      <c r="A52" s="4" t="inlineStr">
        <is>
          <t>Amortization</t>
        </is>
      </c>
      <c r="F52" s="6" t="n">
        <v>-2433</v>
      </c>
      <c r="G52" s="6" t="n">
        <v>-2817</v>
      </c>
    </row>
    <row r="53">
      <c r="A53" s="4" t="inlineStr">
        <is>
          <t>Carrying Value at ending</t>
        </is>
      </c>
      <c r="F53" s="4" t="inlineStr">
        <is>
          <t xml:space="preserve"> </t>
        </is>
      </c>
      <c r="G53" s="5" t="n">
        <v>2433</v>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INTANGIBLE ASSETS, NET (OTHER THAN GOODWILL) (Details 1) - USD ($)</t>
        </is>
      </c>
      <c r="B1" s="2" t="inlineStr">
        <is>
          <t>Jun. 30, 2020</t>
        </is>
      </c>
      <c r="C1" s="2" t="inlineStr">
        <is>
          <t>Dec. 31, 2019</t>
        </is>
      </c>
      <c r="D1" s="2" t="inlineStr">
        <is>
          <t>Dec. 31, 2018</t>
        </is>
      </c>
      <c r="E1" s="2" t="inlineStr">
        <is>
          <t>Dec. 31, 2017</t>
        </is>
      </c>
    </row>
    <row r="2">
      <c r="A2" s="3" t="inlineStr">
        <is>
          <t>Finite-Lived Intangible Assets [Line Items]</t>
        </is>
      </c>
    </row>
    <row r="3">
      <c r="A3" s="4" t="inlineStr">
        <is>
          <t>Cost</t>
        </is>
      </c>
      <c r="B3" s="5" t="n">
        <v>7537837</v>
      </c>
      <c r="C3" s="5" t="n">
        <v>7280036</v>
      </c>
      <c r="D3" s="5" t="n">
        <v>4399119</v>
      </c>
    </row>
    <row r="4">
      <c r="A4" s="4" t="inlineStr">
        <is>
          <t>Accumulated amortization</t>
        </is>
      </c>
      <c r="B4" s="6" t="n">
        <v>-2265796</v>
      </c>
      <c r="C4" s="6" t="n">
        <v>-1686424</v>
      </c>
      <c r="D4" s="6" t="n">
        <v>-1088935</v>
      </c>
    </row>
    <row r="5">
      <c r="A5" s="4" t="inlineStr">
        <is>
          <t>Carrying Value</t>
        </is>
      </c>
      <c r="B5" s="6" t="n">
        <v>5272041</v>
      </c>
      <c r="C5" s="6" t="n">
        <v>5593612</v>
      </c>
      <c r="D5" s="6" t="n">
        <v>3310184</v>
      </c>
      <c r="E5" s="5" t="n">
        <v>2878080</v>
      </c>
    </row>
    <row r="6">
      <c r="A6" s="4" t="inlineStr">
        <is>
          <t>Customer Relationships [Member]</t>
        </is>
      </c>
    </row>
    <row r="7">
      <c r="A7" s="3" t="inlineStr">
        <is>
          <t>Finite-Lived Intangible Assets [Line Items]</t>
        </is>
      </c>
    </row>
    <row r="8">
      <c r="A8" s="4" t="inlineStr">
        <is>
          <t>Cost</t>
        </is>
      </c>
      <c r="B8" s="6" t="n">
        <v>1587159</v>
      </c>
      <c r="C8" s="6" t="n">
        <v>1587159</v>
      </c>
      <c r="D8" s="6" t="n">
        <v>1587159</v>
      </c>
    </row>
    <row r="9">
      <c r="A9" s="4" t="inlineStr">
        <is>
          <t>Accumulated amortization</t>
        </is>
      </c>
      <c r="B9" s="6" t="n">
        <v>-696498</v>
      </c>
      <c r="C9" s="6" t="n">
        <v>-617140</v>
      </c>
      <c r="D9" s="6" t="n">
        <v>-458425</v>
      </c>
    </row>
    <row r="10">
      <c r="A10" s="4" t="inlineStr">
        <is>
          <t>Carrying Value</t>
        </is>
      </c>
      <c r="B10" s="6" t="n">
        <v>890661</v>
      </c>
      <c r="C10" s="6" t="n">
        <v>970019</v>
      </c>
      <c r="D10" s="6" t="n">
        <v>1128734</v>
      </c>
      <c r="E10" s="6" t="n">
        <v>1287450</v>
      </c>
    </row>
    <row r="11">
      <c r="A11" s="4" t="inlineStr">
        <is>
          <t>Acquired and Developed Software [Member]</t>
        </is>
      </c>
    </row>
    <row r="12">
      <c r="A12" s="3" t="inlineStr">
        <is>
          <t>Finite-Lived Intangible Assets [Line Items]</t>
        </is>
      </c>
    </row>
    <row r="13">
      <c r="A13" s="4" t="inlineStr">
        <is>
          <t>Cost</t>
        </is>
      </c>
      <c r="B13" s="6" t="n">
        <v>4324425</v>
      </c>
      <c r="C13" s="6" t="n">
        <v>4071550</v>
      </c>
      <c r="D13" s="6" t="n">
        <v>959882</v>
      </c>
    </row>
    <row r="14">
      <c r="A14" s="4" t="inlineStr">
        <is>
          <t>Accumulated amortization</t>
        </is>
      </c>
      <c r="B14" s="6" t="n">
        <v>-845446</v>
      </c>
      <c r="C14" s="6" t="n">
        <v>-419626</v>
      </c>
      <c r="D14" s="6" t="n">
        <v>-50989</v>
      </c>
    </row>
    <row r="15">
      <c r="A15" s="4" t="inlineStr">
        <is>
          <t>Carrying Value</t>
        </is>
      </c>
      <c r="B15" s="6" t="n">
        <v>3478978</v>
      </c>
      <c r="C15" s="6" t="n">
        <v>3651924</v>
      </c>
      <c r="D15" s="6" t="n">
        <v>908893</v>
      </c>
      <c r="E15" s="4" t="inlineStr">
        <is>
          <t xml:space="preserve"> </t>
        </is>
      </c>
    </row>
    <row r="16">
      <c r="A16" s="4" t="inlineStr">
        <is>
          <t>Intellectual Property [Member]</t>
        </is>
      </c>
    </row>
    <row r="17">
      <c r="A17" s="3" t="inlineStr">
        <is>
          <t>Finite-Lived Intangible Assets [Line Items]</t>
        </is>
      </c>
    </row>
    <row r="18">
      <c r="A18" s="4" t="inlineStr">
        <is>
          <t>Cost</t>
        </is>
      </c>
      <c r="B18" s="6" t="n">
        <v>1498364</v>
      </c>
      <c r="C18" s="6" t="n">
        <v>1498363</v>
      </c>
      <c r="D18" s="6" t="n">
        <v>1759809</v>
      </c>
    </row>
    <row r="19">
      <c r="A19" s="4" t="inlineStr">
        <is>
          <t>Accumulated amortization</t>
        </is>
      </c>
      <c r="B19" s="6" t="n">
        <v>-709764</v>
      </c>
      <c r="C19" s="6" t="n">
        <v>-635571</v>
      </c>
      <c r="D19" s="6" t="n">
        <v>-567867</v>
      </c>
    </row>
    <row r="20">
      <c r="A20" s="4" t="inlineStr">
        <is>
          <t>Carrying Value</t>
        </is>
      </c>
      <c r="B20" s="6" t="n">
        <v>788600</v>
      </c>
      <c r="C20" s="6" t="n">
        <v>862792</v>
      </c>
      <c r="D20" s="6" t="n">
        <v>1191942</v>
      </c>
      <c r="E20" s="6" t="n">
        <v>1556934</v>
      </c>
    </row>
    <row r="21">
      <c r="A21" s="4" t="inlineStr">
        <is>
          <t>Patents Pending [Member]</t>
        </is>
      </c>
    </row>
    <row r="22">
      <c r="A22" s="3" t="inlineStr">
        <is>
          <t>Finite-Lived Intangible Assets [Line Items]</t>
        </is>
      </c>
    </row>
    <row r="23">
      <c r="A23" s="4" t="inlineStr">
        <is>
          <t>Cost</t>
        </is>
      </c>
      <c r="B23" s="6" t="n">
        <v>113802</v>
      </c>
      <c r="C23" s="6" t="n">
        <v>108877</v>
      </c>
      <c r="D23" s="6" t="n">
        <v>78182</v>
      </c>
    </row>
    <row r="24">
      <c r="A24" s="4" t="inlineStr">
        <is>
          <t>Accumulated amortization</t>
        </is>
      </c>
      <c r="B24" s="4" t="inlineStr">
        <is>
          <t xml:space="preserve"> </t>
        </is>
      </c>
      <c r="C24" s="4" t="inlineStr">
        <is>
          <t xml:space="preserve"> </t>
        </is>
      </c>
      <c r="D24" s="4" t="inlineStr">
        <is>
          <t xml:space="preserve"> </t>
        </is>
      </c>
    </row>
    <row r="25">
      <c r="A25" s="4" t="inlineStr">
        <is>
          <t>Carrying Value</t>
        </is>
      </c>
      <c r="B25" s="5" t="n">
        <v>113802</v>
      </c>
      <c r="C25" s="6" t="n">
        <v>108877</v>
      </c>
      <c r="D25" s="6" t="n">
        <v>78182</v>
      </c>
      <c r="E25" s="6" t="n">
        <v>28446</v>
      </c>
    </row>
    <row r="26">
      <c r="A26" s="4" t="inlineStr">
        <is>
          <t>Non-Compete [Member]</t>
        </is>
      </c>
    </row>
    <row r="27">
      <c r="A27" s="3" t="inlineStr">
        <is>
          <t>Finite-Lived Intangible Assets [Line Items]</t>
        </is>
      </c>
    </row>
    <row r="28">
      <c r="A28" s="4" t="inlineStr">
        <is>
          <t>Cost</t>
        </is>
      </c>
      <c r="C28" s="6" t="n">
        <v>14087</v>
      </c>
      <c r="D28" s="6" t="n">
        <v>14087</v>
      </c>
    </row>
    <row r="29">
      <c r="A29" s="4" t="inlineStr">
        <is>
          <t>Accumulated amortization</t>
        </is>
      </c>
      <c r="C29" s="6" t="n">
        <v>-14087</v>
      </c>
      <c r="D29" s="6" t="n">
        <v>-11654</v>
      </c>
    </row>
    <row r="30">
      <c r="A30" s="4" t="inlineStr">
        <is>
          <t>Carrying Value</t>
        </is>
      </c>
      <c r="C30" s="4" t="inlineStr">
        <is>
          <t xml:space="preserve"> </t>
        </is>
      </c>
      <c r="D30" s="5" t="n">
        <v>2433</v>
      </c>
      <c r="E30" s="5" t="n">
        <v>52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INTANGIBLE ASSETS, NET (OTHER THAN GOODWILL) (Details 2) - USD ($)</t>
        </is>
      </c>
      <c r="B1" s="2" t="inlineStr">
        <is>
          <t>Jun. 30, 2020</t>
        </is>
      </c>
      <c r="C1" s="2" t="inlineStr">
        <is>
          <t>Dec. 31, 2019</t>
        </is>
      </c>
      <c r="D1" s="2" t="inlineStr">
        <is>
          <t>Dec. 31, 2018</t>
        </is>
      </c>
    </row>
    <row r="2">
      <c r="A2" s="3" t="inlineStr">
        <is>
          <t>Goodwill and Intangible Assets Disclosure [Abstract]</t>
        </is>
      </c>
    </row>
    <row r="3">
      <c r="A3" s="4" t="inlineStr">
        <is>
          <t>Remainder of 2020</t>
        </is>
      </c>
      <c r="B3" s="5" t="n">
        <v>604658</v>
      </c>
      <c r="C3" s="5" t="n">
        <v>1158743</v>
      </c>
    </row>
    <row r="4">
      <c r="A4" s="4" t="inlineStr">
        <is>
          <t>2021</t>
        </is>
      </c>
      <c r="B4" s="6" t="n">
        <v>1209317</v>
      </c>
      <c r="C4" s="6" t="n">
        <v>1158743</v>
      </c>
    </row>
    <row r="5">
      <c r="A5" s="4" t="inlineStr">
        <is>
          <t>2022</t>
        </is>
      </c>
      <c r="B5" s="6" t="n">
        <v>1115983</v>
      </c>
      <c r="C5" s="6" t="n">
        <v>1119319</v>
      </c>
    </row>
    <row r="6">
      <c r="A6" s="4" t="inlineStr">
        <is>
          <t>2023</t>
        </is>
      </c>
      <c r="B6" s="6" t="n">
        <v>1064994</v>
      </c>
      <c r="C6" s="6" t="n">
        <v>1014421</v>
      </c>
    </row>
    <row r="7">
      <c r="A7" s="4" t="inlineStr">
        <is>
          <t>2024</t>
        </is>
      </c>
      <c r="B7" s="6" t="n">
        <v>841492</v>
      </c>
      <c r="C7" s="6" t="n">
        <v>790106</v>
      </c>
    </row>
    <row r="8">
      <c r="A8" s="4" t="inlineStr">
        <is>
          <t>Thereafter</t>
        </is>
      </c>
      <c r="B8" s="6" t="n">
        <v>435597</v>
      </c>
      <c r="C8" s="6" t="n">
        <v>352280</v>
      </c>
    </row>
    <row r="9">
      <c r="A9" s="4" t="inlineStr">
        <is>
          <t>Total</t>
        </is>
      </c>
      <c r="B9" s="5" t="n">
        <v>5272041</v>
      </c>
      <c r="C9" s="5" t="n">
        <v>5593612</v>
      </c>
      <c r="D9" s="5" t="n">
        <v>331018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TANGIBLE ASSETS, NET (OTHER THAN GOODWILL) (Details Narrative) - USD ($)</t>
        </is>
      </c>
      <c r="B1" s="2" t="inlineStr">
        <is>
          <t>6 Months Ended</t>
        </is>
      </c>
    </row>
    <row r="2">
      <c r="B2" s="2" t="inlineStr">
        <is>
          <t>Jun. 30, 2020</t>
        </is>
      </c>
      <c r="C2" s="2" t="inlineStr">
        <is>
          <t>Jun. 30, 2019</t>
        </is>
      </c>
    </row>
    <row r="3">
      <c r="A3" s="3" t="inlineStr">
        <is>
          <t>Goodwill and Intangible Assets Disclosure [Abstract]</t>
        </is>
      </c>
    </row>
    <row r="4">
      <c r="A4" s="4" t="inlineStr">
        <is>
          <t>Amortization expense</t>
        </is>
      </c>
      <c r="B4" s="5" t="n">
        <v>579371</v>
      </c>
      <c r="C4" s="5" t="n">
        <v>28249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ACCOUNTS PAYABLE AND ACCRUED EXPENSES (Details) - USD ($)</t>
        </is>
      </c>
      <c r="B1" s="2" t="inlineStr">
        <is>
          <t>Jun. 30, 2020</t>
        </is>
      </c>
      <c r="C1" s="2" t="inlineStr">
        <is>
          <t>Dec. 31, 2019</t>
        </is>
      </c>
      <c r="D1" s="2" t="inlineStr">
        <is>
          <t>Dec. 31, 2018</t>
        </is>
      </c>
    </row>
    <row r="2">
      <c r="A2" s="3" t="inlineStr">
        <is>
          <t>Payables and Accruals [Abstract]</t>
        </is>
      </c>
    </row>
    <row r="3">
      <c r="A3" s="4" t="inlineStr">
        <is>
          <t>Trade payables</t>
        </is>
      </c>
      <c r="B3" s="5" t="n">
        <v>663254</v>
      </c>
      <c r="C3" s="5" t="n">
        <v>621292</v>
      </c>
      <c r="D3" s="5" t="n">
        <v>401272</v>
      </c>
    </row>
    <row r="4">
      <c r="A4" s="4" t="inlineStr">
        <is>
          <t>Accrued interest</t>
        </is>
      </c>
      <c r="B4" s="6" t="n">
        <v>241072</v>
      </c>
      <c r="C4" s="6" t="n">
        <v>641834</v>
      </c>
      <c r="D4" s="6" t="n">
        <v>401667</v>
      </c>
    </row>
    <row r="5">
      <c r="A5" s="4" t="inlineStr">
        <is>
          <t>Accrued payroll and related obligations</t>
        </is>
      </c>
      <c r="B5" s="6" t="n">
        <v>1062246</v>
      </c>
      <c r="C5" s="6" t="n">
        <v>386165</v>
      </c>
      <c r="D5" s="6" t="n">
        <v>260153</v>
      </c>
    </row>
    <row r="6">
      <c r="A6" s="4" t="inlineStr">
        <is>
          <t>Current portion of operating lease liabilities</t>
        </is>
      </c>
      <c r="B6" s="6" t="n">
        <v>145259</v>
      </c>
      <c r="C6" s="6" t="n">
        <v>242650</v>
      </c>
      <c r="D6" s="4" t="inlineStr">
        <is>
          <t xml:space="preserve"> </t>
        </is>
      </c>
    </row>
    <row r="7">
      <c r="A7" s="4" t="inlineStr">
        <is>
          <t>Other</t>
        </is>
      </c>
      <c r="B7" s="6" t="n">
        <v>543276</v>
      </c>
      <c r="C7" s="6" t="n">
        <v>323971</v>
      </c>
      <c r="D7" s="6" t="n">
        <v>239134</v>
      </c>
    </row>
    <row r="8">
      <c r="A8" s="4" t="inlineStr">
        <is>
          <t>Total</t>
        </is>
      </c>
      <c r="B8" s="5" t="n">
        <v>2655107</v>
      </c>
      <c r="C8" s="5" t="n">
        <v>2215912</v>
      </c>
      <c r="D8" s="5" t="n">
        <v>13022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COMPREHENSIVE LOSS (Unaudited)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Statement of Other Comprehensive Income [Abstract]</t>
        </is>
      </c>
    </row>
    <row r="4">
      <c r="A4" s="4" t="inlineStr">
        <is>
          <t>Net Loss</t>
        </is>
      </c>
      <c r="B4" s="5" t="n">
        <v>-3462448</v>
      </c>
      <c r="C4" s="5" t="n">
        <v>-2175791</v>
      </c>
      <c r="D4" s="5" t="n">
        <v>-7298869</v>
      </c>
      <c r="E4" s="5" t="n">
        <v>-4438530</v>
      </c>
      <c r="F4" s="5" t="n">
        <v>-10500358</v>
      </c>
      <c r="G4" s="5" t="n">
        <v>-10027613</v>
      </c>
    </row>
    <row r="5">
      <c r="A5" s="4" t="inlineStr">
        <is>
          <t>Foreign currency translation gain (loss)</t>
        </is>
      </c>
      <c r="B5" s="6" t="n">
        <v>80235</v>
      </c>
      <c r="C5" s="6" t="n">
        <v>-10526</v>
      </c>
      <c r="D5" s="6" t="n">
        <v>-36029</v>
      </c>
      <c r="E5" s="6" t="n">
        <v>13702</v>
      </c>
      <c r="F5" s="6" t="n">
        <v>-30369</v>
      </c>
      <c r="G5" s="6" t="n">
        <v>-47907</v>
      </c>
    </row>
    <row r="6">
      <c r="A6" s="4" t="inlineStr">
        <is>
          <t>Comprehensive loss</t>
        </is>
      </c>
      <c r="B6" s="5" t="n">
        <v>-3382213</v>
      </c>
      <c r="C6" s="5" t="n">
        <v>-2186317</v>
      </c>
      <c r="D6" s="5" t="n">
        <v>-7334898</v>
      </c>
      <c r="E6" s="5" t="n">
        <v>-4424828</v>
      </c>
      <c r="F6" s="5" t="n">
        <v>-10530727</v>
      </c>
      <c r="G6" s="5" t="n">
        <v>-10075520</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PAYABLE, NET (Details) - USD ($)</t>
        </is>
      </c>
      <c r="B1" s="2" t="inlineStr">
        <is>
          <t>Jun. 30, 2020</t>
        </is>
      </c>
      <c r="C1" s="2" t="inlineStr">
        <is>
          <t>Dec. 31, 2019</t>
        </is>
      </c>
      <c r="D1" s="2" t="inlineStr">
        <is>
          <t>Dec. 31, 2018</t>
        </is>
      </c>
      <c r="E1" s="2" t="inlineStr">
        <is>
          <t>Dec. 31, 2017</t>
        </is>
      </c>
    </row>
    <row r="2">
      <c r="A2" s="3" t="inlineStr">
        <is>
          <t>Short-term Debt [Line Items]</t>
        </is>
      </c>
    </row>
    <row r="3">
      <c r="A3" s="4" t="inlineStr">
        <is>
          <t>Total Principal Outstanding</t>
        </is>
      </c>
      <c r="B3" s="5" t="n">
        <v>10267</v>
      </c>
      <c r="C3" s="5" t="n">
        <v>12866</v>
      </c>
    </row>
    <row r="4">
      <c r="A4" s="4" t="inlineStr">
        <is>
          <t>Senior Unsecured Note</t>
        </is>
      </c>
      <c r="B4" s="4" t="inlineStr">
        <is>
          <t xml:space="preserve"> </t>
        </is>
      </c>
      <c r="C4" s="6" t="n">
        <v>2000000</v>
      </c>
    </row>
    <row r="5">
      <c r="A5" s="4" t="inlineStr">
        <is>
          <t>Paycheck Protection Program</t>
        </is>
      </c>
      <c r="B5" s="6" t="n">
        <v>485760</v>
      </c>
      <c r="C5" s="4" t="inlineStr">
        <is>
          <t xml:space="preserve"> </t>
        </is>
      </c>
    </row>
    <row r="6">
      <c r="A6" s="4" t="inlineStr">
        <is>
          <t>Unamortized Deferred Debt Discount</t>
        </is>
      </c>
      <c r="B6" s="4" t="inlineStr">
        <is>
          <t xml:space="preserve"> </t>
        </is>
      </c>
      <c r="C6" s="6" t="n">
        <v>-26722</v>
      </c>
      <c r="D6" s="5" t="n">
        <v>-106886</v>
      </c>
    </row>
    <row r="7">
      <c r="A7" s="4" t="inlineStr">
        <is>
          <t>Unamortized Deferred Debt Issuance Costs</t>
        </is>
      </c>
      <c r="B7" s="4" t="inlineStr">
        <is>
          <t xml:space="preserve"> </t>
        </is>
      </c>
      <c r="C7" s="6" t="n">
        <v>-9866</v>
      </c>
      <c r="D7" s="6" t="n">
        <v>-39466</v>
      </c>
      <c r="E7" s="5" t="n">
        <v>-168345</v>
      </c>
    </row>
    <row r="8">
      <c r="A8" s="4" t="inlineStr">
        <is>
          <t>Notes Payable, Net</t>
        </is>
      </c>
      <c r="B8" s="6" t="n">
        <v>496027</v>
      </c>
      <c r="C8" s="6" t="n">
        <v>1976278</v>
      </c>
      <c r="D8" s="6" t="n">
        <v>1853648</v>
      </c>
    </row>
    <row r="9">
      <c r="A9" s="4" t="inlineStr">
        <is>
          <t>Notes Payable, current portion, net of discount, issuance costs and current portion</t>
        </is>
      </c>
      <c r="B9" s="6" t="n">
        <v>5635</v>
      </c>
      <c r="C9" s="6" t="n">
        <v>5341</v>
      </c>
      <c r="D9" s="4" t="inlineStr">
        <is>
          <t xml:space="preserve"> </t>
        </is>
      </c>
    </row>
    <row r="10">
      <c r="A10" s="4" t="inlineStr">
        <is>
          <t>Notes Payable, net of discounts and current portion</t>
        </is>
      </c>
      <c r="B10" s="6" t="n">
        <v>490392</v>
      </c>
      <c r="C10" s="6" t="n">
        <v>1970937</v>
      </c>
      <c r="D10" s="6" t="n">
        <v>1853649</v>
      </c>
    </row>
    <row r="11">
      <c r="A11" s="4" t="inlineStr">
        <is>
          <t>Total</t>
        </is>
      </c>
      <c r="B11" s="6" t="n">
        <v>496027</v>
      </c>
      <c r="C11" s="6" t="n">
        <v>1976278</v>
      </c>
      <c r="D11" s="6" t="n">
        <v>1853648</v>
      </c>
      <c r="E11" s="5" t="n">
        <v>2375720</v>
      </c>
    </row>
    <row r="12">
      <c r="A12" s="4" t="inlineStr">
        <is>
          <t>Vehicle [Member]</t>
        </is>
      </c>
    </row>
    <row r="13">
      <c r="A13" s="3" t="inlineStr">
        <is>
          <t>Short-term Debt [Line Items]</t>
        </is>
      </c>
    </row>
    <row r="14">
      <c r="A14" s="4" t="inlineStr">
        <is>
          <t>Total Principal Outstanding</t>
        </is>
      </c>
      <c r="B14" s="5" t="n">
        <v>496027</v>
      </c>
      <c r="C14" s="5" t="n">
        <v>2012866</v>
      </c>
      <c r="D14" s="4" t="inlineStr">
        <is>
          <t xml:space="preserve"> </t>
        </is>
      </c>
    </row>
    <row r="15">
      <c r="A15" s="4" t="inlineStr">
        <is>
          <t>Senior Unsecured Note [Member]</t>
        </is>
      </c>
    </row>
    <row r="16">
      <c r="A16" s="3" t="inlineStr">
        <is>
          <t>Short-term Debt [Line Items]</t>
        </is>
      </c>
    </row>
    <row r="17">
      <c r="A17" s="4" t="inlineStr">
        <is>
          <t>Total Principal Outstanding</t>
        </is>
      </c>
      <c r="D17" s="5" t="n">
        <v>2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NOTES PAYABLE, NET (Details 1) - USD ($)</t>
        </is>
      </c>
      <c r="B1" s="2" t="inlineStr">
        <is>
          <t>6 Months Ended</t>
        </is>
      </c>
      <c r="C1" s="2" t="inlineStr">
        <is>
          <t>12 Months Ended</t>
        </is>
      </c>
    </row>
    <row r="2">
      <c r="B2" s="2" t="inlineStr">
        <is>
          <t>Jun. 30, 2020</t>
        </is>
      </c>
      <c r="C2" s="2" t="inlineStr">
        <is>
          <t>Dec. 31, 2019</t>
        </is>
      </c>
      <c r="D2" s="2" t="inlineStr">
        <is>
          <t>Dec. 31, 2018</t>
        </is>
      </c>
    </row>
    <row r="3">
      <c r="A3" s="3" t="inlineStr">
        <is>
          <t>Principal Balance</t>
        </is>
      </c>
    </row>
    <row r="4">
      <c r="A4" s="4" t="inlineStr">
        <is>
          <t>Beginning Balance</t>
        </is>
      </c>
      <c r="B4" s="5" t="n">
        <v>2012866</v>
      </c>
      <c r="C4" s="5" t="n">
        <v>2000000</v>
      </c>
      <c r="D4" s="5" t="n">
        <v>3000000</v>
      </c>
    </row>
    <row r="5">
      <c r="A5" s="4" t="inlineStr">
        <is>
          <t>New issuances</t>
        </is>
      </c>
      <c r="C5" s="6" t="n">
        <v>16510</v>
      </c>
      <c r="D5" s="4" t="inlineStr">
        <is>
          <t xml:space="preserve"> </t>
        </is>
      </c>
    </row>
    <row r="6">
      <c r="A6" s="4" t="inlineStr">
        <is>
          <t>Payments</t>
        </is>
      </c>
      <c r="B6" s="6" t="n">
        <v>485760</v>
      </c>
      <c r="C6" s="6" t="n">
        <v>-3644</v>
      </c>
      <c r="D6" s="6" t="n">
        <v>-1000000</v>
      </c>
    </row>
    <row r="7">
      <c r="A7" s="4" t="inlineStr">
        <is>
          <t>Proceeds</t>
        </is>
      </c>
      <c r="B7" s="6" t="n">
        <v>-2599</v>
      </c>
    </row>
    <row r="8">
      <c r="A8" s="4" t="inlineStr">
        <is>
          <t>Conversion of note payable to convertible notes payable</t>
        </is>
      </c>
      <c r="B8" s="6" t="n">
        <v>-2000000</v>
      </c>
    </row>
    <row r="9">
      <c r="A9" s="4" t="inlineStr">
        <is>
          <t>Amortization</t>
        </is>
      </c>
      <c r="B9" s="4" t="inlineStr">
        <is>
          <t xml:space="preserve"> </t>
        </is>
      </c>
      <c r="C9" s="4" t="inlineStr">
        <is>
          <t xml:space="preserve"> </t>
        </is>
      </c>
      <c r="D9" s="4" t="inlineStr">
        <is>
          <t xml:space="preserve"> </t>
        </is>
      </c>
    </row>
    <row r="10">
      <c r="A10" s="4" t="inlineStr">
        <is>
          <t>Ending Balance</t>
        </is>
      </c>
      <c r="B10" s="6" t="n">
        <v>496027</v>
      </c>
      <c r="C10" s="6" t="n">
        <v>2012866</v>
      </c>
      <c r="D10" s="6" t="n">
        <v>2000000</v>
      </c>
    </row>
    <row r="11">
      <c r="A11" s="3" t="inlineStr">
        <is>
          <t>Debt Issuance Costs</t>
        </is>
      </c>
    </row>
    <row r="12">
      <c r="A12" s="4" t="inlineStr">
        <is>
          <t>Beginning Balance</t>
        </is>
      </c>
      <c r="B12" s="6" t="n">
        <v>-9866</v>
      </c>
      <c r="C12" s="6" t="n">
        <v>-39466</v>
      </c>
      <c r="D12" s="6" t="n">
        <v>-168345</v>
      </c>
    </row>
    <row r="13">
      <c r="A13" s="4" t="inlineStr">
        <is>
          <t>New issuances</t>
        </is>
      </c>
      <c r="C13" s="4" t="inlineStr">
        <is>
          <t xml:space="preserve"> </t>
        </is>
      </c>
      <c r="D13" s="4" t="inlineStr">
        <is>
          <t xml:space="preserve"> </t>
        </is>
      </c>
    </row>
    <row r="14">
      <c r="A14" s="4" t="inlineStr">
        <is>
          <t>Payments</t>
        </is>
      </c>
      <c r="B14" s="4" t="inlineStr">
        <is>
          <t xml:space="preserve"> </t>
        </is>
      </c>
      <c r="C14" s="4" t="inlineStr">
        <is>
          <t xml:space="preserve"> </t>
        </is>
      </c>
      <c r="D14" s="4" t="inlineStr">
        <is>
          <t xml:space="preserve"> </t>
        </is>
      </c>
    </row>
    <row r="15">
      <c r="A15" s="4" t="inlineStr">
        <is>
          <t>Proceeds</t>
        </is>
      </c>
      <c r="B15" s="4" t="inlineStr">
        <is>
          <t xml:space="preserve"> </t>
        </is>
      </c>
    </row>
    <row r="16">
      <c r="A16" s="4" t="inlineStr">
        <is>
          <t>Conversion of note payable to convertible notes payable</t>
        </is>
      </c>
      <c r="B16" s="4" t="inlineStr">
        <is>
          <t xml:space="preserve"> </t>
        </is>
      </c>
    </row>
    <row r="17">
      <c r="A17" s="4" t="inlineStr">
        <is>
          <t>Amortization</t>
        </is>
      </c>
      <c r="B17" s="6" t="n">
        <v>9866</v>
      </c>
      <c r="C17" s="6" t="n">
        <v>29600</v>
      </c>
      <c r="D17" s="6" t="n">
        <v>128879</v>
      </c>
    </row>
    <row r="18">
      <c r="A18" s="4" t="inlineStr">
        <is>
          <t>Ending Balance</t>
        </is>
      </c>
      <c r="B18" s="4" t="inlineStr">
        <is>
          <t xml:space="preserve"> </t>
        </is>
      </c>
      <c r="C18" s="6" t="n">
        <v>-9866</v>
      </c>
      <c r="D18" s="6" t="n">
        <v>-39466</v>
      </c>
    </row>
    <row r="19">
      <c r="A19" s="3" t="inlineStr">
        <is>
          <t>Debt Discounts</t>
        </is>
      </c>
    </row>
    <row r="20">
      <c r="A20" s="4" t="inlineStr">
        <is>
          <t>Beginning Balance</t>
        </is>
      </c>
      <c r="B20" s="6" t="n">
        <v>-26722</v>
      </c>
      <c r="C20" s="6" t="n">
        <v>-106886</v>
      </c>
      <c r="D20" s="6" t="n">
        <v>-455935</v>
      </c>
    </row>
    <row r="21">
      <c r="A21" s="4" t="inlineStr">
        <is>
          <t>New issuances</t>
        </is>
      </c>
      <c r="C21" s="4" t="inlineStr">
        <is>
          <t xml:space="preserve"> </t>
        </is>
      </c>
      <c r="D21" s="4" t="inlineStr">
        <is>
          <t xml:space="preserve"> </t>
        </is>
      </c>
    </row>
    <row r="22">
      <c r="A22" s="4" t="inlineStr">
        <is>
          <t>Payments</t>
        </is>
      </c>
      <c r="B22" s="4" t="inlineStr">
        <is>
          <t xml:space="preserve"> </t>
        </is>
      </c>
      <c r="C22" s="4" t="inlineStr">
        <is>
          <t xml:space="preserve"> </t>
        </is>
      </c>
      <c r="D22" s="4" t="inlineStr">
        <is>
          <t xml:space="preserve"> </t>
        </is>
      </c>
    </row>
    <row r="23">
      <c r="A23" s="4" t="inlineStr">
        <is>
          <t>Proceeds</t>
        </is>
      </c>
      <c r="B23" s="4" t="inlineStr">
        <is>
          <t xml:space="preserve"> </t>
        </is>
      </c>
    </row>
    <row r="24">
      <c r="A24" s="4" t="inlineStr">
        <is>
          <t>Conversion of note payable to convertible notes payable</t>
        </is>
      </c>
      <c r="B24" s="4" t="inlineStr">
        <is>
          <t xml:space="preserve"> </t>
        </is>
      </c>
    </row>
    <row r="25">
      <c r="A25" s="4" t="inlineStr">
        <is>
          <t>Amortization</t>
        </is>
      </c>
      <c r="B25" s="6" t="n">
        <v>26722</v>
      </c>
      <c r="C25" s="6" t="n">
        <v>80164</v>
      </c>
      <c r="D25" s="6" t="n">
        <v>349049</v>
      </c>
    </row>
    <row r="26">
      <c r="A26" s="4" t="inlineStr">
        <is>
          <t>Ending Balance</t>
        </is>
      </c>
      <c r="B26" s="4" t="inlineStr">
        <is>
          <t xml:space="preserve"> </t>
        </is>
      </c>
      <c r="C26" s="6" t="n">
        <v>-26722</v>
      </c>
      <c r="D26" s="6" t="n">
        <v>-106886</v>
      </c>
    </row>
    <row r="27">
      <c r="A27" s="3" t="inlineStr">
        <is>
          <t>Total</t>
        </is>
      </c>
    </row>
    <row r="28">
      <c r="A28" s="4" t="inlineStr">
        <is>
          <t>Beginning Balance</t>
        </is>
      </c>
      <c r="B28" s="6" t="n">
        <v>1976278</v>
      </c>
      <c r="C28" s="6" t="n">
        <v>1853648</v>
      </c>
      <c r="D28" s="6" t="n">
        <v>2375720</v>
      </c>
    </row>
    <row r="29">
      <c r="A29" s="4" t="inlineStr">
        <is>
          <t>New issuances</t>
        </is>
      </c>
      <c r="C29" s="6" t="n">
        <v>16510</v>
      </c>
      <c r="D29" s="4" t="inlineStr">
        <is>
          <t xml:space="preserve"> </t>
        </is>
      </c>
    </row>
    <row r="30">
      <c r="A30" s="4" t="inlineStr">
        <is>
          <t>Payments</t>
        </is>
      </c>
      <c r="B30" s="6" t="n">
        <v>485760</v>
      </c>
      <c r="C30" s="6" t="n">
        <v>-3644</v>
      </c>
      <c r="D30" s="6" t="n">
        <v>-1000000</v>
      </c>
    </row>
    <row r="31">
      <c r="A31" s="4" t="inlineStr">
        <is>
          <t>Proceeds</t>
        </is>
      </c>
      <c r="B31" s="6" t="n">
        <v>-2599</v>
      </c>
    </row>
    <row r="32">
      <c r="A32" s="4" t="inlineStr">
        <is>
          <t>Conversion of note payable to convertible notes payable</t>
        </is>
      </c>
      <c r="B32" s="6" t="n">
        <v>-2000000</v>
      </c>
    </row>
    <row r="33">
      <c r="A33" s="4" t="inlineStr">
        <is>
          <t>Amortization</t>
        </is>
      </c>
      <c r="B33" s="6" t="n">
        <v>36588</v>
      </c>
      <c r="C33" s="6" t="n">
        <v>109764</v>
      </c>
      <c r="D33" s="6" t="n">
        <v>477928</v>
      </c>
    </row>
    <row r="34">
      <c r="A34" s="4" t="inlineStr">
        <is>
          <t>Ending Balance</t>
        </is>
      </c>
      <c r="B34" s="5" t="n">
        <v>496027</v>
      </c>
      <c r="C34" s="5" t="n">
        <v>1976278</v>
      </c>
      <c r="D34" s="5" t="n">
        <v>1853648</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1" customWidth="1" min="2" max="2"/>
  </cols>
  <sheetData>
    <row r="1">
      <c r="A1" s="1" t="inlineStr">
        <is>
          <t>NOTES PAYABLE, NET (Details 2)</t>
        </is>
      </c>
      <c r="B1" s="2" t="inlineStr">
        <is>
          <t>Dec. 31, 2019USD ($)</t>
        </is>
      </c>
    </row>
    <row r="2">
      <c r="A2" s="3" t="inlineStr">
        <is>
          <t>Debt Disclosure [Abstract]</t>
        </is>
      </c>
    </row>
    <row r="3">
      <c r="A3" s="4" t="inlineStr">
        <is>
          <t>2020</t>
        </is>
      </c>
      <c r="B3" s="5" t="n">
        <v>5340</v>
      </c>
    </row>
    <row r="4">
      <c r="A4" s="4" t="inlineStr">
        <is>
          <t>2021</t>
        </is>
      </c>
      <c r="B4" s="6" t="n">
        <v>2005947</v>
      </c>
    </row>
    <row r="5">
      <c r="A5" s="4" t="inlineStr">
        <is>
          <t>2022</t>
        </is>
      </c>
      <c r="B5" s="6" t="n">
        <v>1579</v>
      </c>
    </row>
    <row r="6">
      <c r="A6" s="4" t="inlineStr">
        <is>
          <t>Total</t>
        </is>
      </c>
      <c r="B6" s="5" t="n">
        <v>20128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NOTES PAYABLE, NET (Details Narrative) - USD ($)</t>
        </is>
      </c>
      <c r="B1" s="2" t="inlineStr">
        <is>
          <t>Apr. 30, 2018</t>
        </is>
      </c>
      <c r="C1" s="2" t="inlineStr">
        <is>
          <t>Jan. 31, 2017</t>
        </is>
      </c>
      <c r="D1" s="2" t="inlineStr">
        <is>
          <t>May 31, 2020</t>
        </is>
      </c>
      <c r="E1" s="2" t="inlineStr">
        <is>
          <t>Aug. 09, 2018</t>
        </is>
      </c>
      <c r="F1" s="2" t="inlineStr">
        <is>
          <t>Jun. 30, 2020</t>
        </is>
      </c>
      <c r="G1" s="2" t="inlineStr">
        <is>
          <t>Dec. 31, 2019</t>
        </is>
      </c>
      <c r="H1" s="2" t="inlineStr">
        <is>
          <t>Dec. 31, 2018</t>
        </is>
      </c>
    </row>
    <row r="2">
      <c r="A2" s="3" t="inlineStr">
        <is>
          <t>Short-term Debt [Line Items]</t>
        </is>
      </c>
    </row>
    <row r="3">
      <c r="A3" s="4" t="inlineStr">
        <is>
          <t>Common stock issues value</t>
        </is>
      </c>
      <c r="G3" s="5" t="n">
        <v>2928312</v>
      </c>
      <c r="H3" s="5" t="n">
        <v>8951929</v>
      </c>
    </row>
    <row r="4">
      <c r="A4" s="4" t="inlineStr">
        <is>
          <t>Senior unsecured note</t>
        </is>
      </c>
      <c r="F4" s="5" t="n">
        <v>2000000</v>
      </c>
    </row>
    <row r="5">
      <c r="A5" s="4" t="inlineStr">
        <is>
          <t>Notes payable description</t>
        </is>
      </c>
      <c r="F5" s="4" t="inlineStr">
        <is>
          <t>The Company and the Theodore Stern Revocable Trust, the ("Stern Trust") entered an Amended and Restated Promissory Note (the "Restated Stern Note") providing that the $2,000,000 Note will be due and payable on the same terms (bearing interest at 15% per annum) and on the same maturity date as the 2020 Notes and that the interest due under the Note as of January 31, 2020 in the amount of $662,000 will remain due and payable on the same terms as exist in the Note prior to modification provided that the maturity of such interest shall be extended to the same maturity date as the 2020 Notes detailed in Note 7. The Company accounted for the Restated Stern Note as an extinguishment of the Note and recorded a charge of $985,000 included in Other expenses in accompanying condensed consolidated statements of operations.</t>
        </is>
      </c>
    </row>
    <row r="6">
      <c r="A6" s="4" t="inlineStr">
        <is>
          <t>Loan amount</t>
        </is>
      </c>
      <c r="G6" s="6" t="n">
        <v>2012866</v>
      </c>
    </row>
    <row r="7">
      <c r="A7" s="4" t="inlineStr">
        <is>
          <t>Senior Unsecured Note [Member]</t>
        </is>
      </c>
    </row>
    <row r="8">
      <c r="A8" s="3" t="inlineStr">
        <is>
          <t>Short-term Debt [Line Items]</t>
        </is>
      </c>
    </row>
    <row r="9">
      <c r="A9" s="4" t="inlineStr">
        <is>
          <t>Debt term</t>
        </is>
      </c>
      <c r="C9" s="4" t="inlineStr">
        <is>
          <t>2 years</t>
        </is>
      </c>
    </row>
    <row r="10">
      <c r="A10" s="4" t="inlineStr">
        <is>
          <t>Interest rate</t>
        </is>
      </c>
      <c r="D10" s="4" t="inlineStr">
        <is>
          <t>1.00%</t>
        </is>
      </c>
    </row>
    <row r="11">
      <c r="A11" s="4" t="inlineStr">
        <is>
          <t>Debt discount</t>
        </is>
      </c>
      <c r="C11" s="5" t="n">
        <v>830018</v>
      </c>
    </row>
    <row r="12">
      <c r="A12" s="4" t="inlineStr">
        <is>
          <t>Debt issuance costs consisting value</t>
        </is>
      </c>
      <c r="C12" s="5" t="n">
        <v>306000</v>
      </c>
    </row>
    <row r="13">
      <c r="A13" s="4" t="inlineStr">
        <is>
          <t>Debt issuance costs consisting shares</t>
        </is>
      </c>
      <c r="C13" s="6" t="n">
        <v>1020000</v>
      </c>
    </row>
    <row r="14">
      <c r="A14" s="4" t="inlineStr">
        <is>
          <t>Common stock issued to the noteholder</t>
        </is>
      </c>
      <c r="B14" s="5" t="n">
        <v>1500000</v>
      </c>
    </row>
    <row r="15">
      <c r="A15" s="4" t="inlineStr">
        <is>
          <t>Face amount</t>
        </is>
      </c>
      <c r="C15" s="5" t="n">
        <v>3000000</v>
      </c>
      <c r="E15" s="5" t="n">
        <v>3000000</v>
      </c>
    </row>
    <row r="16">
      <c r="A16" s="4" t="inlineStr">
        <is>
          <t>Cash fee</t>
        </is>
      </c>
      <c r="C16" s="6" t="n">
        <v>120000</v>
      </c>
    </row>
    <row r="17">
      <c r="A17" s="4" t="inlineStr">
        <is>
          <t>Common stock issues value</t>
        </is>
      </c>
      <c r="C17" s="5" t="n">
        <v>1147500</v>
      </c>
      <c r="E17" s="5" t="n">
        <v>1000000</v>
      </c>
      <c r="G17" s="5" t="n">
        <v>420000</v>
      </c>
    </row>
    <row r="18">
      <c r="A18" s="4" t="inlineStr">
        <is>
          <t>Common stock issues shares</t>
        </is>
      </c>
      <c r="C18" s="6" t="n">
        <v>4500000</v>
      </c>
    </row>
    <row r="19">
      <c r="A19" s="4" t="inlineStr">
        <is>
          <t>Loan amount</t>
        </is>
      </c>
      <c r="D19" s="5" t="n">
        <v>485760</v>
      </c>
    </row>
    <row r="20">
      <c r="A20" s="4" t="inlineStr">
        <is>
          <t>Maturity date</t>
        </is>
      </c>
      <c r="D20" s="4" t="inlineStr">
        <is>
          <t>May 5,
		2022</t>
        </is>
      </c>
    </row>
    <row r="21">
      <c r="A21" s="4" t="inlineStr">
        <is>
          <t>Vehicle [Member]</t>
        </is>
      </c>
    </row>
    <row r="22">
      <c r="A22" s="3" t="inlineStr">
        <is>
          <t>Short-term Debt [Line Items]</t>
        </is>
      </c>
    </row>
    <row r="23">
      <c r="A23" s="4" t="inlineStr">
        <is>
          <t>Debt term</t>
        </is>
      </c>
      <c r="F23" s="4" t="inlineStr">
        <is>
          <t>36 months</t>
        </is>
      </c>
      <c r="G23" s="4" t="inlineStr">
        <is>
          <t>36 months</t>
        </is>
      </c>
    </row>
    <row r="24">
      <c r="A24" s="4" t="inlineStr">
        <is>
          <t>Interest rate</t>
        </is>
      </c>
      <c r="F24" s="4" t="inlineStr">
        <is>
          <t>10.80%</t>
        </is>
      </c>
      <c r="G24" s="4" t="inlineStr">
        <is>
          <t>10.80%</t>
        </is>
      </c>
    </row>
    <row r="25">
      <c r="A25" s="4" t="inlineStr">
        <is>
          <t>Monthly payments</t>
        </is>
      </c>
      <c r="F25" s="5" t="n">
        <v>539</v>
      </c>
      <c r="G25" s="5" t="n">
        <v>5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ONVERTIBLE NOTES PAYABLE (Details) - USD ($)</t>
        </is>
      </c>
      <c r="B1" s="2" t="inlineStr">
        <is>
          <t>Jun. 30, 2020</t>
        </is>
      </c>
      <c r="C1" s="2" t="inlineStr">
        <is>
          <t>Dec. 31, 2019</t>
        </is>
      </c>
      <c r="D1" s="2" t="inlineStr">
        <is>
          <t>Dec. 31, 2018</t>
        </is>
      </c>
      <c r="E1" s="2" t="inlineStr">
        <is>
          <t>Dec. 31, 2017</t>
        </is>
      </c>
    </row>
    <row r="2">
      <c r="A2" s="4" t="inlineStr">
        <is>
          <t>Convertible notes payable</t>
        </is>
      </c>
      <c r="B2" s="5" t="n">
        <v>5563538</v>
      </c>
      <c r="C2" s="5" t="n">
        <v>428000</v>
      </c>
    </row>
    <row r="3">
      <c r="A3" s="4" t="inlineStr">
        <is>
          <t>Unamortized discount on convertible notes</t>
        </is>
      </c>
      <c r="B3" s="4" t="inlineStr">
        <is>
          <t xml:space="preserve"> </t>
        </is>
      </c>
      <c r="C3" s="5" t="n">
        <v>-26722</v>
      </c>
      <c r="D3" s="5" t="n">
        <v>-106886</v>
      </c>
      <c r="E3" s="5" t="n">
        <v>-455935</v>
      </c>
    </row>
    <row r="4">
      <c r="A4" s="4" t="inlineStr">
        <is>
          <t>Unamortized debt issuance costs</t>
        </is>
      </c>
      <c r="B4" s="6" t="n">
        <v>-85551</v>
      </c>
    </row>
    <row r="5">
      <c r="A5" s="4" t="inlineStr">
        <is>
          <t>8% convertible notes payable issued December 2019 [Member]</t>
        </is>
      </c>
    </row>
    <row r="6">
      <c r="A6" s="4" t="inlineStr">
        <is>
          <t>Convertible notes payable</t>
        </is>
      </c>
      <c r="B6" s="6" t="n">
        <v>428000</v>
      </c>
    </row>
    <row r="7">
      <c r="A7" s="4" t="inlineStr">
        <is>
          <t>15% convertible notes payable issued February 2020 [Member]</t>
        </is>
      </c>
    </row>
    <row r="8">
      <c r="A8" s="4" t="inlineStr">
        <is>
          <t>Convertible notes payable</t>
        </is>
      </c>
      <c r="B8" s="6" t="n">
        <v>5265000</v>
      </c>
    </row>
    <row r="9">
      <c r="A9" s="4" t="inlineStr">
        <is>
          <t>10% convertible notes payable issued February 2020 [Member]</t>
        </is>
      </c>
    </row>
    <row r="10">
      <c r="A10" s="4" t="inlineStr">
        <is>
          <t>Convertible notes payable</t>
        </is>
      </c>
      <c r="B10" s="5" t="n">
        <v>662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1" customWidth="1" min="2" max="2"/>
  </cols>
  <sheetData>
    <row r="1">
      <c r="A1" s="1" t="inlineStr">
        <is>
          <t>CONVERTIBLE NOTES PAYABLE (Details 1)</t>
        </is>
      </c>
      <c r="B1" s="2" t="inlineStr">
        <is>
          <t>Jun. 30, 2020USD ($)</t>
        </is>
      </c>
    </row>
    <row r="2">
      <c r="A2" s="3" t="inlineStr">
        <is>
          <t>Debt Disclosure [Abstract]</t>
        </is>
      </c>
    </row>
    <row r="3">
      <c r="A3" s="4" t="inlineStr">
        <is>
          <t>2020</t>
        </is>
      </c>
      <c r="B3" s="4" t="inlineStr">
        <is>
          <t xml:space="preserve"> </t>
        </is>
      </c>
    </row>
    <row r="4">
      <c r="A4" s="4" t="inlineStr">
        <is>
          <t>2021</t>
        </is>
      </c>
      <c r="B4" s="4" t="inlineStr">
        <is>
          <t xml:space="preserve"> </t>
        </is>
      </c>
    </row>
    <row r="5">
      <c r="A5" s="4" t="inlineStr">
        <is>
          <t>2022</t>
        </is>
      </c>
      <c r="B5" s="6" t="n">
        <v>6355000</v>
      </c>
    </row>
    <row r="6">
      <c r="A6" s="4" t="inlineStr">
        <is>
          <t>Future moblities</t>
        </is>
      </c>
      <c r="B6" s="5" t="n">
        <v>635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6" customWidth="1" min="1" max="1"/>
    <col width="80" customWidth="1" min="2" max="2"/>
    <col width="14" customWidth="1" min="3" max="3"/>
    <col width="80" customWidth="1" min="4" max="4"/>
    <col width="80" customWidth="1" min="5" max="5"/>
  </cols>
  <sheetData>
    <row r="1">
      <c r="A1" s="1" t="inlineStr">
        <is>
          <t>CONVERTIBLE NOTES PAYABLE (Details Narrative) - USD ($)</t>
        </is>
      </c>
      <c r="B1" s="2" t="inlineStr">
        <is>
          <t>Dec. 13, 2019</t>
        </is>
      </c>
      <c r="C1" s="2" t="inlineStr">
        <is>
          <t>Feb. 14, 2020</t>
        </is>
      </c>
      <c r="D1" s="2" t="inlineStr">
        <is>
          <t>Jun. 30, 2020</t>
        </is>
      </c>
      <c r="E1" s="2" t="inlineStr">
        <is>
          <t>Dec. 31, 2019</t>
        </is>
      </c>
    </row>
    <row r="2">
      <c r="A2" s="4" t="inlineStr">
        <is>
          <t>Convertible notes aggregate amount</t>
        </is>
      </c>
      <c r="D2" s="5" t="n">
        <v>5563538</v>
      </c>
      <c r="E2" s="5" t="n">
        <v>428000</v>
      </c>
    </row>
    <row r="3">
      <c r="A3" s="4" t="inlineStr">
        <is>
          <t>Interest rate</t>
        </is>
      </c>
      <c r="C3" s="4" t="inlineStr">
        <is>
          <t>15.00%</t>
        </is>
      </c>
    </row>
    <row r="4">
      <c r="A4" s="4" t="inlineStr">
        <is>
          <t>Convertible note description</t>
        </is>
      </c>
      <c r="D4" s="4" t="inlineStr">
        <is>
          <t>If the Company prepays all or a portion of the 2020 Note prior to the one-year anniversary of the 2020 Note issuance date (the ("2020 Note Anniversary"), then the Company will be required to pay interest on the principal prepaid or paid at maturity through the 2020 Note Anniversary. Further, upon maturity or in the event of default and/or bankruptcy of the 2020 Notes, the Company will be required to pay 150% of the principal due under the 2020 Notes.</t>
        </is>
      </c>
      <c r="E4" s="4" t="inlineStr">
        <is>
          <t>The 8% Notes were amended in February 2020 became a secured obligation of the Company and now mature in 2022. See Note 16 “Subsequent Events”</t>
        </is>
      </c>
    </row>
    <row r="5">
      <c r="A5" s="4" t="inlineStr">
        <is>
          <t>Aggregate amount</t>
        </is>
      </c>
      <c r="C5" s="5" t="n">
        <v>1510000</v>
      </c>
    </row>
    <row r="6">
      <c r="A6" s="4" t="inlineStr">
        <is>
          <t>Principal amount</t>
        </is>
      </c>
      <c r="D6" s="5" t="n">
        <v>50000</v>
      </c>
    </row>
    <row r="7">
      <c r="A7" s="4" t="inlineStr">
        <is>
          <t>Principal prepaid amount</t>
        </is>
      </c>
      <c r="D7" s="4" t="inlineStr">
        <is>
          <t>150.00%</t>
        </is>
      </c>
    </row>
    <row r="8">
      <c r="A8" s="4" t="inlineStr">
        <is>
          <t>Required to pay</t>
        </is>
      </c>
      <c r="D8" s="4" t="inlineStr">
        <is>
          <t>150.00%</t>
        </is>
      </c>
    </row>
    <row r="9">
      <c r="A9" s="4" t="inlineStr">
        <is>
          <t>Conversion price per share</t>
        </is>
      </c>
      <c r="D9" s="8" t="n">
        <v>0.2</v>
      </c>
    </row>
    <row r="10">
      <c r="A10" s="4" t="inlineStr">
        <is>
          <t>Weighted average price, description</t>
        </is>
      </c>
      <c r="D10" s="4" t="inlineStr">
        <is>
          <t>If the Company's volume weighted average price for any preceding 20-day period is equal to or greater than $0.30.</t>
        </is>
      </c>
    </row>
    <row r="11">
      <c r="A11" s="4" t="inlineStr">
        <is>
          <t>Amendment agreement, description</t>
        </is>
      </c>
      <c r="D11" s="4" t="inlineStr">
        <is>
          <t>The Company's subsidiaries, entered into a security agreement with the 2020 Note Investors ("Security Agreement"), the holders of the 8% Notes and the Stern Trust, which is the holder of the Promissory Note in the principal amount of $2,000,000 (the "Stern Note"). The Security Agreement provides that until the principal and accrued but unpaid interest under the 2020 Notes, 8% Notes and Stern Note is paid in full or converted pursuant to their terms, the Company's obligations under the 2020 Notes, 8% Notes and Stern Note will be secured by a lien on all assets of the Company. The security interest granted to the holders of the 2020 Notes, 8% Notes and Stern Note ranks pari passu. The Security Agreement permits sales of assets up to a value of $1,000,000 which proceeds may be used for working capital purposes and the secured parties will take such steps as may be reasonably necessary to release its security interest and enable such sales in such circumstances. Each of the secured parties appointed Mr. Stern and a third-party investor as joint collateral agents. Mr. Stern, a director of the Company, is the trustee of the Stern Trust Further, the Company and the Stern Trust entered an Amended and Restated Promissory Note (the "Restated Stern Note") providing that the $2,000,000 principal of the Stern Note will be due and payable on the same terms (bearing interest at 15% per annum) and on the same maturity date as the 2020 Notes and that the interest due under the Stern Note as of January 31, 2020 in the amount of $662,000 will remain due and payable on the same terms as exist in the Stern Note prior to modification provided that the maturity of such interest shall be extended to the same maturity date as the 2020 Notes.</t>
        </is>
      </c>
    </row>
    <row r="12">
      <c r="A12" s="4" t="inlineStr">
        <is>
          <t>Cash fee of approximately</t>
        </is>
      </c>
      <c r="D12" s="5" t="n">
        <v>104800</v>
      </c>
    </row>
    <row r="13">
      <c r="A13" s="4" t="inlineStr">
        <is>
          <t>Warrant holders participated, description</t>
        </is>
      </c>
      <c r="D13" s="4" t="inlineStr">
        <is>
          <t>The Exercise Price (as defined therein) to $0.06 per share, providing that such warrant holders invested a minimum $100,000 in the 2020 Note private offering. As a result, a portion of the 2015 Warrant holders participated in the 2020 Note offering and the Company extended the exercise period two years for the 2015 Warrants representing the right to acquire 6,380,000 shares of common stock. The fair market value of the modification of warrants extended was approximately $95,000. Vista Associates, L.P. ("Vista") of which, Mr. Selzer, a director of the Company is the General Partner, held Mr. Selzer 2015 Warrants to acquire 880,000 shares of common stock, which were also extended as a result of his investment in June 2020, exercised his 2015 Warrants and converted into 880,000 shares of common stock.</t>
        </is>
      </c>
    </row>
    <row r="14">
      <c r="A14" s="4" t="inlineStr">
        <is>
          <t>Investor [Member]</t>
        </is>
      </c>
    </row>
    <row r="15">
      <c r="A15" s="4" t="inlineStr">
        <is>
          <t>Convertible notes aggregate amount</t>
        </is>
      </c>
      <c r="B15" s="5" t="n">
        <v>428000</v>
      </c>
    </row>
    <row r="16">
      <c r="A16" s="4" t="inlineStr">
        <is>
          <t>Interest rate</t>
        </is>
      </c>
      <c r="B16" s="4" t="inlineStr">
        <is>
          <t>8.00%</t>
        </is>
      </c>
    </row>
    <row r="17">
      <c r="A17" s="4" t="inlineStr">
        <is>
          <t>Notes maturity date</t>
        </is>
      </c>
      <c r="B17" s="4" t="inlineStr">
        <is>
          <t>Nov. 30,
		2021</t>
        </is>
      </c>
    </row>
    <row r="18">
      <c r="A18" s="4" t="inlineStr">
        <is>
          <t>Convertible note description</t>
        </is>
      </c>
      <c r="B18" s="4" t="inlineStr">
        <is>
          <t>The Company can prepay all or a portion of the 8% Notes at any time. The Company shall pay any interest on the 8% Notes at the rate of 8.0% per annum payable at the earlier of the maturity date or conversion date, in cash or, at the holder’s option, shares of common stock of the Company. At the option of the 8% Note investors, all or a portion of the 8% Notes may be converted into shares of common stock of the Company at a conversion price of $0.08 per share. If the holders of the 8% Notes owning outstanding 8.0% Notes representing in excess of half of the aggregate outstanding principal amount of all 8% Notes provide notice to the Company of their intent to convert their 8% Notes, then all 8% Notes plus unpaid interest and other amounts owing to each of the holders shall be automatically converted.</t>
        </is>
      </c>
    </row>
    <row r="19">
      <c r="A19" s="4" t="inlineStr">
        <is>
          <t>Philip D. Beck [Member]</t>
        </is>
      </c>
    </row>
    <row r="20">
      <c r="A20" s="4" t="inlineStr">
        <is>
          <t>Principal amount</t>
        </is>
      </c>
      <c r="D20" s="5" t="n">
        <v>50000</v>
      </c>
    </row>
    <row r="21">
      <c r="A21" s="4" t="inlineStr">
        <is>
          <t>Theodore Stern [Member]</t>
        </is>
      </c>
    </row>
    <row r="22">
      <c r="A22" s="4" t="inlineStr">
        <is>
          <t>Principal amount</t>
        </is>
      </c>
      <c r="D22" s="6" t="n">
        <v>50000</v>
      </c>
    </row>
    <row r="23">
      <c r="A23" s="4" t="inlineStr">
        <is>
          <t>Herbert Selzer [Member]</t>
        </is>
      </c>
    </row>
    <row r="24">
      <c r="A24" s="4" t="inlineStr">
        <is>
          <t>Principal amount</t>
        </is>
      </c>
      <c r="D24" s="6" t="n">
        <v>100000</v>
      </c>
    </row>
    <row r="25">
      <c r="A25" s="4" t="inlineStr">
        <is>
          <t>Mr. Selzer [Member]</t>
        </is>
      </c>
    </row>
    <row r="26">
      <c r="A26" s="4" t="inlineStr">
        <is>
          <t>Principal amount</t>
        </is>
      </c>
      <c r="D26" s="5" t="n">
        <v>5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 width="14" customWidth="1" min="12" max="12"/>
  </cols>
  <sheetData>
    <row r="1">
      <c r="A1" s="1" t="inlineStr">
        <is>
          <t>RELATED PARTY TRANSACTIONS (Details) - USD ($)</t>
        </is>
      </c>
      <c r="B1" s="2" t="inlineStr">
        <is>
          <t>Jan. 31, 2017</t>
        </is>
      </c>
      <c r="C1" s="2" t="inlineStr">
        <is>
          <t>May 22, 2020</t>
        </is>
      </c>
      <c r="D1" s="2" t="inlineStr">
        <is>
          <t>Jun. 30, 2019</t>
        </is>
      </c>
      <c r="E1" s="2" t="inlineStr">
        <is>
          <t>Aug. 31, 2018</t>
        </is>
      </c>
      <c r="F1" s="2" t="inlineStr">
        <is>
          <t>Aug. 09, 2018</t>
        </is>
      </c>
      <c r="G1" s="2" t="inlineStr">
        <is>
          <t>Jun. 30, 2019</t>
        </is>
      </c>
      <c r="H1" s="2" t="inlineStr">
        <is>
          <t>Jun. 30, 2020</t>
        </is>
      </c>
      <c r="I1" s="2" t="inlineStr">
        <is>
          <t>Jun. 30, 2019</t>
        </is>
      </c>
      <c r="J1" s="2" t="inlineStr">
        <is>
          <t>Dec. 31, 2019</t>
        </is>
      </c>
      <c r="K1" s="2" t="inlineStr">
        <is>
          <t>Dec. 31, 2018</t>
        </is>
      </c>
      <c r="L1" s="2" t="inlineStr">
        <is>
          <t>Sep. 29, 2017</t>
        </is>
      </c>
    </row>
    <row r="2">
      <c r="A2" s="3" t="inlineStr">
        <is>
          <t>Related Party Transactions (Textual)</t>
        </is>
      </c>
    </row>
    <row r="3">
      <c r="A3" s="4" t="inlineStr">
        <is>
          <t>Restricted common stock</t>
        </is>
      </c>
      <c r="L3" s="6" t="n">
        <v>15000000</v>
      </c>
    </row>
    <row r="4">
      <c r="A4" s="4" t="inlineStr">
        <is>
          <t>Common stock issues value</t>
        </is>
      </c>
      <c r="J4" s="5" t="n">
        <v>2928312</v>
      </c>
      <c r="K4" s="5" t="n">
        <v>8951929</v>
      </c>
    </row>
    <row r="5">
      <c r="A5" s="4" t="inlineStr">
        <is>
          <t>Rent paid</t>
        </is>
      </c>
      <c r="H5" s="5" t="n">
        <v>30000</v>
      </c>
      <c r="I5" s="5" t="n">
        <v>44450</v>
      </c>
    </row>
    <row r="6">
      <c r="A6" s="4" t="inlineStr">
        <is>
          <t>Severance cost</t>
        </is>
      </c>
      <c r="C6" s="5" t="n">
        <v>350000</v>
      </c>
    </row>
    <row r="7">
      <c r="A7" s="4" t="inlineStr">
        <is>
          <t>Board of Directors Chairman [Member]</t>
        </is>
      </c>
    </row>
    <row r="8">
      <c r="A8" s="3" t="inlineStr">
        <is>
          <t>Related Party Transactions (Textual)</t>
        </is>
      </c>
    </row>
    <row r="9">
      <c r="A9" s="4" t="inlineStr">
        <is>
          <t>Notes offering, percentage</t>
        </is>
      </c>
      <c r="J9" s="4" t="inlineStr">
        <is>
          <t>8.00%</t>
        </is>
      </c>
    </row>
    <row r="10">
      <c r="A10" s="4" t="inlineStr">
        <is>
          <t>Confidential Settlement Agreement and General Release [Member]</t>
        </is>
      </c>
    </row>
    <row r="11">
      <c r="A11" s="3" t="inlineStr">
        <is>
          <t>Related Party Transactions (Textual)</t>
        </is>
      </c>
    </row>
    <row r="12">
      <c r="A12" s="4" t="inlineStr">
        <is>
          <t>Professional fees</t>
        </is>
      </c>
      <c r="J12" s="5" t="n">
        <v>160000</v>
      </c>
    </row>
    <row r="13">
      <c r="A13" s="4" t="inlineStr">
        <is>
          <t>Agency Agreement [Member]</t>
        </is>
      </c>
    </row>
    <row r="14">
      <c r="A14" s="3" t="inlineStr">
        <is>
          <t>Related Party Transactions (Textual)</t>
        </is>
      </c>
    </row>
    <row r="15">
      <c r="A15" s="4" t="inlineStr">
        <is>
          <t>Professional fees</t>
        </is>
      </c>
      <c r="J15" s="6" t="n">
        <v>84000</v>
      </c>
    </row>
    <row r="16">
      <c r="A16" s="4" t="inlineStr">
        <is>
          <t>Subscription Agreement [Member]</t>
        </is>
      </c>
    </row>
    <row r="17">
      <c r="A17" s="3" t="inlineStr">
        <is>
          <t>Related Party Transactions (Textual)</t>
        </is>
      </c>
    </row>
    <row r="18">
      <c r="A18" s="4" t="inlineStr">
        <is>
          <t>Number of common stock purchased, shares</t>
        </is>
      </c>
      <c r="H18" s="6" t="n">
        <v>714285</v>
      </c>
    </row>
    <row r="19">
      <c r="A19" s="4" t="inlineStr">
        <is>
          <t>Common stock issues value</t>
        </is>
      </c>
      <c r="H19" s="5" t="n">
        <v>50000</v>
      </c>
    </row>
    <row r="20">
      <c r="A20" s="4" t="inlineStr">
        <is>
          <t>New Office Facilities [Member] | Long Beach, New York [Member]</t>
        </is>
      </c>
    </row>
    <row r="21">
      <c r="A21" s="3" t="inlineStr">
        <is>
          <t>Related Party Transactions (Textual)</t>
        </is>
      </c>
    </row>
    <row r="22">
      <c r="A22" s="4" t="inlineStr">
        <is>
          <t>Additional monthly rental payments</t>
        </is>
      </c>
      <c r="H22" s="5" t="n">
        <v>5000</v>
      </c>
      <c r="J22" s="5" t="n">
        <v>7425</v>
      </c>
    </row>
    <row r="23">
      <c r="A23" s="4" t="inlineStr">
        <is>
          <t>Agreement term</t>
        </is>
      </c>
      <c r="H23" s="4" t="inlineStr">
        <is>
          <t>30 days</t>
        </is>
      </c>
      <c r="J23" s="4" t="inlineStr">
        <is>
          <t>30 days</t>
        </is>
      </c>
    </row>
    <row r="24">
      <c r="A24" s="4" t="inlineStr">
        <is>
          <t>Network 1 Financial Securities Inc. [Member]</t>
        </is>
      </c>
    </row>
    <row r="25">
      <c r="A25" s="3" t="inlineStr">
        <is>
          <t>Related Party Transactions (Textual)</t>
        </is>
      </c>
    </row>
    <row r="26">
      <c r="A26" s="4" t="inlineStr">
        <is>
          <t>Fees incurred</t>
        </is>
      </c>
      <c r="H26" s="5" t="n">
        <v>104800</v>
      </c>
    </row>
    <row r="27">
      <c r="A27" s="4" t="inlineStr">
        <is>
          <t>Convertible Notes Payable [Member]</t>
        </is>
      </c>
    </row>
    <row r="28">
      <c r="A28" s="3" t="inlineStr">
        <is>
          <t>Related Party Transactions (Textual)</t>
        </is>
      </c>
    </row>
    <row r="29">
      <c r="A29" s="4" t="inlineStr">
        <is>
          <t>Convertible notes payable, description</t>
        </is>
      </c>
      <c r="H29" s="4" t="inlineStr">
        <is>
          <t>The Company and the Stern Trust entered the Restated Stern Note providing that the $2,000,000 principal of the Stern Note will be due and payable on the same terms (bearing interest at 15% per annum) and on the same maturity date as the 2020 Notes and subject to the same Security Agreement and that the interest due under the Stern Note as of January 31, 2020 in the amount of $662,000 will remain due and payable on the same terms as exist in the Stern Note prior to modification provided that the maturity of such interest shall be extended to the same maturity date as the 2020 Notes. The Restated Stern Note includes a 50% repayment premium. Mr. Stern, the Trustee of the Stern Trust also entered into the Security Agreement as one of the joint collateral agents.</t>
        </is>
      </c>
    </row>
    <row r="30">
      <c r="A30" s="4" t="inlineStr">
        <is>
          <t>Senior Unsecured Note [Member]</t>
        </is>
      </c>
    </row>
    <row r="31">
      <c r="A31" s="3" t="inlineStr">
        <is>
          <t>Related Party Transactions (Textual)</t>
        </is>
      </c>
    </row>
    <row r="32">
      <c r="A32" s="4" t="inlineStr">
        <is>
          <t>Number of common stock purchased, shares</t>
        </is>
      </c>
      <c r="B32" s="6" t="n">
        <v>4500000</v>
      </c>
    </row>
    <row r="33">
      <c r="A33" s="4" t="inlineStr">
        <is>
          <t>Common stock issues value</t>
        </is>
      </c>
      <c r="B33" s="5" t="n">
        <v>1147500</v>
      </c>
      <c r="F33" s="5" t="n">
        <v>1000000</v>
      </c>
      <c r="J33" s="5" t="n">
        <v>420000</v>
      </c>
    </row>
    <row r="34">
      <c r="A34" s="4" t="inlineStr">
        <is>
          <t>Interest expenses</t>
        </is>
      </c>
      <c r="F34" s="6" t="n">
        <v>158000</v>
      </c>
      <c r="J34" s="6" t="n">
        <v>240000</v>
      </c>
    </row>
    <row r="35">
      <c r="A35" s="4" t="inlineStr">
        <is>
          <t>Chairman of board of directors</t>
        </is>
      </c>
      <c r="J35" s="6" t="n">
        <v>25000</v>
      </c>
    </row>
    <row r="36">
      <c r="A36" s="4" t="inlineStr">
        <is>
          <t>Face amount</t>
        </is>
      </c>
      <c r="B36" s="5" t="n">
        <v>3000000</v>
      </c>
      <c r="F36" s="5" t="n">
        <v>3000000</v>
      </c>
    </row>
    <row r="37">
      <c r="A37" s="4" t="inlineStr">
        <is>
          <t>Loan interest expense</t>
        </is>
      </c>
      <c r="J37" s="5" t="n">
        <v>284000</v>
      </c>
    </row>
    <row r="38">
      <c r="A38" s="4" t="inlineStr">
        <is>
          <t>Number of shares issued</t>
        </is>
      </c>
      <c r="J38" s="6" t="n">
        <v>1500000</v>
      </c>
    </row>
    <row r="39">
      <c r="A39" s="4" t="inlineStr">
        <is>
          <t>Mr. Phillip Kumnick [Member]</t>
        </is>
      </c>
    </row>
    <row r="40">
      <c r="A40" s="3" t="inlineStr">
        <is>
          <t>Related Party Transactions (Textual)</t>
        </is>
      </c>
    </row>
    <row r="41">
      <c r="A41" s="4" t="inlineStr">
        <is>
          <t>Related party transactions, description</t>
        </is>
      </c>
      <c r="H41" s="4" t="inlineStr">
        <is>
          <t>Mr. Kumnick will earn an initial base salary of $250,000 per annum subject to review after one year. Mr. Kumnick was granted options to acquire 33,333,334 shares of common stock of which 20% vest at grant and the balance vest subject to performance conditions. Mr. Broenniman will earn an initial base salary of $175,000 per annum subject to review after one year. Mr. Broenniman was granted options to acquire 16,666,666 shares of common stock of which 20% vest at grant and the balance vest subject to performance conditions.</t>
        </is>
      </c>
    </row>
    <row r="42">
      <c r="A42" s="4" t="inlineStr">
        <is>
          <t>Herbert Selzer [Member] | Convertible Notes Payable [Member]</t>
        </is>
      </c>
    </row>
    <row r="43">
      <c r="A43" s="3" t="inlineStr">
        <is>
          <t>Related Party Transactions (Textual)</t>
        </is>
      </c>
    </row>
    <row r="44">
      <c r="A44" s="4" t="inlineStr">
        <is>
          <t>Related party transactions, description</t>
        </is>
      </c>
      <c r="H44" s="4" t="inlineStr">
        <is>
          <t>The Company, invested $50,000 each in consideration of the 2020 Notes. Another director, Herbert Selzer invested $100,000 in consideration of a 2020 Note in the principal amount of $100,000. Vista held 880,000 2015 Warrants, which were also extended as a result of Mr. Selzer's investment and as noted above were exercised for cash on June 30, 2020.</t>
        </is>
      </c>
    </row>
    <row r="45">
      <c r="A45" s="4" t="inlineStr">
        <is>
          <t>Accredited Investors 2019 [Member] | Subscription Agreements [Member]</t>
        </is>
      </c>
    </row>
    <row r="46">
      <c r="A46" s="3" t="inlineStr">
        <is>
          <t>Related Party Transactions (Textual)</t>
        </is>
      </c>
    </row>
    <row r="47">
      <c r="A47" s="4" t="inlineStr">
        <is>
          <t>Share price (in dollars per share)</t>
        </is>
      </c>
      <c r="D47" s="9" t="n">
        <v>0.08799999999999999</v>
      </c>
      <c r="G47" s="9" t="n">
        <v>0.08799999999999999</v>
      </c>
      <c r="I47" s="9" t="n">
        <v>0.08799999999999999</v>
      </c>
    </row>
    <row r="48">
      <c r="A48" s="4" t="inlineStr">
        <is>
          <t>Mr. Stern [Member]</t>
        </is>
      </c>
    </row>
    <row r="49">
      <c r="A49" s="3" t="inlineStr">
        <is>
          <t>Related Party Transactions (Textual)</t>
        </is>
      </c>
    </row>
    <row r="50">
      <c r="A50" s="4" t="inlineStr">
        <is>
          <t>Number of shares issued</t>
        </is>
      </c>
      <c r="E50" s="6" t="n">
        <v>6666667</v>
      </c>
    </row>
    <row r="51">
      <c r="A51" s="4" t="inlineStr">
        <is>
          <t>Mr. Selzer [Member]</t>
        </is>
      </c>
    </row>
    <row r="52">
      <c r="A52" s="3" t="inlineStr">
        <is>
          <t>Related Party Transactions (Textual)</t>
        </is>
      </c>
    </row>
    <row r="53">
      <c r="A53" s="4" t="inlineStr">
        <is>
          <t>Number of shares issued</t>
        </is>
      </c>
      <c r="E53" s="6" t="n">
        <v>666667</v>
      </c>
    </row>
    <row r="54">
      <c r="A54" s="4" t="inlineStr">
        <is>
          <t>Common Stock [Member]</t>
        </is>
      </c>
    </row>
    <row r="55">
      <c r="A55" s="3" t="inlineStr">
        <is>
          <t>Related Party Transactions (Textual)</t>
        </is>
      </c>
    </row>
    <row r="56">
      <c r="A56" s="4" t="inlineStr">
        <is>
          <t>Restricted common stock</t>
        </is>
      </c>
      <c r="H56" s="6" t="n">
        <v>3000000</v>
      </c>
    </row>
    <row r="57">
      <c r="A57" s="4" t="inlineStr">
        <is>
          <t>Number of common stock purchased, shares</t>
        </is>
      </c>
      <c r="D57" s="6" t="n">
        <v>1562500</v>
      </c>
      <c r="H57" s="6" t="n">
        <v>106000</v>
      </c>
      <c r="I57" s="6" t="n">
        <v>1562500</v>
      </c>
    </row>
    <row r="58">
      <c r="A58" s="4" t="inlineStr">
        <is>
          <t>Number of shares issued for brokerage</t>
        </is>
      </c>
      <c r="G58" s="6" t="n">
        <v>410708</v>
      </c>
      <c r="H58" s="6" t="n">
        <v>106192</v>
      </c>
      <c r="I58" s="6" t="n">
        <v>410708</v>
      </c>
      <c r="J58" s="6" t="n">
        <v>410708</v>
      </c>
      <c r="K58" s="6" t="n">
        <v>456735</v>
      </c>
    </row>
    <row r="59">
      <c r="A59" s="4" t="inlineStr">
        <is>
          <t>Common Stock [Member] | Mr. Phillip Kumnick [Member]</t>
        </is>
      </c>
    </row>
    <row r="60">
      <c r="A60" s="3" t="inlineStr">
        <is>
          <t>Related Party Transactions (Textual)</t>
        </is>
      </c>
    </row>
    <row r="61">
      <c r="A61" s="4" t="inlineStr">
        <is>
          <t>Restricted common stock</t>
        </is>
      </c>
      <c r="H61" s="6" t="n">
        <v>1500000</v>
      </c>
    </row>
    <row r="62">
      <c r="A62" s="4" t="inlineStr">
        <is>
          <t>Common Stock [Member] | Mr. Philip Broenniman [Member]</t>
        </is>
      </c>
    </row>
    <row r="63">
      <c r="A63" s="3" t="inlineStr">
        <is>
          <t>Related Party Transactions (Textual)</t>
        </is>
      </c>
    </row>
    <row r="64">
      <c r="A64" s="4" t="inlineStr">
        <is>
          <t>Restricted common stock</t>
        </is>
      </c>
      <c r="H64" s="6" t="n">
        <v>1500000</v>
      </c>
    </row>
    <row r="65">
      <c r="A65" s="4" t="inlineStr">
        <is>
          <t>Common Stock [Member] | Accredited Investors 2019 [Member] | Subscription Agreements [Member]</t>
        </is>
      </c>
    </row>
    <row r="66">
      <c r="A66" s="3" t="inlineStr">
        <is>
          <t>Related Party Transactions (Textual)</t>
        </is>
      </c>
    </row>
    <row r="67">
      <c r="A67" s="4" t="inlineStr">
        <is>
          <t>Number of common stock purchased, shares</t>
        </is>
      </c>
      <c r="D67" s="6" t="n">
        <v>38764000</v>
      </c>
    </row>
    <row r="68">
      <c r="A68" s="4" t="inlineStr">
        <is>
          <t>Common stock issues value</t>
        </is>
      </c>
      <c r="D68" s="5" t="n">
        <v>3100000</v>
      </c>
    </row>
    <row r="69">
      <c r="A69" s="4" t="inlineStr">
        <is>
          <t>Warrant [Member]</t>
        </is>
      </c>
    </row>
    <row r="70">
      <c r="A70" s="3" t="inlineStr">
        <is>
          <t>Related Party Transactions (Textual)</t>
        </is>
      </c>
    </row>
    <row r="71">
      <c r="A71" s="4" t="inlineStr">
        <is>
          <t>Fair value of warrants</t>
        </is>
      </c>
      <c r="H71" s="5" t="n">
        <v>95000</v>
      </c>
    </row>
    <row r="72">
      <c r="A72" s="4" t="inlineStr">
        <is>
          <t>Warrant [Member] | Network 1 Financial Securities Inc. [Member]</t>
        </is>
      </c>
    </row>
    <row r="73">
      <c r="A73" s="3" t="inlineStr">
        <is>
          <t>Related Party Transactions (Textual)</t>
        </is>
      </c>
    </row>
    <row r="74">
      <c r="A74" s="4" t="inlineStr">
        <is>
          <t>Number of common stock purchased, shares</t>
        </is>
      </c>
      <c r="J74" s="6" t="n">
        <v>858000</v>
      </c>
    </row>
    <row r="75">
      <c r="A75" s="4" t="inlineStr">
        <is>
          <t>Fees incurred</t>
        </is>
      </c>
      <c r="J75" s="5" t="n">
        <v>109000</v>
      </c>
    </row>
    <row r="76">
      <c r="A76" s="4" t="inlineStr">
        <is>
          <t>Fair value of warrants</t>
        </is>
      </c>
      <c r="J76" s="5" t="n">
        <v>54000</v>
      </c>
    </row>
    <row r="77">
      <c r="A77" s="4" t="inlineStr">
        <is>
          <t>Warrant term</t>
        </is>
      </c>
      <c r="J77" s="4" t="inlineStr">
        <is>
          <t>5 years</t>
        </is>
      </c>
    </row>
    <row r="78">
      <c r="A78" s="4" t="inlineStr">
        <is>
          <t>Share price (in dollars per share)</t>
        </is>
      </c>
      <c r="J78" s="9" t="n">
        <v>0.08799999999999999</v>
      </c>
    </row>
    <row r="79">
      <c r="A79" s="4" t="inlineStr">
        <is>
          <t>Number of shares issued</t>
        </is>
      </c>
      <c r="E79" s="6" t="n">
        <v>2470000</v>
      </c>
    </row>
    <row r="80">
      <c r="A80" s="4" t="inlineStr">
        <is>
          <t>Exercise price</t>
        </is>
      </c>
      <c r="E80" s="9" t="n">
        <v>0.165</v>
      </c>
    </row>
    <row r="81">
      <c r="A81" s="4" t="inlineStr">
        <is>
          <t>Lease expenses</t>
        </is>
      </c>
      <c r="E81" s="5" t="n">
        <v>89100</v>
      </c>
    </row>
    <row r="82">
      <c r="A82" s="4" t="inlineStr">
        <is>
          <t>Warrant [Member] | Theodore Stern [Member]</t>
        </is>
      </c>
    </row>
    <row r="83">
      <c r="A83" s="3" t="inlineStr">
        <is>
          <t>Related Party Transactions (Textual)</t>
        </is>
      </c>
    </row>
    <row r="84">
      <c r="A84" s="4" t="inlineStr">
        <is>
          <t>Warrants exercise price per share, description</t>
        </is>
      </c>
      <c r="H84" s="4" t="inlineStr">
        <is>
          <t>Company entered into and consummated a private transaction pursuant to which a portion of the Company's warrants exercisable at per share price of $0.10 (the "$0.10 Warrants") were exercised for cash at an exercise price of $0.07 per share. In addition, the holders that exercised the $0.10 Warrants received a warrant exercisable for two years to acquire one share of common stock at an exercise price of $0.15 per share (the $0.15 Warrants") for every four $0.10 Warrants exercised.</t>
        </is>
      </c>
    </row>
    <row r="85">
      <c r="A85" s="4" t="inlineStr">
        <is>
          <t>Private transaction, description</t>
        </is>
      </c>
      <c r="H85" s="4" t="inlineStr">
        <is>
          <t>Mr. Theodore Stern, a director of the Company, participated in the private transaction resulting in the issuance of 1,000,000 shares of common stock and 250,000 $0.15 Warrants in consideration of $70,000; and Varana Capital Focused, LP ("VCFLP"), participated in the private transaction resulting in the issuance of 3,716,667 shares of common stock and 929,167 $0.15 Warrants , in consideration of $260,167. Mr. Philip Broenniman, a director, the President and COO of the Company is the investment manager of VCFLP.</t>
        </is>
      </c>
    </row>
    <row r="86">
      <c r="A86" s="4" t="inlineStr">
        <is>
          <t>Warrant [Member] | Herbert Selzer [Member]</t>
        </is>
      </c>
    </row>
    <row r="87">
      <c r="A87" s="3" t="inlineStr">
        <is>
          <t>Related Party Transactions (Textual)</t>
        </is>
      </c>
    </row>
    <row r="88">
      <c r="A88" s="4" t="inlineStr">
        <is>
          <t>Warrants exercise price per share, description</t>
        </is>
      </c>
      <c r="H88" s="4" t="inlineStr">
        <is>
          <t>Company entered into and consummated a private transaction pursuant to which a portion of the Company's warrants exercisable at per share price of $0.06 (the "$0.06 Warrants") were exercised. In addition, the holders that exercised the $0.06 Warrants also received a $0.15 Warrant for every two $0.06 Warrants exercised.</t>
        </is>
      </c>
    </row>
    <row r="89">
      <c r="A89" s="4" t="inlineStr">
        <is>
          <t>Private transaction, description</t>
        </is>
      </c>
      <c r="H89" s="4" t="inlineStr">
        <is>
          <t>Vista Associates, L.P., ("Vista") of which, Mr. Herbert Selzer a director of the Company, is the General Partner, participated in the private transaction resulting in the issuance of 880,000 shares of common stock and 440,000 $0.15 Warrants , in consideration of $52,800.</t>
        </is>
      </c>
    </row>
    <row r="90">
      <c r="A90" s="4" t="inlineStr">
        <is>
          <t>Warrant [Member] | Accredited Investors 2019 [Member] | Subscription Agreements [Member]</t>
        </is>
      </c>
    </row>
    <row r="91">
      <c r="A91" s="3" t="inlineStr">
        <is>
          <t>Related Party Transactions (Textual)</t>
        </is>
      </c>
    </row>
    <row r="92">
      <c r="A92" s="4" t="inlineStr">
        <is>
          <t>Number of common stock purchased, shares</t>
        </is>
      </c>
      <c r="D92" s="6" t="n">
        <v>1251750</v>
      </c>
    </row>
    <row r="93">
      <c r="A93" s="4" t="inlineStr">
        <is>
          <t>Fair value of warrants</t>
        </is>
      </c>
      <c r="D93" s="5" t="n">
        <v>79000</v>
      </c>
    </row>
    <row r="94">
      <c r="A94" s="4" t="inlineStr">
        <is>
          <t>Warrant term</t>
        </is>
      </c>
      <c r="D94" s="4" t="inlineStr">
        <is>
          <t>5 years</t>
        </is>
      </c>
      <c r="J94" s="4" t="inlineStr">
        <is>
          <t>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26" customWidth="1" min="3" max="3"/>
    <col width="26" customWidth="1" min="4" max="4"/>
  </cols>
  <sheetData>
    <row r="1">
      <c r="A1" s="1" t="inlineStr">
        <is>
          <t>STOCKHOLDER'S EQUITY (Details) - $ / shares</t>
        </is>
      </c>
      <c r="B1" s="2" t="inlineStr">
        <is>
          <t>6 Months Ended</t>
        </is>
      </c>
      <c r="C1" s="2" t="inlineStr">
        <is>
          <t>12 Months Ended</t>
        </is>
      </c>
    </row>
    <row r="2">
      <c r="B2" s="2" t="inlineStr">
        <is>
          <t>Jun. 30, 2020</t>
        </is>
      </c>
      <c r="C2" s="2" t="inlineStr">
        <is>
          <t>Dec. 31, 2019</t>
        </is>
      </c>
      <c r="D2" s="2" t="inlineStr">
        <is>
          <t>Dec. 31, 2018</t>
        </is>
      </c>
    </row>
    <row r="3">
      <c r="A3" s="3" t="inlineStr">
        <is>
          <t>Share-based Compensation Arrangement by Share-based Payment Award, Equity Instruments Other than Options, Nonvested, Number of Shares [Roll Forward]</t>
        </is>
      </c>
    </row>
    <row r="4">
      <c r="A4" s="4" t="inlineStr">
        <is>
          <t>Outstanding balance at beginning</t>
        </is>
      </c>
      <c r="B4" s="6" t="n">
        <v>47453227</v>
      </c>
      <c r="C4" s="6" t="n">
        <v>46201477</v>
      </c>
      <c r="D4" s="6" t="n">
        <v>48164543</v>
      </c>
    </row>
    <row r="5">
      <c r="A5" s="4" t="inlineStr">
        <is>
          <t>Granted</t>
        </is>
      </c>
      <c r="B5" s="6" t="n">
        <v>7458085</v>
      </c>
      <c r="C5" s="6" t="n">
        <v>1251750</v>
      </c>
      <c r="D5" s="6" t="n">
        <v>2470267</v>
      </c>
    </row>
    <row r="6">
      <c r="A6" s="4" t="inlineStr">
        <is>
          <t>Exercised/Cancelled</t>
        </is>
      </c>
      <c r="B6" s="6" t="n">
        <v>-25781243</v>
      </c>
      <c r="C6" s="4" t="inlineStr">
        <is>
          <t xml:space="preserve"> </t>
        </is>
      </c>
      <c r="D6" s="6" t="n">
        <v>-4433333</v>
      </c>
    </row>
    <row r="7">
      <c r="A7" s="4" t="inlineStr">
        <is>
          <t>Outstanding balance at ending</t>
        </is>
      </c>
      <c r="B7" s="6" t="n">
        <v>29130069</v>
      </c>
      <c r="C7" s="6" t="n">
        <v>47453227</v>
      </c>
      <c r="D7" s="6" t="n">
        <v>46201477</v>
      </c>
    </row>
    <row r="8">
      <c r="A8" s="3" t="inlineStr">
        <is>
          <t>Share-based Compensation Arrangement by Share-based Payment Award, Equity Instruments Other than Options, Weighted Average Exercise Price [Roll Forward]</t>
        </is>
      </c>
    </row>
    <row r="9">
      <c r="A9" s="4" t="inlineStr">
        <is>
          <t>Beginning Balance Outstanding</t>
        </is>
      </c>
      <c r="B9" s="8" t="n">
        <v>0.08</v>
      </c>
      <c r="C9" s="8" t="n">
        <v>0.11</v>
      </c>
      <c r="D9" s="8" t="n">
        <v>0.11</v>
      </c>
    </row>
    <row r="10">
      <c r="A10" s="4" t="inlineStr">
        <is>
          <t>Granted</t>
        </is>
      </c>
      <c r="B10" s="10" t="n">
        <v>0.15</v>
      </c>
      <c r="C10" s="10" t="n">
        <v>0.09</v>
      </c>
      <c r="D10" s="10" t="n">
        <v>0.14</v>
      </c>
    </row>
    <row r="11">
      <c r="A11" s="4" t="inlineStr">
        <is>
          <t>Exercised/Cancelled</t>
        </is>
      </c>
      <c r="B11" s="10" t="n">
        <v>0.06</v>
      </c>
      <c r="C11" s="4" t="inlineStr">
        <is>
          <t xml:space="preserve"> </t>
        </is>
      </c>
      <c r="D11" s="10" t="n">
        <v>0.05</v>
      </c>
    </row>
    <row r="12">
      <c r="A12" s="4" t="inlineStr">
        <is>
          <t>Ending Balance Outstanding</t>
        </is>
      </c>
      <c r="B12" s="8" t="n">
        <v>0.12</v>
      </c>
      <c r="C12" s="8" t="n">
        <v>0.08</v>
      </c>
      <c r="D12" s="8" t="n">
        <v>0.11</v>
      </c>
    </row>
    <row r="13">
      <c r="A13" s="3" t="inlineStr">
        <is>
          <t>Share-based Compensation Arrangement by Share-based Payment Award, Equity Instruments Other than Options, Weighted Average Remaining Life [Roll Forward]</t>
        </is>
      </c>
    </row>
    <row r="14">
      <c r="A14" s="4" t="inlineStr">
        <is>
          <t>Beginning Balance Outstanding</t>
        </is>
      </c>
      <c r="B14" s="4" t="inlineStr">
        <is>
          <t>1 year 4 months 24 days</t>
        </is>
      </c>
      <c r="C14" s="4" t="inlineStr">
        <is>
          <t>2 years 10 months 25 days</t>
        </is>
      </c>
      <c r="D14" s="4" t="inlineStr">
        <is>
          <t>2 years 9 months 18 days</t>
        </is>
      </c>
    </row>
    <row r="15">
      <c r="A15" s="4" t="inlineStr">
        <is>
          <t>Granted</t>
        </is>
      </c>
      <c r="B15" s="4" t="inlineStr">
        <is>
          <t>2 years</t>
        </is>
      </c>
      <c r="C15" s="4" t="inlineStr">
        <is>
          <t>5 years</t>
        </is>
      </c>
      <c r="D15" s="4" t="inlineStr">
        <is>
          <t>5 years</t>
        </is>
      </c>
    </row>
    <row r="16">
      <c r="A16" s="4" t="inlineStr">
        <is>
          <t>Exercised/Cancelled</t>
        </is>
      </c>
      <c r="B16" s="4" t="inlineStr">
        <is>
          <t>9 months 18 days</t>
        </is>
      </c>
    </row>
    <row r="17">
      <c r="A17" s="4" t="inlineStr">
        <is>
          <t>Ending Balance Outstanding</t>
        </is>
      </c>
      <c r="B17" s="4" t="inlineStr">
        <is>
          <t>1 year 7 months 6 days</t>
        </is>
      </c>
      <c r="C17" s="4" t="inlineStr">
        <is>
          <t>1 year 10 months 25 days</t>
        </is>
      </c>
      <c r="D17" s="4" t="inlineStr">
        <is>
          <t>2 years 10 months 25 days</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5" customWidth="1" min="2" max="2"/>
    <col width="26" customWidth="1" min="3" max="3"/>
    <col width="26" customWidth="1" min="4" max="4"/>
  </cols>
  <sheetData>
    <row r="1">
      <c r="A1" s="1" t="inlineStr">
        <is>
          <t>STOCKHOLDER'S EQUITY (Details 1)</t>
        </is>
      </c>
      <c r="B1" s="2" t="inlineStr">
        <is>
          <t>6 Months Ended</t>
        </is>
      </c>
      <c r="C1" s="2" t="inlineStr">
        <is>
          <t>12 Months Ended</t>
        </is>
      </c>
    </row>
    <row r="2">
      <c r="B2" s="2" t="inlineStr">
        <is>
          <t>Jun. 30, 2020</t>
        </is>
      </c>
      <c r="C2" s="2" t="inlineStr">
        <is>
          <t>Dec. 31, 2019</t>
        </is>
      </c>
      <c r="D2" s="2" t="inlineStr">
        <is>
          <t>Dec. 31, 2018</t>
        </is>
      </c>
    </row>
    <row r="3">
      <c r="A3" s="3" t="inlineStr">
        <is>
          <t>Share-based Compensation Arrangement by Share-based Payment Award [Line Items]</t>
        </is>
      </c>
    </row>
    <row r="4">
      <c r="A4" s="4" t="inlineStr">
        <is>
          <t>Dividend Rate</t>
        </is>
      </c>
      <c r="B4" s="4" t="inlineStr">
        <is>
          <t>0.00%</t>
        </is>
      </c>
      <c r="C4" s="4" t="inlineStr">
        <is>
          <t>0.00%</t>
        </is>
      </c>
      <c r="D4" s="4" t="inlineStr">
        <is>
          <t>0.00%</t>
        </is>
      </c>
    </row>
    <row r="5">
      <c r="A5" s="4" t="inlineStr">
        <is>
          <t>Minimum [Member]</t>
        </is>
      </c>
    </row>
    <row r="6">
      <c r="A6" s="3" t="inlineStr">
        <is>
          <t>Share-based Compensation Arrangement by Share-based Payment Award [Line Items]</t>
        </is>
      </c>
    </row>
    <row r="7">
      <c r="A7" s="4" t="inlineStr">
        <is>
          <t>Expected Volatility</t>
        </is>
      </c>
      <c r="B7" s="4" t="inlineStr">
        <is>
          <t>68.00%</t>
        </is>
      </c>
      <c r="C7" s="4" t="inlineStr">
        <is>
          <t>75.00%</t>
        </is>
      </c>
      <c r="D7" s="4" t="inlineStr">
        <is>
          <t>79.00%</t>
        </is>
      </c>
    </row>
    <row r="8">
      <c r="A8" s="4" t="inlineStr">
        <is>
          <t>Expected Term</t>
        </is>
      </c>
      <c r="B8" s="4" t="inlineStr">
        <is>
          <t>5 years</t>
        </is>
      </c>
      <c r="C8" s="4" t="inlineStr">
        <is>
          <t>2 years 6 months</t>
        </is>
      </c>
      <c r="D8" s="4" t="inlineStr">
        <is>
          <t>2 years 6 months</t>
        </is>
      </c>
    </row>
    <row r="9">
      <c r="A9" s="4" t="inlineStr">
        <is>
          <t>Risk Free Rate</t>
        </is>
      </c>
      <c r="B9" s="4" t="inlineStr">
        <is>
          <t>0.30%</t>
        </is>
      </c>
      <c r="C9" s="4" t="inlineStr">
        <is>
          <t>1.73%</t>
        </is>
      </c>
      <c r="D9" s="4" t="inlineStr">
        <is>
          <t>2.42%</t>
        </is>
      </c>
    </row>
    <row r="10">
      <c r="A10" s="4" t="inlineStr">
        <is>
          <t>Maximum[Member]</t>
        </is>
      </c>
    </row>
    <row r="11">
      <c r="A11" s="3" t="inlineStr">
        <is>
          <t>Share-based Compensation Arrangement by Share-based Payment Award [Line Items]</t>
        </is>
      </c>
    </row>
    <row r="12">
      <c r="A12" s="4" t="inlineStr">
        <is>
          <t>Expected Volatility</t>
        </is>
      </c>
      <c r="B12" s="4" t="inlineStr">
        <is>
          <t>75.00%</t>
        </is>
      </c>
      <c r="C12" s="4" t="inlineStr">
        <is>
          <t>80.00%</t>
        </is>
      </c>
      <c r="D12" s="4" t="inlineStr">
        <is>
          <t>93.00%</t>
        </is>
      </c>
    </row>
    <row r="13">
      <c r="A13" s="4" t="inlineStr">
        <is>
          <t>Expected Term</t>
        </is>
      </c>
      <c r="C13" s="4" t="inlineStr">
        <is>
          <t>5 years 10 months 25 days</t>
        </is>
      </c>
      <c r="D13" s="4" t="inlineStr">
        <is>
          <t>5 years 10 months 25 days</t>
        </is>
      </c>
    </row>
    <row r="14">
      <c r="A14" s="4" t="inlineStr">
        <is>
          <t>Risk Free Rate</t>
        </is>
      </c>
      <c r="B14" s="4" t="inlineStr">
        <is>
          <t>0.34%</t>
        </is>
      </c>
      <c r="C14" s="4" t="inlineStr">
        <is>
          <t>2.49%</t>
        </is>
      </c>
      <c r="D14" s="4" t="inlineStr">
        <is>
          <t>3.00%</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9" customWidth="1" min="5" max="5"/>
    <col width="13" customWidth="1" min="6" max="6"/>
  </cols>
  <sheetData>
    <row r="1">
      <c r="A1" s="1" t="inlineStr">
        <is>
          <t>CONDENSED CONSOLIDATED STATEMENTS OF CHANGES IN STOCKHOLDERS' EQUITY (Unaudited) - USD ($)</t>
        </is>
      </c>
      <c r="B1" s="2" t="inlineStr">
        <is>
          <t>Common Stock</t>
        </is>
      </c>
      <c r="C1" s="2" t="inlineStr">
        <is>
          <t>Additional Paid-in Capital</t>
        </is>
      </c>
      <c r="D1" s="2" t="inlineStr">
        <is>
          <t>Accumulated Deficit</t>
        </is>
      </c>
      <c r="E1" s="2" t="inlineStr">
        <is>
          <t>Accumulated Other Comprehensive Income</t>
        </is>
      </c>
      <c r="F1" s="2" t="inlineStr">
        <is>
          <t>Total</t>
        </is>
      </c>
    </row>
    <row r="2">
      <c r="A2" s="4" t="inlineStr">
        <is>
          <t>Balance, beginning at Dec. 31, 2017</t>
        </is>
      </c>
      <c r="B2" s="5" t="n">
        <v>40331</v>
      </c>
      <c r="C2" s="5" t="n">
        <v>79053339</v>
      </c>
      <c r="D2" s="5" t="n">
        <v>-66407622</v>
      </c>
      <c r="E2" s="5" t="n">
        <v>254851</v>
      </c>
      <c r="F2" s="5" t="n">
        <v>12940899</v>
      </c>
    </row>
    <row r="3">
      <c r="A3" s="4" t="inlineStr">
        <is>
          <t>Balance, beginning (in shares) at Dec. 31, 2017</t>
        </is>
      </c>
      <c r="B3" s="6" t="n">
        <v>403311988</v>
      </c>
    </row>
    <row r="4">
      <c r="A4" s="4" t="inlineStr">
        <is>
          <t>Issuance of common stock for cash</t>
        </is>
      </c>
      <c r="B4" s="5" t="n">
        <v>6407</v>
      </c>
      <c r="C4" s="6" t="n">
        <v>8945522</v>
      </c>
      <c r="D4" s="4" t="inlineStr">
        <is>
          <t xml:space="preserve"> </t>
        </is>
      </c>
      <c r="E4" s="4" t="inlineStr">
        <is>
          <t xml:space="preserve"> </t>
        </is>
      </c>
      <c r="F4" s="6" t="n">
        <v>8951929</v>
      </c>
    </row>
    <row r="5">
      <c r="A5" s="4" t="inlineStr">
        <is>
          <t>Issuance of common stock for cash (in shares)</t>
        </is>
      </c>
      <c r="B5" s="6" t="n">
        <v>64072001</v>
      </c>
    </row>
    <row r="6">
      <c r="A6" s="4" t="inlineStr">
        <is>
          <t>Restricted stock issued for services</t>
        </is>
      </c>
      <c r="B6" s="5" t="n">
        <v>521</v>
      </c>
      <c r="C6" s="6" t="n">
        <v>245372</v>
      </c>
      <c r="D6" s="4" t="inlineStr">
        <is>
          <t xml:space="preserve"> </t>
        </is>
      </c>
      <c r="E6" s="4" t="inlineStr">
        <is>
          <t xml:space="preserve"> </t>
        </is>
      </c>
      <c r="F6" s="6" t="n">
        <v>245893</v>
      </c>
    </row>
    <row r="7">
      <c r="A7" s="4" t="inlineStr">
        <is>
          <t>Restricted stock issued for services (in shares)</t>
        </is>
      </c>
      <c r="B7" s="6" t="n">
        <v>5206334</v>
      </c>
    </row>
    <row r="8">
      <c r="A8" s="4" t="inlineStr">
        <is>
          <t>Common stock issued for services</t>
        </is>
      </c>
      <c r="B8" s="5" t="n">
        <v>46</v>
      </c>
      <c r="C8" s="6" t="n">
        <v>97080</v>
      </c>
      <c r="D8" s="4" t="inlineStr">
        <is>
          <t xml:space="preserve"> </t>
        </is>
      </c>
      <c r="E8" s="4" t="inlineStr">
        <is>
          <t xml:space="preserve"> </t>
        </is>
      </c>
      <c r="F8" s="6" t="n">
        <v>97126</v>
      </c>
    </row>
    <row r="9">
      <c r="A9" s="4" t="inlineStr">
        <is>
          <t>Common stock issued for services (in shares)</t>
        </is>
      </c>
      <c r="B9" s="6" t="n">
        <v>456735</v>
      </c>
    </row>
    <row r="10">
      <c r="A10" s="4" t="inlineStr">
        <is>
          <t>Stock-based compensation</t>
        </is>
      </c>
      <c r="B10" s="4" t="inlineStr">
        <is>
          <t xml:space="preserve"> </t>
        </is>
      </c>
      <c r="C10" s="6" t="n">
        <v>2429959</v>
      </c>
      <c r="D10" s="4" t="inlineStr">
        <is>
          <t xml:space="preserve"> </t>
        </is>
      </c>
      <c r="E10" s="4" t="inlineStr">
        <is>
          <t xml:space="preserve"> </t>
        </is>
      </c>
      <c r="F10" s="6" t="n">
        <v>2429959</v>
      </c>
    </row>
    <row r="11">
      <c r="A11" s="4" t="inlineStr">
        <is>
          <t>Stock-based compensation (in shares)</t>
        </is>
      </c>
      <c r="B11" s="4" t="inlineStr">
        <is>
          <t xml:space="preserve"> </t>
        </is>
      </c>
    </row>
    <row r="12">
      <c r="A12" s="4" t="inlineStr">
        <is>
          <t>Cashless exercise of common stock warrants</t>
        </is>
      </c>
      <c r="B12" s="5" t="n">
        <v>350</v>
      </c>
      <c r="C12" s="6" t="n">
        <v>-350</v>
      </c>
      <c r="D12" s="4" t="inlineStr">
        <is>
          <t xml:space="preserve"> </t>
        </is>
      </c>
      <c r="E12" s="4" t="inlineStr">
        <is>
          <t xml:space="preserve"> </t>
        </is>
      </c>
      <c r="F12" s="4" t="inlineStr">
        <is>
          <t xml:space="preserve"> </t>
        </is>
      </c>
    </row>
    <row r="13">
      <c r="A13" s="4" t="inlineStr">
        <is>
          <t>Cashless exercise of common stock warrants (in shares)</t>
        </is>
      </c>
      <c r="B13" s="6" t="n">
        <v>3498943</v>
      </c>
    </row>
    <row r="14">
      <c r="A14" s="4" t="inlineStr">
        <is>
          <t>Cashless exercise of common stock options</t>
        </is>
      </c>
      <c r="B14" s="5" t="n">
        <v>163</v>
      </c>
      <c r="C14" s="6" t="n">
        <v>-163</v>
      </c>
      <c r="D14" s="4" t="inlineStr">
        <is>
          <t xml:space="preserve"> </t>
        </is>
      </c>
      <c r="E14" s="4" t="inlineStr">
        <is>
          <t xml:space="preserve"> </t>
        </is>
      </c>
      <c r="F14" s="4" t="inlineStr">
        <is>
          <t xml:space="preserve"> </t>
        </is>
      </c>
    </row>
    <row r="15">
      <c r="A15" s="4" t="inlineStr">
        <is>
          <t>Cashless exercise of common stock options (in shares)</t>
        </is>
      </c>
      <c r="B15" s="6" t="n">
        <v>1633443</v>
      </c>
    </row>
    <row r="16">
      <c r="A16" s="4" t="inlineStr">
        <is>
          <t>Common stock issued for loan extension</t>
        </is>
      </c>
      <c r="B16" s="5" t="n">
        <v>150</v>
      </c>
      <c r="C16" s="6" t="n">
        <v>-150</v>
      </c>
      <c r="D16" s="4" t="inlineStr">
        <is>
          <t xml:space="preserve"> </t>
        </is>
      </c>
      <c r="E16" s="4" t="inlineStr">
        <is>
          <t xml:space="preserve"> </t>
        </is>
      </c>
      <c r="F16" s="4" t="inlineStr">
        <is>
          <t xml:space="preserve"> </t>
        </is>
      </c>
    </row>
    <row r="17">
      <c r="A17" s="4" t="inlineStr">
        <is>
          <t>Common stock issued for loan extension (in shares)</t>
        </is>
      </c>
      <c r="B17" s="6" t="n">
        <v>1500000</v>
      </c>
    </row>
    <row r="18">
      <c r="A18" s="4" t="inlineStr">
        <is>
          <t>Cancellation of shares in settlement of amounts due from prior acquisition</t>
        </is>
      </c>
      <c r="B18" s="5" t="n">
        <v>-73</v>
      </c>
      <c r="C18" s="6" t="n">
        <v>73</v>
      </c>
      <c r="D18" s="4" t="inlineStr">
        <is>
          <t xml:space="preserve"> </t>
        </is>
      </c>
      <c r="E18" s="4" t="inlineStr">
        <is>
          <t xml:space="preserve"> </t>
        </is>
      </c>
      <c r="F18" s="4" t="inlineStr">
        <is>
          <t xml:space="preserve"> </t>
        </is>
      </c>
    </row>
    <row r="19">
      <c r="A19" s="4" t="inlineStr">
        <is>
          <t>Cancellation of shares in settlement of amounts due from prior acquisition (in shares)</t>
        </is>
      </c>
      <c r="B19" s="6" t="n">
        <v>-728448</v>
      </c>
    </row>
    <row r="20">
      <c r="A20" s="4" t="inlineStr">
        <is>
          <t>Net loss</t>
        </is>
      </c>
      <c r="B20" s="4" t="inlineStr">
        <is>
          <t xml:space="preserve"> </t>
        </is>
      </c>
      <c r="C20" s="4" t="inlineStr">
        <is>
          <t xml:space="preserve"> </t>
        </is>
      </c>
      <c r="D20" s="6" t="n">
        <v>-10027613</v>
      </c>
      <c r="E20" s="4" t="inlineStr">
        <is>
          <t xml:space="preserve"> </t>
        </is>
      </c>
      <c r="F20" s="6" t="n">
        <v>-10027613</v>
      </c>
    </row>
    <row r="21">
      <c r="A21" s="4" t="inlineStr">
        <is>
          <t>Foreign currency translation</t>
        </is>
      </c>
      <c r="B21" s="4" t="inlineStr">
        <is>
          <t xml:space="preserve"> </t>
        </is>
      </c>
      <c r="C21" s="4" t="inlineStr">
        <is>
          <t xml:space="preserve"> </t>
        </is>
      </c>
      <c r="D21" s="4" t="inlineStr">
        <is>
          <t xml:space="preserve"> </t>
        </is>
      </c>
      <c r="E21" s="6" t="n">
        <v>-47097</v>
      </c>
      <c r="F21" s="6" t="n">
        <v>-47907</v>
      </c>
    </row>
    <row r="22">
      <c r="A22" s="4" t="inlineStr">
        <is>
          <t>Balance, ending at Dec. 31, 2018</t>
        </is>
      </c>
      <c r="B22" s="5" t="n">
        <v>47895</v>
      </c>
      <c r="C22" s="6" t="n">
        <v>90770682</v>
      </c>
      <c r="D22" s="6" t="n">
        <v>-76435235</v>
      </c>
      <c r="E22" s="6" t="n">
        <v>207754</v>
      </c>
      <c r="F22" s="5" t="n">
        <v>14591096</v>
      </c>
    </row>
    <row r="23">
      <c r="A23" s="4" t="inlineStr">
        <is>
          <t>Balance, ending (in shares) at Dec. 31, 2018</t>
        </is>
      </c>
      <c r="B23" s="6" t="n">
        <v>478950996</v>
      </c>
      <c r="F23" s="6" t="n">
        <v>478950996</v>
      </c>
    </row>
    <row r="24">
      <c r="A24" s="4" t="inlineStr">
        <is>
          <t>Sale of common stock for cash</t>
        </is>
      </c>
      <c r="B24" s="5" t="n">
        <v>3876</v>
      </c>
      <c r="C24" s="6" t="n">
        <v>2828276</v>
      </c>
      <c r="D24" s="4" t="inlineStr">
        <is>
          <t xml:space="preserve"> </t>
        </is>
      </c>
      <c r="E24" s="4" t="inlineStr">
        <is>
          <t xml:space="preserve"> </t>
        </is>
      </c>
      <c r="F24" s="5" t="n">
        <v>2832152</v>
      </c>
    </row>
    <row r="25">
      <c r="A25" s="4" t="inlineStr">
        <is>
          <t>Sale of common stock for cash (in shares)</t>
        </is>
      </c>
      <c r="B25" s="6" t="n">
        <v>38763750</v>
      </c>
    </row>
    <row r="26">
      <c r="A26" s="4" t="inlineStr">
        <is>
          <t>Common stock issued for services</t>
        </is>
      </c>
      <c r="B26" s="5" t="n">
        <v>41</v>
      </c>
      <c r="C26" s="6" t="n">
        <v>41071</v>
      </c>
      <c r="D26" s="4" t="inlineStr">
        <is>
          <t xml:space="preserve"> </t>
        </is>
      </c>
      <c r="E26" s="4" t="inlineStr">
        <is>
          <t xml:space="preserve"> </t>
        </is>
      </c>
      <c r="F26" s="6" t="n">
        <v>41112</v>
      </c>
    </row>
    <row r="27">
      <c r="A27" s="4" t="inlineStr">
        <is>
          <t>Common stock issued for services (in shares)</t>
        </is>
      </c>
      <c r="B27" s="6" t="n">
        <v>410708</v>
      </c>
    </row>
    <row r="28">
      <c r="A28" s="4" t="inlineStr">
        <is>
          <t>Stock-based compensation</t>
        </is>
      </c>
      <c r="B28" s="4" t="inlineStr">
        <is>
          <t xml:space="preserve"> </t>
        </is>
      </c>
      <c r="C28" s="6" t="n">
        <v>787720</v>
      </c>
      <c r="D28" s="4" t="inlineStr">
        <is>
          <t xml:space="preserve"> </t>
        </is>
      </c>
      <c r="E28" s="4" t="inlineStr">
        <is>
          <t xml:space="preserve"> </t>
        </is>
      </c>
      <c r="F28" s="6" t="n">
        <v>787720</v>
      </c>
    </row>
    <row r="29">
      <c r="A29" s="4" t="inlineStr">
        <is>
          <t>Net loss</t>
        </is>
      </c>
      <c r="B29" s="4" t="inlineStr">
        <is>
          <t xml:space="preserve"> </t>
        </is>
      </c>
      <c r="C29" s="4" t="inlineStr">
        <is>
          <t xml:space="preserve"> </t>
        </is>
      </c>
      <c r="D29" s="6" t="n">
        <v>-4438530</v>
      </c>
      <c r="E29" s="4" t="inlineStr">
        <is>
          <t xml:space="preserve"> </t>
        </is>
      </c>
      <c r="F29" s="6" t="n">
        <v>-4438530</v>
      </c>
    </row>
    <row r="30">
      <c r="A30" s="4" t="inlineStr">
        <is>
          <t>Foreign currency translation</t>
        </is>
      </c>
      <c r="B30" s="4" t="inlineStr">
        <is>
          <t xml:space="preserve"> </t>
        </is>
      </c>
      <c r="C30" s="4" t="inlineStr">
        <is>
          <t xml:space="preserve"> </t>
        </is>
      </c>
      <c r="D30" s="4" t="inlineStr">
        <is>
          <t xml:space="preserve"> </t>
        </is>
      </c>
      <c r="E30" s="6" t="n">
        <v>13702</v>
      </c>
      <c r="F30" s="6" t="n">
        <v>13702</v>
      </c>
    </row>
    <row r="31">
      <c r="A31" s="4" t="inlineStr">
        <is>
          <t>Balance, ending at Jun. 30, 2019</t>
        </is>
      </c>
      <c r="B31" s="5" t="n">
        <v>51812</v>
      </c>
      <c r="C31" s="6" t="n">
        <v>94427749</v>
      </c>
      <c r="D31" s="6" t="n">
        <v>-80873765</v>
      </c>
      <c r="E31" s="6" t="n">
        <v>221456</v>
      </c>
      <c r="F31" s="6" t="n">
        <v>13827252</v>
      </c>
    </row>
    <row r="32">
      <c r="A32" s="4" t="inlineStr">
        <is>
          <t>Balance, ending (in shares) at Jun. 30, 2019</t>
        </is>
      </c>
      <c r="B32" s="6" t="n">
        <v>518125454</v>
      </c>
    </row>
    <row r="33">
      <c r="A33" s="4" t="inlineStr">
        <is>
          <t>Balance, beginning at Dec. 31, 2018</t>
        </is>
      </c>
      <c r="B33" s="5" t="n">
        <v>47895</v>
      </c>
      <c r="C33" s="6" t="n">
        <v>90770682</v>
      </c>
      <c r="D33" s="6" t="n">
        <v>-76435235</v>
      </c>
      <c r="E33" s="6" t="n">
        <v>207754</v>
      </c>
      <c r="F33" s="5" t="n">
        <v>14591096</v>
      </c>
    </row>
    <row r="34">
      <c r="A34" s="4" t="inlineStr">
        <is>
          <t>Balance, beginning (in shares) at Dec. 31, 2018</t>
        </is>
      </c>
      <c r="B34" s="6" t="n">
        <v>478950996</v>
      </c>
      <c r="F34" s="6" t="n">
        <v>478950996</v>
      </c>
    </row>
    <row r="35">
      <c r="A35" s="4" t="inlineStr">
        <is>
          <t>Issuance of common stock for cash</t>
        </is>
      </c>
      <c r="B35" s="5" t="n">
        <v>3876</v>
      </c>
      <c r="C35" s="6" t="n">
        <v>2924436</v>
      </c>
      <c r="D35" s="4" t="inlineStr">
        <is>
          <t xml:space="preserve"> </t>
        </is>
      </c>
      <c r="E35" s="4" t="inlineStr">
        <is>
          <t xml:space="preserve"> </t>
        </is>
      </c>
      <c r="F35" s="5" t="n">
        <v>2928312</v>
      </c>
    </row>
    <row r="36">
      <c r="A36" s="4" t="inlineStr">
        <is>
          <t>Issuance of common stock for cash (in shares)</t>
        </is>
      </c>
      <c r="B36" s="6" t="n">
        <v>38763750</v>
      </c>
    </row>
    <row r="37">
      <c r="A37" s="4" t="inlineStr">
        <is>
          <t>Common stock issued for services</t>
        </is>
      </c>
      <c r="B37" s="5" t="n">
        <v>41</v>
      </c>
      <c r="C37" s="6" t="n">
        <v>41030</v>
      </c>
      <c r="D37" s="4" t="inlineStr">
        <is>
          <t xml:space="preserve"> </t>
        </is>
      </c>
      <c r="E37" s="4" t="inlineStr">
        <is>
          <t xml:space="preserve"> </t>
        </is>
      </c>
      <c r="F37" s="6" t="n">
        <v>41071</v>
      </c>
    </row>
    <row r="38">
      <c r="A38" s="4" t="inlineStr">
        <is>
          <t>Common stock issued for services (in shares)</t>
        </is>
      </c>
      <c r="B38" s="6" t="n">
        <v>410708</v>
      </c>
    </row>
    <row r="39">
      <c r="A39" s="4" t="inlineStr">
        <is>
          <t>Stock-based compensation</t>
        </is>
      </c>
      <c r="B39" s="4" t="inlineStr">
        <is>
          <t xml:space="preserve"> </t>
        </is>
      </c>
      <c r="C39" s="6" t="n">
        <v>1246019</v>
      </c>
      <c r="D39" s="4" t="inlineStr">
        <is>
          <t xml:space="preserve"> </t>
        </is>
      </c>
      <c r="E39" s="4" t="inlineStr">
        <is>
          <t xml:space="preserve"> </t>
        </is>
      </c>
      <c r="F39" s="6" t="n">
        <v>1246019</v>
      </c>
    </row>
    <row r="40">
      <c r="A40" s="4" t="inlineStr">
        <is>
          <t>Stock-based compensation (in shares)</t>
        </is>
      </c>
      <c r="B40" s="4" t="inlineStr">
        <is>
          <t xml:space="preserve"> </t>
        </is>
      </c>
    </row>
    <row r="41">
      <c r="A41" s="4" t="inlineStr">
        <is>
          <t>Net loss</t>
        </is>
      </c>
      <c r="B41" s="4" t="inlineStr">
        <is>
          <t xml:space="preserve"> </t>
        </is>
      </c>
      <c r="C41" s="4" t="inlineStr">
        <is>
          <t xml:space="preserve"> </t>
        </is>
      </c>
      <c r="D41" s="6" t="n">
        <v>-10500358</v>
      </c>
      <c r="E41" s="4" t="inlineStr">
        <is>
          <t xml:space="preserve"> </t>
        </is>
      </c>
      <c r="F41" s="6" t="n">
        <v>-10500358</v>
      </c>
    </row>
    <row r="42">
      <c r="A42" s="4" t="inlineStr">
        <is>
          <t>Foreign currency translation</t>
        </is>
      </c>
      <c r="B42" s="4" t="inlineStr">
        <is>
          <t xml:space="preserve"> </t>
        </is>
      </c>
      <c r="C42" s="4" t="inlineStr">
        <is>
          <t xml:space="preserve"> </t>
        </is>
      </c>
      <c r="D42" s="4" t="inlineStr">
        <is>
          <t xml:space="preserve"> </t>
        </is>
      </c>
      <c r="E42" s="6" t="n">
        <v>-30369</v>
      </c>
      <c r="F42" s="6" t="n">
        <v>-30369</v>
      </c>
    </row>
    <row r="43">
      <c r="A43" s="4" t="inlineStr">
        <is>
          <t>Balance, ending at Dec. 31, 2019</t>
        </is>
      </c>
      <c r="B43" s="5" t="n">
        <v>51812</v>
      </c>
      <c r="C43" s="6" t="n">
        <v>94982167</v>
      </c>
      <c r="D43" s="6" t="n">
        <v>-86935593</v>
      </c>
      <c r="E43" s="6" t="n">
        <v>177385</v>
      </c>
      <c r="F43" s="5" t="n">
        <v>8275771</v>
      </c>
    </row>
    <row r="44">
      <c r="A44" s="4" t="inlineStr">
        <is>
          <t>Balance, ending (in shares) at Dec. 31, 2019</t>
        </is>
      </c>
      <c r="B44" s="6" t="n">
        <v>518125454</v>
      </c>
      <c r="F44" s="6" t="n">
        <v>518125454</v>
      </c>
    </row>
    <row r="45">
      <c r="A45" s="4" t="inlineStr">
        <is>
          <t>Balance, beginning at Mar. 31, 2019</t>
        </is>
      </c>
      <c r="B45" s="5" t="n">
        <v>47895</v>
      </c>
      <c r="C45" s="6" t="n">
        <v>91186061</v>
      </c>
      <c r="D45" s="6" t="n">
        <v>-78697974</v>
      </c>
      <c r="E45" s="6" t="n">
        <v>231982</v>
      </c>
      <c r="F45" s="5" t="n">
        <v>12767964</v>
      </c>
    </row>
    <row r="46">
      <c r="A46" s="4" t="inlineStr">
        <is>
          <t>Balance, beginning (in shares) at Mar. 31, 2019</t>
        </is>
      </c>
      <c r="B46" s="6" t="n">
        <v>478950996</v>
      </c>
    </row>
    <row r="47">
      <c r="A47" s="4" t="inlineStr">
        <is>
          <t>Sale of common stock for cash</t>
        </is>
      </c>
      <c r="B47" s="5" t="n">
        <v>3876</v>
      </c>
      <c r="C47" s="6" t="n">
        <v>2828276</v>
      </c>
      <c r="D47" s="4" t="inlineStr">
        <is>
          <t xml:space="preserve"> </t>
        </is>
      </c>
      <c r="E47" s="4" t="inlineStr">
        <is>
          <t xml:space="preserve"> </t>
        </is>
      </c>
      <c r="F47" s="6" t="n">
        <v>2832152</v>
      </c>
    </row>
    <row r="48">
      <c r="A48" s="4" t="inlineStr">
        <is>
          <t>Sale of common stock for cash (in shares)</t>
        </is>
      </c>
      <c r="B48" s="6" t="n">
        <v>38763750</v>
      </c>
    </row>
    <row r="49">
      <c r="A49" s="4" t="inlineStr">
        <is>
          <t>Common stock issued for services</t>
        </is>
      </c>
      <c r="B49" s="5" t="n">
        <v>41</v>
      </c>
      <c r="C49" s="6" t="n">
        <v>41071</v>
      </c>
      <c r="D49" s="4" t="inlineStr">
        <is>
          <t xml:space="preserve"> </t>
        </is>
      </c>
      <c r="E49" s="4" t="inlineStr">
        <is>
          <t xml:space="preserve"> </t>
        </is>
      </c>
      <c r="F49" s="6" t="n">
        <v>41112</v>
      </c>
    </row>
    <row r="50">
      <c r="A50" s="4" t="inlineStr">
        <is>
          <t>Common stock issued for services (in shares)</t>
        </is>
      </c>
      <c r="B50" s="6" t="n">
        <v>410708</v>
      </c>
    </row>
    <row r="51">
      <c r="A51" s="4" t="inlineStr">
        <is>
          <t>Stock-based compensation</t>
        </is>
      </c>
      <c r="B51" s="4" t="inlineStr">
        <is>
          <t xml:space="preserve"> </t>
        </is>
      </c>
      <c r="C51" s="6" t="n">
        <v>372341</v>
      </c>
      <c r="D51" s="4" t="inlineStr">
        <is>
          <t xml:space="preserve"> </t>
        </is>
      </c>
      <c r="E51" s="4" t="inlineStr">
        <is>
          <t xml:space="preserve"> </t>
        </is>
      </c>
      <c r="F51" s="6" t="n">
        <v>372341</v>
      </c>
    </row>
    <row r="52">
      <c r="A52" s="4" t="inlineStr">
        <is>
          <t>Net loss</t>
        </is>
      </c>
      <c r="C52" s="4" t="inlineStr">
        <is>
          <t xml:space="preserve"> </t>
        </is>
      </c>
      <c r="D52" s="6" t="n">
        <v>-2175791</v>
      </c>
      <c r="E52" s="4" t="inlineStr">
        <is>
          <t xml:space="preserve"> </t>
        </is>
      </c>
      <c r="F52" s="6" t="n">
        <v>-2175791</v>
      </c>
    </row>
    <row r="53">
      <c r="A53" s="4" t="inlineStr">
        <is>
          <t>Foreign currency translation</t>
        </is>
      </c>
      <c r="B53" s="4" t="inlineStr">
        <is>
          <t xml:space="preserve"> </t>
        </is>
      </c>
      <c r="C53" s="4" t="inlineStr">
        <is>
          <t xml:space="preserve"> </t>
        </is>
      </c>
      <c r="D53" s="4" t="inlineStr">
        <is>
          <t xml:space="preserve"> </t>
        </is>
      </c>
      <c r="E53" s="6" t="n">
        <v>-10526</v>
      </c>
      <c r="F53" s="6" t="n">
        <v>-10526</v>
      </c>
    </row>
    <row r="54">
      <c r="A54" s="4" t="inlineStr">
        <is>
          <t>Balance, ending at Jun. 30, 2019</t>
        </is>
      </c>
      <c r="B54" s="5" t="n">
        <v>51812</v>
      </c>
      <c r="C54" s="6" t="n">
        <v>94427749</v>
      </c>
      <c r="D54" s="6" t="n">
        <v>-80873765</v>
      </c>
      <c r="E54" s="6" t="n">
        <v>221456</v>
      </c>
      <c r="F54" s="6" t="n">
        <v>13827252</v>
      </c>
    </row>
    <row r="55">
      <c r="A55" s="4" t="inlineStr">
        <is>
          <t>Balance, ending (in shares) at Jun. 30, 2019</t>
        </is>
      </c>
      <c r="B55" s="6" t="n">
        <v>518125454</v>
      </c>
    </row>
    <row r="56">
      <c r="A56" s="4" t="inlineStr">
        <is>
          <t>Balance, beginning at Dec. 31, 2019</t>
        </is>
      </c>
      <c r="B56" s="5" t="n">
        <v>51812</v>
      </c>
      <c r="C56" s="6" t="n">
        <v>94982167</v>
      </c>
      <c r="D56" s="6" t="n">
        <v>-86935593</v>
      </c>
      <c r="E56" s="6" t="n">
        <v>177385</v>
      </c>
      <c r="F56" s="5" t="n">
        <v>8275771</v>
      </c>
    </row>
    <row r="57">
      <c r="A57" s="4" t="inlineStr">
        <is>
          <t>Balance, beginning (in shares) at Dec. 31, 2019</t>
        </is>
      </c>
      <c r="B57" s="6" t="n">
        <v>518125454</v>
      </c>
      <c r="F57" s="6" t="n">
        <v>518125454</v>
      </c>
    </row>
    <row r="58">
      <c r="A58" s="4" t="inlineStr">
        <is>
          <t>Sale of common stock for cash</t>
        </is>
      </c>
      <c r="B58" s="5" t="n">
        <v>344</v>
      </c>
      <c r="C58" s="6" t="n">
        <v>199656</v>
      </c>
      <c r="D58" s="4" t="inlineStr">
        <is>
          <t xml:space="preserve"> </t>
        </is>
      </c>
      <c r="E58" s="4" t="inlineStr">
        <is>
          <t xml:space="preserve"> </t>
        </is>
      </c>
      <c r="F58" s="5" t="n">
        <v>200000</v>
      </c>
    </row>
    <row r="59">
      <c r="A59" s="4" t="inlineStr">
        <is>
          <t>Sale of common stock for cash (in shares)</t>
        </is>
      </c>
      <c r="B59" s="6" t="n">
        <v>3441558</v>
      </c>
    </row>
    <row r="60">
      <c r="A60" s="4" t="inlineStr">
        <is>
          <t>Common stock issued for services</t>
        </is>
      </c>
      <c r="B60" s="5" t="n">
        <v>11</v>
      </c>
      <c r="C60" s="6" t="n">
        <v>8259</v>
      </c>
      <c r="D60" s="4" t="inlineStr">
        <is>
          <t xml:space="preserve"> </t>
        </is>
      </c>
      <c r="E60" s="4" t="inlineStr">
        <is>
          <t xml:space="preserve"> </t>
        </is>
      </c>
      <c r="F60" s="6" t="n">
        <v>8270</v>
      </c>
    </row>
    <row r="61">
      <c r="A61" s="4" t="inlineStr">
        <is>
          <t>Common stock issued for services (in shares)</t>
        </is>
      </c>
      <c r="B61" s="6" t="n">
        <v>106192</v>
      </c>
    </row>
    <row r="62">
      <c r="A62" s="4" t="inlineStr">
        <is>
          <t>Warrant exercise</t>
        </is>
      </c>
      <c r="B62" s="5" t="n">
        <v>2048</v>
      </c>
      <c r="C62" s="6" t="n">
        <v>1246935</v>
      </c>
      <c r="D62" s="4" t="inlineStr">
        <is>
          <t xml:space="preserve"> </t>
        </is>
      </c>
      <c r="E62" s="4" t="inlineStr">
        <is>
          <t xml:space="preserve"> </t>
        </is>
      </c>
      <c r="F62" s="6" t="n">
        <v>283950</v>
      </c>
    </row>
    <row r="63">
      <c r="A63" s="4" t="inlineStr">
        <is>
          <t>Warrant exercise (in shares)</t>
        </is>
      </c>
      <c r="B63" s="6" t="n">
        <v>20480992</v>
      </c>
    </row>
    <row r="64">
      <c r="A64" s="4" t="inlineStr">
        <is>
          <t>Modification of warrants issued with debt</t>
        </is>
      </c>
      <c r="B64" s="4" t="inlineStr">
        <is>
          <t xml:space="preserve"> </t>
        </is>
      </c>
      <c r="C64" s="6" t="n">
        <v>95223</v>
      </c>
      <c r="D64" s="4" t="inlineStr">
        <is>
          <t xml:space="preserve"> </t>
        </is>
      </c>
      <c r="E64" s="4" t="inlineStr">
        <is>
          <t xml:space="preserve"> </t>
        </is>
      </c>
      <c r="F64" s="6" t="n">
        <v>95223</v>
      </c>
    </row>
    <row r="65">
      <c r="A65" s="4" t="inlineStr">
        <is>
          <t>Warrant exercise inducement</t>
        </is>
      </c>
      <c r="B65" s="4" t="inlineStr">
        <is>
          <t xml:space="preserve"> </t>
        </is>
      </c>
      <c r="C65" s="6" t="n">
        <v>366795</v>
      </c>
      <c r="D65" s="4" t="inlineStr">
        <is>
          <t xml:space="preserve"> </t>
        </is>
      </c>
      <c r="E65" s="4" t="inlineStr">
        <is>
          <t xml:space="preserve"> </t>
        </is>
      </c>
      <c r="F65" s="6" t="n">
        <v>366795</v>
      </c>
    </row>
    <row r="66">
      <c r="A66" s="4" t="inlineStr">
        <is>
          <t>Stock-based compensation</t>
        </is>
      </c>
      <c r="B66" s="5" t="n">
        <v>450</v>
      </c>
      <c r="C66" s="6" t="n">
        <v>629543</v>
      </c>
      <c r="D66" s="4" t="inlineStr">
        <is>
          <t xml:space="preserve"> </t>
        </is>
      </c>
      <c r="E66" s="4" t="inlineStr">
        <is>
          <t xml:space="preserve"> </t>
        </is>
      </c>
      <c r="F66" s="6" t="n">
        <v>629993</v>
      </c>
    </row>
    <row r="67">
      <c r="A67" s="4" t="inlineStr">
        <is>
          <t>Stock-based compensation (in shares)</t>
        </is>
      </c>
      <c r="B67" s="6" t="n">
        <v>4500000</v>
      </c>
    </row>
    <row r="68">
      <c r="A68" s="4" t="inlineStr">
        <is>
          <t>Net loss</t>
        </is>
      </c>
      <c r="B68" s="4" t="inlineStr">
        <is>
          <t xml:space="preserve"> </t>
        </is>
      </c>
      <c r="C68" s="4" t="inlineStr">
        <is>
          <t xml:space="preserve"> </t>
        </is>
      </c>
      <c r="D68" s="6" t="n">
        <v>-7298869</v>
      </c>
      <c r="E68" s="4" t="inlineStr">
        <is>
          <t xml:space="preserve"> </t>
        </is>
      </c>
      <c r="F68" s="6" t="n">
        <v>-7298869</v>
      </c>
    </row>
    <row r="69">
      <c r="A69" s="4" t="inlineStr">
        <is>
          <t>Foreign currency translation</t>
        </is>
      </c>
      <c r="B69" s="4" t="inlineStr">
        <is>
          <t xml:space="preserve"> </t>
        </is>
      </c>
      <c r="C69" s="4" t="inlineStr">
        <is>
          <t xml:space="preserve"> </t>
        </is>
      </c>
      <c r="D69" s="4" t="inlineStr">
        <is>
          <t xml:space="preserve"> </t>
        </is>
      </c>
      <c r="E69" s="6" t="n">
        <v>-36029</v>
      </c>
      <c r="F69" s="6" t="n">
        <v>-36029</v>
      </c>
    </row>
    <row r="70">
      <c r="A70" s="4" t="inlineStr">
        <is>
          <t>Balance, ending at Jun. 30, 2020</t>
        </is>
      </c>
      <c r="B70" s="5" t="n">
        <v>54665</v>
      </c>
      <c r="C70" s="6" t="n">
        <v>97528578</v>
      </c>
      <c r="D70" s="6" t="n">
        <v>-94234462</v>
      </c>
      <c r="E70" s="6" t="n">
        <v>141356</v>
      </c>
      <c r="F70" s="5" t="n">
        <v>3490137</v>
      </c>
    </row>
    <row r="71">
      <c r="A71" s="4" t="inlineStr">
        <is>
          <t>Balance, ending (in shares) at Jun. 30, 2020</t>
        </is>
      </c>
      <c r="B71" s="6" t="n">
        <v>546654196</v>
      </c>
      <c r="F71" s="6" t="n">
        <v>546654196</v>
      </c>
    </row>
    <row r="72">
      <c r="A72" s="4" t="inlineStr">
        <is>
          <t>Balance, beginning at Mar. 31, 2020</t>
        </is>
      </c>
      <c r="B72" s="5" t="n">
        <v>52273</v>
      </c>
      <c r="C72" s="6" t="n">
        <v>95254309</v>
      </c>
      <c r="D72" s="6" t="n">
        <v>-90772014</v>
      </c>
      <c r="E72" s="6" t="n">
        <v>61121</v>
      </c>
      <c r="F72" s="5" t="n">
        <v>4595689</v>
      </c>
    </row>
    <row r="73">
      <c r="A73" s="4" t="inlineStr">
        <is>
          <t>Balance, beginning (in shares) at Mar. 31, 2020</t>
        </is>
      </c>
      <c r="B73" s="6" t="n">
        <v>522731646</v>
      </c>
    </row>
    <row r="74">
      <c r="A74" s="4" t="inlineStr">
        <is>
          <t>Sale of common stock for cash</t>
        </is>
      </c>
      <c r="B74" s="5" t="n">
        <v>344</v>
      </c>
      <c r="C74" s="6" t="n">
        <v>199656</v>
      </c>
      <c r="D74" s="4" t="inlineStr">
        <is>
          <t xml:space="preserve"> </t>
        </is>
      </c>
      <c r="E74" s="4" t="inlineStr">
        <is>
          <t xml:space="preserve"> </t>
        </is>
      </c>
      <c r="F74" s="6" t="n">
        <v>200000</v>
      </c>
    </row>
    <row r="75">
      <c r="A75" s="4" t="inlineStr">
        <is>
          <t>Sale of common stock for cash (in shares)</t>
        </is>
      </c>
      <c r="B75" s="6" t="n">
        <v>3441558</v>
      </c>
    </row>
    <row r="76">
      <c r="A76" s="4" t="inlineStr">
        <is>
          <t>Warrant exercise</t>
        </is>
      </c>
      <c r="B76" s="5" t="n">
        <v>2048</v>
      </c>
      <c r="C76" s="6" t="n">
        <v>1246935</v>
      </c>
      <c r="D76" s="4" t="inlineStr">
        <is>
          <t xml:space="preserve"> </t>
        </is>
      </c>
      <c r="E76" s="4" t="inlineStr">
        <is>
          <t xml:space="preserve"> </t>
        </is>
      </c>
      <c r="F76" s="6" t="n">
        <v>1248983</v>
      </c>
    </row>
    <row r="77">
      <c r="A77" s="4" t="inlineStr">
        <is>
          <t>Warrant exercise (in shares)</t>
        </is>
      </c>
      <c r="B77" s="6" t="n">
        <v>20480992</v>
      </c>
    </row>
    <row r="78">
      <c r="A78" s="4" t="inlineStr">
        <is>
          <t>Warrant exercise inducement</t>
        </is>
      </c>
      <c r="B78" s="4" t="inlineStr">
        <is>
          <t xml:space="preserve"> </t>
        </is>
      </c>
      <c r="C78" s="6" t="n">
        <v>366795</v>
      </c>
      <c r="D78" s="4" t="inlineStr">
        <is>
          <t xml:space="preserve"> </t>
        </is>
      </c>
      <c r="E78" s="4" t="inlineStr">
        <is>
          <t xml:space="preserve"> </t>
        </is>
      </c>
      <c r="F78" s="6" t="n">
        <v>366795</v>
      </c>
    </row>
    <row r="79">
      <c r="A79" s="4" t="inlineStr">
        <is>
          <t>Stock-based compensation</t>
        </is>
      </c>
      <c r="B79" s="4" t="inlineStr">
        <is>
          <t xml:space="preserve"> </t>
        </is>
      </c>
      <c r="C79" s="6" t="n">
        <v>460883</v>
      </c>
      <c r="D79" s="4" t="inlineStr">
        <is>
          <t xml:space="preserve"> </t>
        </is>
      </c>
      <c r="E79" s="4" t="inlineStr">
        <is>
          <t xml:space="preserve"> </t>
        </is>
      </c>
      <c r="F79" s="6" t="n">
        <v>460883</v>
      </c>
    </row>
    <row r="80">
      <c r="A80" s="4" t="inlineStr">
        <is>
          <t>Net loss</t>
        </is>
      </c>
      <c r="B80" s="4" t="inlineStr">
        <is>
          <t xml:space="preserve"> </t>
        </is>
      </c>
      <c r="C80" s="4" t="inlineStr">
        <is>
          <t xml:space="preserve"> </t>
        </is>
      </c>
      <c r="D80" s="6" t="n">
        <v>-3462448</v>
      </c>
      <c r="E80" s="4" t="inlineStr">
        <is>
          <t xml:space="preserve"> </t>
        </is>
      </c>
      <c r="F80" s="6" t="n">
        <v>-3462448</v>
      </c>
    </row>
    <row r="81">
      <c r="A81" s="4" t="inlineStr">
        <is>
          <t>Foreign currency translation</t>
        </is>
      </c>
      <c r="B81" s="4" t="inlineStr">
        <is>
          <t xml:space="preserve"> </t>
        </is>
      </c>
      <c r="C81" s="4" t="inlineStr">
        <is>
          <t xml:space="preserve"> </t>
        </is>
      </c>
      <c r="D81" s="4" t="inlineStr">
        <is>
          <t xml:space="preserve"> </t>
        </is>
      </c>
      <c r="E81" s="6" t="n">
        <v>80235</v>
      </c>
      <c r="F81" s="6" t="n">
        <v>80235</v>
      </c>
    </row>
    <row r="82">
      <c r="A82" s="4" t="inlineStr">
        <is>
          <t>Balance, ending at Jun. 30, 2020</t>
        </is>
      </c>
      <c r="B82" s="5" t="n">
        <v>54665</v>
      </c>
      <c r="C82" s="5" t="n">
        <v>97528578</v>
      </c>
      <c r="D82" s="5" t="n">
        <v>-94234462</v>
      </c>
      <c r="E82" s="5" t="n">
        <v>141356</v>
      </c>
      <c r="F82" s="5" t="n">
        <v>3490137</v>
      </c>
    </row>
    <row r="83">
      <c r="A83" s="4" t="inlineStr">
        <is>
          <t>Balance, ending (in shares) at Jun. 30, 2020</t>
        </is>
      </c>
      <c r="B83" s="6" t="n">
        <v>546654196</v>
      </c>
      <c r="F83" s="6" t="n">
        <v>5466541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3" customWidth="1" min="1" max="1"/>
    <col width="25" customWidth="1" min="2" max="2"/>
    <col width="25" customWidth="1" min="3" max="3"/>
    <col width="17" customWidth="1" min="4" max="4"/>
  </cols>
  <sheetData>
    <row r="1">
      <c r="A1" s="1" t="inlineStr">
        <is>
          <t>STOCKHOLDER'S EQUITY (Details 2) - USD ($)</t>
        </is>
      </c>
      <c r="B1" s="2" t="inlineStr">
        <is>
          <t>6 Months Ended</t>
        </is>
      </c>
      <c r="C1" s="2" t="inlineStr">
        <is>
          <t>12 Months Ended</t>
        </is>
      </c>
    </row>
    <row r="2">
      <c r="B2" s="2" t="inlineStr">
        <is>
          <t>Jun. 30, 2020</t>
        </is>
      </c>
      <c r="C2" s="2" t="inlineStr">
        <is>
          <t>Dec. 31, 2019</t>
        </is>
      </c>
      <c r="D2" s="2" t="inlineStr">
        <is>
          <t>Dec. 31, 2018</t>
        </is>
      </c>
    </row>
    <row r="3">
      <c r="A3" s="3" t="inlineStr">
        <is>
          <t>Number of Shares</t>
        </is>
      </c>
    </row>
    <row r="4">
      <c r="A4" s="4" t="inlineStr">
        <is>
          <t>Outstanding at beginning</t>
        </is>
      </c>
      <c r="B4" s="6" t="n">
        <v>109400006</v>
      </c>
      <c r="C4" s="6" t="n">
        <v>106253339</v>
      </c>
      <c r="D4" s="6" t="n">
        <v>103208331</v>
      </c>
    </row>
    <row r="5">
      <c r="A5" s="4" t="inlineStr">
        <is>
          <t>Granted</t>
        </is>
      </c>
      <c r="B5" s="6" t="n">
        <v>51044054</v>
      </c>
      <c r="C5" s="6" t="n">
        <v>3600000</v>
      </c>
      <c r="D5" s="6" t="n">
        <v>6220000</v>
      </c>
    </row>
    <row r="6">
      <c r="A6" s="4" t="inlineStr">
        <is>
          <t>Forfeitures</t>
        </is>
      </c>
      <c r="B6" s="6" t="n">
        <v>-699999</v>
      </c>
      <c r="C6" s="6" t="n">
        <v>-453333</v>
      </c>
      <c r="D6" s="6" t="n">
        <v>-3174992</v>
      </c>
    </row>
    <row r="7">
      <c r="A7" s="4" t="inlineStr">
        <is>
          <t>Outstanding at ending</t>
        </is>
      </c>
      <c r="B7" s="6" t="n">
        <v>159744061</v>
      </c>
      <c r="C7" s="6" t="n">
        <v>109400006</v>
      </c>
      <c r="D7" s="6" t="n">
        <v>106253339</v>
      </c>
    </row>
    <row r="8">
      <c r="A8" s="4" t="inlineStr">
        <is>
          <t>Exercisable at ending</t>
        </is>
      </c>
      <c r="B8" s="6" t="n">
        <v>113750727</v>
      </c>
      <c r="C8" s="6" t="n">
        <v>101144450</v>
      </c>
    </row>
    <row r="9">
      <c r="A9" s="3" t="inlineStr">
        <is>
          <t>Weighted Average Exercise Price</t>
        </is>
      </c>
    </row>
    <row r="10">
      <c r="A10" s="4" t="inlineStr">
        <is>
          <t>Outstanding at beginning</t>
        </is>
      </c>
      <c r="B10" s="8" t="n">
        <v>0.2</v>
      </c>
      <c r="C10" s="8" t="n">
        <v>0.19</v>
      </c>
      <c r="D10" s="8" t="n">
        <v>0.19</v>
      </c>
    </row>
    <row r="11">
      <c r="A11" s="4" t="inlineStr">
        <is>
          <t>Granted</t>
        </is>
      </c>
      <c r="B11" s="10" t="n">
        <v>0.07000000000000001</v>
      </c>
      <c r="C11" s="10" t="n">
        <v>0.07000000000000001</v>
      </c>
      <c r="D11" s="10" t="n">
        <v>0.22</v>
      </c>
    </row>
    <row r="12">
      <c r="A12" s="4" t="inlineStr">
        <is>
          <t>Forfeitures</t>
        </is>
      </c>
      <c r="B12" s="10" t="n">
        <v>0.23</v>
      </c>
      <c r="C12" s="10" t="n">
        <v>0.13</v>
      </c>
      <c r="D12" s="10" t="n">
        <v>0.08</v>
      </c>
    </row>
    <row r="13">
      <c r="A13" s="4" t="inlineStr">
        <is>
          <t>Outstanding at ending</t>
        </is>
      </c>
      <c r="B13" s="10" t="n">
        <v>0.19</v>
      </c>
      <c r="C13" s="10" t="n">
        <v>0.2</v>
      </c>
      <c r="D13" s="8" t="n">
        <v>0.19</v>
      </c>
    </row>
    <row r="14">
      <c r="A14" s="4" t="inlineStr">
        <is>
          <t>Exercisable at ending</t>
        </is>
      </c>
      <c r="B14" s="8" t="n">
        <v>0.15</v>
      </c>
      <c r="C14" s="8" t="n">
        <v>0.19</v>
      </c>
    </row>
    <row r="15">
      <c r="A15" s="3" t="inlineStr">
        <is>
          <t>Weighted Average Contractual Term (Yrs.)</t>
        </is>
      </c>
    </row>
    <row r="16">
      <c r="A16" s="4" t="inlineStr">
        <is>
          <t>Outstanding at beginning</t>
        </is>
      </c>
      <c r="B16" s="4" t="inlineStr">
        <is>
          <t>6 years 6 months</t>
        </is>
      </c>
      <c r="C16" s="4" t="inlineStr">
        <is>
          <t>9 years 6 months</t>
        </is>
      </c>
      <c r="D16" s="4" t="inlineStr">
        <is>
          <t>9 years 6 months</t>
        </is>
      </c>
    </row>
    <row r="17">
      <c r="A17" s="4" t="inlineStr">
        <is>
          <t>Granted</t>
        </is>
      </c>
      <c r="B17" s="4" t="inlineStr">
        <is>
          <t>10 years</t>
        </is>
      </c>
      <c r="C17" s="4" t="inlineStr">
        <is>
          <t>10 years</t>
        </is>
      </c>
      <c r="D17" s="4" t="inlineStr">
        <is>
          <t>10 years</t>
        </is>
      </c>
    </row>
    <row r="18">
      <c r="A18" s="4" t="inlineStr">
        <is>
          <t>Outstanding at ending</t>
        </is>
      </c>
      <c r="B18" s="4" t="inlineStr">
        <is>
          <t>7 years 7 months 6 days</t>
        </is>
      </c>
      <c r="C18" s="4" t="inlineStr">
        <is>
          <t>6 years 6 months</t>
        </is>
      </c>
      <c r="D18" s="4" t="inlineStr">
        <is>
          <t>9 years 6 months</t>
        </is>
      </c>
    </row>
    <row r="19">
      <c r="A19" s="4" t="inlineStr">
        <is>
          <t>Exercisable at ending</t>
        </is>
      </c>
      <c r="B19" s="4" t="inlineStr">
        <is>
          <t>6 years 9 months 18 days</t>
        </is>
      </c>
      <c r="C19" s="4" t="inlineStr">
        <is>
          <t>7 years 4 months 24 days</t>
        </is>
      </c>
    </row>
    <row r="20">
      <c r="A20" s="3" t="inlineStr">
        <is>
          <t>Aggregate Intrinsic Value</t>
        </is>
      </c>
    </row>
    <row r="21">
      <c r="A21" s="4" t="inlineStr">
        <is>
          <t>Outstanding at beginning</t>
        </is>
      </c>
      <c r="B21" s="5" t="n">
        <v>280000</v>
      </c>
      <c r="C21" s="5" t="n">
        <v>11457291</v>
      </c>
      <c r="D21" s="5" t="n">
        <v>10023400</v>
      </c>
    </row>
    <row r="22">
      <c r="A22" s="4" t="inlineStr">
        <is>
          <t>Granted</t>
        </is>
      </c>
      <c r="B22" s="6" t="n">
        <v>200000</v>
      </c>
      <c r="C22" s="4" t="inlineStr">
        <is>
          <t xml:space="preserve"> </t>
        </is>
      </c>
      <c r="D22" s="6" t="n">
        <v>2868750</v>
      </c>
    </row>
    <row r="23">
      <c r="A23" s="4" t="inlineStr">
        <is>
          <t>Forfeitures</t>
        </is>
      </c>
      <c r="B23" s="4" t="inlineStr">
        <is>
          <t xml:space="preserve"> </t>
        </is>
      </c>
      <c r="C23" s="4" t="inlineStr">
        <is>
          <t xml:space="preserve"> </t>
        </is>
      </c>
      <c r="D23" s="4" t="inlineStr">
        <is>
          <t xml:space="preserve"> </t>
        </is>
      </c>
    </row>
    <row r="24">
      <c r="A24" s="4" t="inlineStr">
        <is>
          <t>Outstanding at ending</t>
        </is>
      </c>
      <c r="B24" s="6" t="n">
        <v>104650</v>
      </c>
      <c r="C24" s="6" t="n">
        <v>280000</v>
      </c>
      <c r="D24" s="5" t="n">
        <v>11457291</v>
      </c>
    </row>
    <row r="25">
      <c r="A25" s="4" t="inlineStr">
        <is>
          <t>Exercisable at ending</t>
        </is>
      </c>
      <c r="B25" s="5" t="n">
        <v>104650</v>
      </c>
      <c r="C25" s="5" t="n">
        <v>28000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75" customWidth="1" min="1" max="1"/>
    <col width="26" customWidth="1" min="2" max="2"/>
    <col width="26" customWidth="1" min="3" max="3"/>
  </cols>
  <sheetData>
    <row r="1">
      <c r="A1" s="1" t="inlineStr">
        <is>
          <t>STOCKHOLDER'S EQUITY (Details 3) - shares</t>
        </is>
      </c>
      <c r="B1" s="2" t="inlineStr">
        <is>
          <t>6 Months Ended</t>
        </is>
      </c>
      <c r="C1" s="2" t="inlineStr">
        <is>
          <t>12 Months Ended</t>
        </is>
      </c>
    </row>
    <row r="2">
      <c r="B2" s="2" t="inlineStr">
        <is>
          <t>Jun. 30, 2020</t>
        </is>
      </c>
      <c r="C2" s="2" t="inlineStr">
        <is>
          <t>Dec. 31, 2019</t>
        </is>
      </c>
    </row>
    <row r="3">
      <c r="A3" s="3" t="inlineStr">
        <is>
          <t>Share-based Payment Arrangement, Option, Exercise Price Range [Line Items]</t>
        </is>
      </c>
    </row>
    <row r="4">
      <c r="A4" s="4" t="inlineStr">
        <is>
          <t>Outstanding</t>
        </is>
      </c>
      <c r="B4" s="6" t="n">
        <v>159744061</v>
      </c>
      <c r="C4" s="6" t="n">
        <v>109400006</v>
      </c>
    </row>
    <row r="5">
      <c r="A5" s="4" t="inlineStr">
        <is>
          <t>Weighted Avg.</t>
        </is>
      </c>
      <c r="B5" s="4" t="inlineStr">
        <is>
          <t>7 years 7 months 17 days</t>
        </is>
      </c>
    </row>
    <row r="6">
      <c r="A6" s="4" t="inlineStr">
        <is>
          <t>Exercisable</t>
        </is>
      </c>
      <c r="B6" s="6" t="n">
        <v>113750727</v>
      </c>
      <c r="C6" s="6" t="n">
        <v>101144450</v>
      </c>
    </row>
    <row r="7">
      <c r="A7" s="4" t="inlineStr">
        <is>
          <t>Exercise Price $0.0001 [Member]</t>
        </is>
      </c>
    </row>
    <row r="8">
      <c r="A8" s="3" t="inlineStr">
        <is>
          <t>Share-based Payment Arrangement, Option, Exercise Price Range [Line Items]</t>
        </is>
      </c>
    </row>
    <row r="9">
      <c r="A9" s="4" t="inlineStr">
        <is>
          <t>Outstanding</t>
        </is>
      </c>
      <c r="B9" s="6" t="n">
        <v>3500000</v>
      </c>
      <c r="C9" s="6" t="n">
        <v>3500000</v>
      </c>
    </row>
    <row r="10">
      <c r="A10" s="4" t="inlineStr">
        <is>
          <t>Weighted Avg.</t>
        </is>
      </c>
      <c r="B10" s="4" t="inlineStr">
        <is>
          <t>6 years</t>
        </is>
      </c>
      <c r="C10" s="4" t="inlineStr">
        <is>
          <t>5 years 9 months 18 days</t>
        </is>
      </c>
    </row>
    <row r="11">
      <c r="A11" s="4" t="inlineStr">
        <is>
          <t>Exercisable</t>
        </is>
      </c>
      <c r="B11" s="6" t="n">
        <v>3500000</v>
      </c>
      <c r="C11" s="6" t="n">
        <v>3500000</v>
      </c>
    </row>
    <row r="12">
      <c r="A12" s="4" t="inlineStr">
        <is>
          <t>Exercise Price $0.05 [Member]</t>
        </is>
      </c>
    </row>
    <row r="13">
      <c r="A13" s="3" t="inlineStr">
        <is>
          <t>Share-based Payment Arrangement, Option, Exercise Price Range [Line Items]</t>
        </is>
      </c>
    </row>
    <row r="14">
      <c r="A14" s="4" t="inlineStr">
        <is>
          <t>Outstanding</t>
        </is>
      </c>
      <c r="B14" s="6" t="n">
        <v>35700006</v>
      </c>
      <c r="C14" s="6" t="n">
        <v>35700006</v>
      </c>
    </row>
    <row r="15">
      <c r="A15" s="4" t="inlineStr">
        <is>
          <t>Weighted Avg.</t>
        </is>
      </c>
      <c r="B15" s="4" t="inlineStr">
        <is>
          <t>6 years 10 months 6 days</t>
        </is>
      </c>
      <c r="C15" s="4" t="inlineStr">
        <is>
          <t>6 years 10 months 25 days</t>
        </is>
      </c>
    </row>
    <row r="16">
      <c r="A16" s="4" t="inlineStr">
        <is>
          <t>Exercisable</t>
        </is>
      </c>
      <c r="B16" s="6" t="n">
        <v>31950006</v>
      </c>
      <c r="C16" s="6" t="n">
        <v>31950006</v>
      </c>
    </row>
    <row r="17">
      <c r="A17" s="4" t="inlineStr">
        <is>
          <t>Exercise Price $0.06 [Member]</t>
        </is>
      </c>
    </row>
    <row r="18">
      <c r="A18" s="3" t="inlineStr">
        <is>
          <t>Share-based Payment Arrangement, Option, Exercise Price Range [Line Items]</t>
        </is>
      </c>
    </row>
    <row r="19">
      <c r="A19" s="4" t="inlineStr">
        <is>
          <t>Outstanding</t>
        </is>
      </c>
      <c r="B19" s="6" t="n">
        <v>1044054</v>
      </c>
    </row>
    <row r="20">
      <c r="A20" s="4" t="inlineStr">
        <is>
          <t>Weighted Avg.</t>
        </is>
      </c>
      <c r="B20" s="4" t="inlineStr">
        <is>
          <t>9 years 7 months 6 days</t>
        </is>
      </c>
    </row>
    <row r="21">
      <c r="A21" s="4" t="inlineStr">
        <is>
          <t>Exercisable</t>
        </is>
      </c>
      <c r="B21" s="6" t="n">
        <v>1044054</v>
      </c>
    </row>
    <row r="22">
      <c r="A22" s="4" t="inlineStr">
        <is>
          <t>Exercise Price $0.07 [Member]</t>
        </is>
      </c>
    </row>
    <row r="23">
      <c r="A23" s="3" t="inlineStr">
        <is>
          <t>Share-based Payment Arrangement, Option, Exercise Price Range [Line Items]</t>
        </is>
      </c>
    </row>
    <row r="24">
      <c r="A24" s="4" t="inlineStr">
        <is>
          <t>Outstanding</t>
        </is>
      </c>
      <c r="B24" s="6" t="n">
        <v>50000000</v>
      </c>
    </row>
    <row r="25">
      <c r="A25" s="4" t="inlineStr">
        <is>
          <t>Weighted Avg.</t>
        </is>
      </c>
      <c r="B25" s="4" t="inlineStr">
        <is>
          <t>9 years 10 months 25 days</t>
        </is>
      </c>
    </row>
    <row r="26">
      <c r="A26" s="4" t="inlineStr">
        <is>
          <t>Exercisable</t>
        </is>
      </c>
      <c r="B26" s="6" t="n">
        <v>10000000</v>
      </c>
    </row>
    <row r="27">
      <c r="A27" s="4" t="inlineStr">
        <is>
          <t>Exercise Price $0.10 [Member]</t>
        </is>
      </c>
    </row>
    <row r="28">
      <c r="A28" s="3" t="inlineStr">
        <is>
          <t>Share-based Payment Arrangement, Option, Exercise Price Range [Line Items]</t>
        </is>
      </c>
    </row>
    <row r="29">
      <c r="A29" s="4" t="inlineStr">
        <is>
          <t>Outstanding</t>
        </is>
      </c>
      <c r="B29" s="6" t="n">
        <v>27200000</v>
      </c>
      <c r="C29" s="6" t="n">
        <v>27200000</v>
      </c>
    </row>
    <row r="30">
      <c r="A30" s="4" t="inlineStr">
        <is>
          <t>Weighted Avg.</t>
        </is>
      </c>
      <c r="B30" s="4" t="inlineStr">
        <is>
          <t>6 years 9 months</t>
        </is>
      </c>
      <c r="C30" s="4" t="inlineStr">
        <is>
          <t>6 years 9 months 18 days</t>
        </is>
      </c>
    </row>
    <row r="31">
      <c r="A31" s="4" t="inlineStr">
        <is>
          <t>Exercisable</t>
        </is>
      </c>
      <c r="B31" s="6" t="n">
        <v>27200000</v>
      </c>
      <c r="C31" s="6" t="n">
        <v>27061110</v>
      </c>
    </row>
    <row r="32">
      <c r="A32" s="4" t="inlineStr">
        <is>
          <t>Exercise Price $0.119 [Member]</t>
        </is>
      </c>
    </row>
    <row r="33">
      <c r="A33" s="3" t="inlineStr">
        <is>
          <t>Share-based Payment Arrangement, Option, Exercise Price Range [Line Items]</t>
        </is>
      </c>
    </row>
    <row r="34">
      <c r="A34" s="4" t="inlineStr">
        <is>
          <t>Outstanding</t>
        </is>
      </c>
      <c r="B34" s="6" t="n">
        <v>400001</v>
      </c>
    </row>
    <row r="35">
      <c r="A35" s="4" t="inlineStr">
        <is>
          <t>Weighted Avg.</t>
        </is>
      </c>
      <c r="B35" s="4" t="inlineStr">
        <is>
          <t>9 years 2 months 19 days</t>
        </is>
      </c>
    </row>
    <row r="36">
      <c r="A36" s="4" t="inlineStr">
        <is>
          <t>Exercisable</t>
        </is>
      </c>
      <c r="B36" s="6" t="n">
        <v>200000</v>
      </c>
    </row>
    <row r="37">
      <c r="A37" s="4" t="inlineStr">
        <is>
          <t>Exercise Price $0.124 [Member]</t>
        </is>
      </c>
    </row>
    <row r="38">
      <c r="A38" s="3" t="inlineStr">
        <is>
          <t>Share-based Payment Arrangement, Option, Exercise Price Range [Line Items]</t>
        </is>
      </c>
    </row>
    <row r="39">
      <c r="A39" s="4" t="inlineStr">
        <is>
          <t>Outstanding</t>
        </is>
      </c>
      <c r="B39" s="6" t="n">
        <v>600000</v>
      </c>
      <c r="C39" s="6" t="n">
        <v>1200000</v>
      </c>
    </row>
    <row r="40">
      <c r="A40" s="4" t="inlineStr">
        <is>
          <t>Weighted Avg.</t>
        </is>
      </c>
      <c r="B40" s="4" t="inlineStr">
        <is>
          <t>8 years 9 months</t>
        </is>
      </c>
      <c r="C40" s="4" t="inlineStr">
        <is>
          <t>9 years</t>
        </is>
      </c>
    </row>
    <row r="41">
      <c r="A41" s="4" t="inlineStr">
        <is>
          <t>Exercisable</t>
        </is>
      </c>
      <c r="B41" s="6" t="n">
        <v>390000</v>
      </c>
      <c r="C41" s="4" t="inlineStr">
        <is>
          <t xml:space="preserve"> </t>
        </is>
      </c>
    </row>
    <row r="42">
      <c r="A42" s="4" t="inlineStr">
        <is>
          <t>Exercise Price $0.130 [Member]</t>
        </is>
      </c>
    </row>
    <row r="43">
      <c r="A43" s="3" t="inlineStr">
        <is>
          <t>Share-based Payment Arrangement, Option, Exercise Price Range [Line Items]</t>
        </is>
      </c>
    </row>
    <row r="44">
      <c r="A44" s="4" t="inlineStr">
        <is>
          <t>Outstanding</t>
        </is>
      </c>
      <c r="B44" s="6" t="n">
        <v>250000</v>
      </c>
      <c r="C44" s="6" t="n">
        <v>250000</v>
      </c>
    </row>
    <row r="45">
      <c r="A45" s="4" t="inlineStr">
        <is>
          <t>Weighted Avg.</t>
        </is>
      </c>
      <c r="B45" s="4" t="inlineStr">
        <is>
          <t>7 years 9 months 18 days</t>
        </is>
      </c>
      <c r="C45" s="4" t="inlineStr">
        <is>
          <t>7 years 9 months 18 days</t>
        </is>
      </c>
    </row>
    <row r="46">
      <c r="A46" s="4" t="inlineStr">
        <is>
          <t>Exercisable</t>
        </is>
      </c>
      <c r="B46" s="6" t="n">
        <v>166667</v>
      </c>
      <c r="C46" s="6" t="n">
        <v>166667</v>
      </c>
    </row>
    <row r="47">
      <c r="A47" s="4" t="inlineStr">
        <is>
          <t>Exercise Price $0.15 [Member]</t>
        </is>
      </c>
    </row>
    <row r="48">
      <c r="A48" s="3" t="inlineStr">
        <is>
          <t>Share-based Payment Arrangement, Option, Exercise Price Range [Line Items]</t>
        </is>
      </c>
    </row>
    <row r="49">
      <c r="A49" s="4" t="inlineStr">
        <is>
          <t>Outstanding</t>
        </is>
      </c>
      <c r="B49" s="6" t="n">
        <v>2800000</v>
      </c>
      <c r="C49" s="6" t="n">
        <v>2800000</v>
      </c>
    </row>
    <row r="50">
      <c r="A50" s="4" t="inlineStr">
        <is>
          <t>Weighted Avg.</t>
        </is>
      </c>
      <c r="B50" s="4" t="inlineStr">
        <is>
          <t>5 years 10 months 6 days</t>
        </is>
      </c>
      <c r="C50" s="4" t="inlineStr">
        <is>
          <t>5 years 10 months 25 days</t>
        </is>
      </c>
    </row>
    <row r="51">
      <c r="A51" s="4" t="inlineStr">
        <is>
          <t>Exercisable</t>
        </is>
      </c>
      <c r="B51" s="6" t="n">
        <v>2800000</v>
      </c>
      <c r="C51" s="6" t="n">
        <v>2800000</v>
      </c>
    </row>
    <row r="52">
      <c r="A52" s="4" t="inlineStr">
        <is>
          <t>Exercise Price $0.22 [Member]</t>
        </is>
      </c>
    </row>
    <row r="53">
      <c r="A53" s="3" t="inlineStr">
        <is>
          <t>Share-based Payment Arrangement, Option, Exercise Price Range [Line Items]</t>
        </is>
      </c>
    </row>
    <row r="54">
      <c r="A54" s="4" t="inlineStr">
        <is>
          <t>Outstanding</t>
        </is>
      </c>
      <c r="B54" s="6" t="n">
        <v>2583333</v>
      </c>
      <c r="C54" s="6" t="n">
        <v>2750000</v>
      </c>
    </row>
    <row r="55">
      <c r="A55" s="4" t="inlineStr">
        <is>
          <t>Weighted Avg.</t>
        </is>
      </c>
      <c r="B55" s="4" t="inlineStr">
        <is>
          <t>8 years 18 days</t>
        </is>
      </c>
      <c r="C55" s="4" t="inlineStr">
        <is>
          <t>8 years</t>
        </is>
      </c>
    </row>
    <row r="56">
      <c r="A56" s="4" t="inlineStr">
        <is>
          <t>Exercisable</t>
        </is>
      </c>
      <c r="B56" s="6" t="n">
        <v>1500000</v>
      </c>
      <c r="C56" s="6" t="n">
        <v>1500000</v>
      </c>
    </row>
    <row r="57">
      <c r="A57" s="4" t="inlineStr">
        <is>
          <t>Exercise Price $0.250 [Member]</t>
        </is>
      </c>
    </row>
    <row r="58">
      <c r="A58" s="3" t="inlineStr">
        <is>
          <t>Share-based Payment Arrangement, Option, Exercise Price Range [Line Items]</t>
        </is>
      </c>
    </row>
    <row r="59">
      <c r="A59" s="4" t="inlineStr">
        <is>
          <t>Outstanding</t>
        </is>
      </c>
      <c r="B59" s="6" t="n">
        <v>2500000</v>
      </c>
      <c r="C59" s="6" t="n">
        <v>2500000</v>
      </c>
    </row>
    <row r="60">
      <c r="A60" s="4" t="inlineStr">
        <is>
          <t>Weighted Avg.</t>
        </is>
      </c>
      <c r="B60" s="4" t="inlineStr">
        <is>
          <t>7 years 10 months 6 days</t>
        </is>
      </c>
      <c r="C60" s="4" t="inlineStr">
        <is>
          <t>7 years 10 months 25 days</t>
        </is>
      </c>
    </row>
    <row r="61">
      <c r="A61" s="4" t="inlineStr">
        <is>
          <t>Exercisable</t>
        </is>
      </c>
      <c r="B61" s="6" t="n">
        <v>1833333</v>
      </c>
      <c r="C61" s="6" t="n">
        <v>1166667</v>
      </c>
    </row>
    <row r="62">
      <c r="A62" s="4" t="inlineStr">
        <is>
          <t>Exercise Price $0.260 [Member]</t>
        </is>
      </c>
    </row>
    <row r="63">
      <c r="A63" s="3" t="inlineStr">
        <is>
          <t>Share-based Payment Arrangement, Option, Exercise Price Range [Line Items]</t>
        </is>
      </c>
    </row>
    <row r="64">
      <c r="A64" s="4" t="inlineStr">
        <is>
          <t>Outstanding</t>
        </is>
      </c>
      <c r="B64" s="6" t="n">
        <v>166667</v>
      </c>
      <c r="C64" s="6" t="n">
        <v>500000</v>
      </c>
    </row>
    <row r="65">
      <c r="A65" s="4" t="inlineStr">
        <is>
          <t>Weighted Avg.</t>
        </is>
      </c>
      <c r="B65" s="4" t="inlineStr">
        <is>
          <t>8 years 3 months 19 days</t>
        </is>
      </c>
      <c r="C65" s="4" t="inlineStr">
        <is>
          <t>8 years 3 months 19 days</t>
        </is>
      </c>
    </row>
    <row r="66">
      <c r="A66" s="4" t="inlineStr">
        <is>
          <t>Exercisable</t>
        </is>
      </c>
      <c r="B66" s="6" t="n">
        <v>166667</v>
      </c>
      <c r="C66" s="11" t="n">
        <v>333.333</v>
      </c>
    </row>
    <row r="67">
      <c r="A67" s="4" t="inlineStr">
        <is>
          <t>Exercise Price $0.290 [Member]</t>
        </is>
      </c>
    </row>
    <row r="68">
      <c r="A68" s="3" t="inlineStr">
        <is>
          <t>Share-based Payment Arrangement, Option, Exercise Price Range [Line Items]</t>
        </is>
      </c>
    </row>
    <row r="69">
      <c r="A69" s="4" t="inlineStr">
        <is>
          <t>Outstanding</t>
        </is>
      </c>
      <c r="B69" s="6" t="n">
        <v>1000000</v>
      </c>
      <c r="C69" s="6" t="n">
        <v>1000000</v>
      </c>
    </row>
    <row r="70">
      <c r="A70" s="4" t="inlineStr">
        <is>
          <t>Weighted Avg.</t>
        </is>
      </c>
      <c r="B70" s="4" t="inlineStr">
        <is>
          <t>7 years 3 months 19 days</t>
        </is>
      </c>
      <c r="C70" s="4" t="inlineStr">
        <is>
          <t>7 years 3 months 19 days</t>
        </is>
      </c>
    </row>
    <row r="71">
      <c r="A71" s="4" t="inlineStr">
        <is>
          <t>Exercisable</t>
        </is>
      </c>
      <c r="B71" s="6" t="n">
        <v>1000000</v>
      </c>
      <c r="C71" s="6" t="n">
        <v>666667</v>
      </c>
    </row>
    <row r="72">
      <c r="A72" s="4" t="inlineStr">
        <is>
          <t>Exercise Price $0.400 [Member]</t>
        </is>
      </c>
    </row>
    <row r="73">
      <c r="A73" s="3" t="inlineStr">
        <is>
          <t>Share-based Payment Arrangement, Option, Exercise Price Range [Line Items]</t>
        </is>
      </c>
    </row>
    <row r="74">
      <c r="A74" s="4" t="inlineStr">
        <is>
          <t>Outstanding</t>
        </is>
      </c>
      <c r="B74" s="6" t="n">
        <v>1000000</v>
      </c>
      <c r="C74" s="6" t="n">
        <v>1000000</v>
      </c>
    </row>
    <row r="75">
      <c r="A75" s="4" t="inlineStr">
        <is>
          <t>Weighted Avg.</t>
        </is>
      </c>
      <c r="B75" s="4" t="inlineStr">
        <is>
          <t>6 years 2 months 1 day</t>
        </is>
      </c>
      <c r="C75" s="4" t="inlineStr">
        <is>
          <t>6 years 2 months 12 days</t>
        </is>
      </c>
    </row>
    <row r="76">
      <c r="A76" s="4" t="inlineStr">
        <is>
          <t>Exercisable</t>
        </is>
      </c>
      <c r="B76" s="6" t="n">
        <v>1000000</v>
      </c>
      <c r="C76" s="6" t="n">
        <v>1000000</v>
      </c>
    </row>
    <row r="77">
      <c r="A77" s="4" t="inlineStr">
        <is>
          <t>Exercise Price $0.450 [Member]</t>
        </is>
      </c>
    </row>
    <row r="78">
      <c r="A78" s="3" t="inlineStr">
        <is>
          <t>Share-based Payment Arrangement, Option, Exercise Price Range [Line Items]</t>
        </is>
      </c>
    </row>
    <row r="79">
      <c r="A79" s="4" t="inlineStr">
        <is>
          <t>Outstanding</t>
        </is>
      </c>
      <c r="B79" s="6" t="n">
        <v>31000000</v>
      </c>
      <c r="C79" s="6" t="n">
        <v>31000000</v>
      </c>
    </row>
    <row r="80">
      <c r="A80" s="4" t="inlineStr">
        <is>
          <t>Weighted Avg.</t>
        </is>
      </c>
      <c r="B80" s="4" t="inlineStr">
        <is>
          <t>5 years 10 months 6 days</t>
        </is>
      </c>
      <c r="C80" s="4" t="inlineStr">
        <is>
          <t>5 years 10 months 25 days</t>
        </is>
      </c>
    </row>
    <row r="81">
      <c r="A81" s="4" t="inlineStr">
        <is>
          <t>Exercisable</t>
        </is>
      </c>
      <c r="B81" s="6" t="n">
        <v>31000000</v>
      </c>
      <c r="C81" s="6" t="n">
        <v>310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1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80" customWidth="1" min="5" max="5"/>
    <col width="80" customWidth="1" min="6" max="6"/>
    <col width="80" customWidth="1" min="7" max="7"/>
    <col width="80" customWidth="1" min="8" max="8"/>
    <col width="14" customWidth="1" min="9" max="9"/>
    <col width="14" customWidth="1" min="10" max="10"/>
    <col width="14" customWidth="1" min="11" max="11"/>
    <col width="14" customWidth="1" min="12" max="12"/>
    <col width="14" customWidth="1" min="13" max="13"/>
  </cols>
  <sheetData>
    <row r="1">
      <c r="A1" s="1" t="inlineStr">
        <is>
          <t>STOCKHOLDER'S EQUITY (Details Narrative) - USD ($)</t>
        </is>
      </c>
      <c r="B1" s="2" t="inlineStr">
        <is>
          <t>1 Months Ended</t>
        </is>
      </c>
      <c r="D1" s="2" t="inlineStr">
        <is>
          <t>3 Months Ended</t>
        </is>
      </c>
      <c r="E1" s="2" t="inlineStr">
        <is>
          <t>6 Months Ended</t>
        </is>
      </c>
      <c r="G1" s="2" t="inlineStr">
        <is>
          <t>12 Months Ended</t>
        </is>
      </c>
    </row>
    <row r="2">
      <c r="B2" s="2" t="inlineStr">
        <is>
          <t>Jun. 30, 2019</t>
        </is>
      </c>
      <c r="C2" s="2" t="inlineStr">
        <is>
          <t>Aug. 31, 2018</t>
        </is>
      </c>
      <c r="D2" s="2" t="inlineStr">
        <is>
          <t>Jun. 30, 2019</t>
        </is>
      </c>
      <c r="E2" s="2" t="inlineStr">
        <is>
          <t>Jun. 30, 2020</t>
        </is>
      </c>
      <c r="F2" s="2" t="inlineStr">
        <is>
          <t>Jun. 30, 2019</t>
        </is>
      </c>
      <c r="G2" s="2" t="inlineStr">
        <is>
          <t>Dec. 31, 2019</t>
        </is>
      </c>
      <c r="H2" s="2" t="inlineStr">
        <is>
          <t>Dec. 31, 2018</t>
        </is>
      </c>
      <c r="I2" s="2" t="inlineStr">
        <is>
          <t>Mar. 31, 2020</t>
        </is>
      </c>
      <c r="J2" s="2" t="inlineStr">
        <is>
          <t>Mar. 31, 2019</t>
        </is>
      </c>
      <c r="K2" s="2" t="inlineStr">
        <is>
          <t>Dec. 31, 2017</t>
        </is>
      </c>
      <c r="L2" s="2" t="inlineStr">
        <is>
          <t>Sep. 29, 2017</t>
        </is>
      </c>
      <c r="M2" s="2" t="inlineStr">
        <is>
          <t>Sep. 28, 2017</t>
        </is>
      </c>
    </row>
    <row r="3">
      <c r="A3" s="3" t="inlineStr">
        <is>
          <t>Stockholder's Equity (Textual)</t>
        </is>
      </c>
    </row>
    <row r="4">
      <c r="A4" s="4" t="inlineStr">
        <is>
          <t>Stock based compensation</t>
        </is>
      </c>
      <c r="E4" s="5" t="n">
        <v>629993</v>
      </c>
      <c r="F4" s="5" t="n">
        <v>787720</v>
      </c>
      <c r="G4" s="5" t="n">
        <v>1246019</v>
      </c>
      <c r="H4" s="5" t="n">
        <v>2429959</v>
      </c>
    </row>
    <row r="5">
      <c r="A5" s="4" t="inlineStr">
        <is>
          <t>Restricted Common Stock</t>
        </is>
      </c>
      <c r="L5" s="6" t="n">
        <v>15000000</v>
      </c>
    </row>
    <row r="6">
      <c r="A6" s="4" t="inlineStr">
        <is>
          <t>Number of common shares issued, amount</t>
        </is>
      </c>
      <c r="G6" s="5" t="n">
        <v>2928312</v>
      </c>
      <c r="H6" s="5" t="n">
        <v>8951929</v>
      </c>
    </row>
    <row r="7">
      <c r="A7" s="4" t="inlineStr">
        <is>
          <t>Number of options granted</t>
        </is>
      </c>
      <c r="E7" s="6" t="n">
        <v>51044054</v>
      </c>
      <c r="G7" s="6" t="n">
        <v>3600000</v>
      </c>
      <c r="H7" s="6" t="n">
        <v>6220000</v>
      </c>
    </row>
    <row r="8">
      <c r="A8" s="4" t="inlineStr">
        <is>
          <t>Common stock, authorized</t>
        </is>
      </c>
      <c r="E8" s="6" t="n">
        <v>1000000000</v>
      </c>
      <c r="G8" s="6" t="n">
        <v>1000000000</v>
      </c>
      <c r="H8" s="6" t="n">
        <v>1000000000</v>
      </c>
    </row>
    <row r="9">
      <c r="A9" s="4" t="inlineStr">
        <is>
          <t>Common stock, issued</t>
        </is>
      </c>
      <c r="E9" s="6" t="n">
        <v>546654196</v>
      </c>
      <c r="G9" s="6" t="n">
        <v>518125454</v>
      </c>
      <c r="H9" s="6" t="n">
        <v>478950996</v>
      </c>
    </row>
    <row r="10">
      <c r="A10" s="4" t="inlineStr">
        <is>
          <t>Common stock, outstanding</t>
        </is>
      </c>
      <c r="E10" s="6" t="n">
        <v>546654196</v>
      </c>
      <c r="G10" s="6" t="n">
        <v>518125454</v>
      </c>
      <c r="H10" s="6" t="n">
        <v>478950996</v>
      </c>
    </row>
    <row r="11">
      <c r="A11" s="4" t="inlineStr">
        <is>
          <t>Preferred stock, authorized</t>
        </is>
      </c>
      <c r="G11" s="6" t="n">
        <v>20000000</v>
      </c>
    </row>
    <row r="12">
      <c r="A12" s="4" t="inlineStr">
        <is>
          <t>Number of common shares issued for services, amount</t>
        </is>
      </c>
      <c r="D12" s="5" t="n">
        <v>41112</v>
      </c>
      <c r="E12" s="5" t="n">
        <v>8270</v>
      </c>
      <c r="F12" s="5" t="n">
        <v>41112</v>
      </c>
      <c r="G12" s="5" t="n">
        <v>41071</v>
      </c>
      <c r="H12" s="5" t="n">
        <v>97126</v>
      </c>
    </row>
    <row r="13">
      <c r="A13" s="4" t="inlineStr">
        <is>
          <t>Vesting term</t>
        </is>
      </c>
      <c r="G13" s="4" t="inlineStr">
        <is>
          <t>3 years</t>
        </is>
      </c>
    </row>
    <row r="14">
      <c r="A14" s="4" t="inlineStr">
        <is>
          <t>Vesting rights description</t>
        </is>
      </c>
      <c r="G14" s="4" t="inlineStr">
        <is>
          <t>Of the 3,600,000 stock options, 3,475,000 options vest over a three-year period and 125,000 options vest upon achieving certain performance thresholds. The options have a term of ten years and the approximate fair value of the options as of the grant date was $150,000.</t>
        </is>
      </c>
    </row>
    <row r="15">
      <c r="A15" s="4" t="inlineStr">
        <is>
          <t>Number of stock granted</t>
        </is>
      </c>
      <c r="E15" s="6" t="n">
        <v>7458085</v>
      </c>
      <c r="G15" s="6" t="n">
        <v>1251750</v>
      </c>
      <c r="H15" s="6" t="n">
        <v>2470267</v>
      </c>
    </row>
    <row r="16">
      <c r="A16" s="4" t="inlineStr">
        <is>
          <t>Exercise price</t>
        </is>
      </c>
      <c r="E16" s="8" t="n">
        <v>0.06</v>
      </c>
    </row>
    <row r="17">
      <c r="A17" s="4" t="inlineStr">
        <is>
          <t>Shares issued price per share</t>
        </is>
      </c>
      <c r="E17" s="8" t="n">
        <v>0.06</v>
      </c>
    </row>
    <row r="18">
      <c r="A18" s="4" t="inlineStr">
        <is>
          <t>Number of options exercisable</t>
        </is>
      </c>
      <c r="E18" s="6" t="n">
        <v>113750727</v>
      </c>
      <c r="G18" s="6" t="n">
        <v>101144450</v>
      </c>
    </row>
    <row r="19">
      <c r="A19" s="4" t="inlineStr">
        <is>
          <t>Exercise price of option</t>
        </is>
      </c>
      <c r="E19" s="8" t="n">
        <v>0.15</v>
      </c>
      <c r="G19" s="8" t="n">
        <v>0.19</v>
      </c>
    </row>
    <row r="20">
      <c r="A20" s="4" t="inlineStr">
        <is>
          <t>Stock options term</t>
        </is>
      </c>
      <c r="E20" s="4" t="inlineStr">
        <is>
          <t>6 years 9 months 18 days</t>
        </is>
      </c>
      <c r="G20" s="4" t="inlineStr">
        <is>
          <t>7 years 4 months 24 days</t>
        </is>
      </c>
    </row>
    <row r="21">
      <c r="A21" s="4" t="inlineStr">
        <is>
          <t>Subscription Agreements, description</t>
        </is>
      </c>
      <c r="F21" s="4" t="inlineStr">
        <is>
          <t>In August 2018, the Company entered into Subscription Agreements with accredited investors (the “August 2018 Accredited Investors”) pursuant to which the August 2018 Accredited Investors agree to purchase an aggregate of approximately 64,072,000 shares of the Company’s common stock for an aggregate purchase price of approximately $9,611,000. In connection with this private offering, the Company paid Network 1, a registered broker-dealer, a cash fee of approximately $629,000 and issued approximately 2,470,000 common stock purchase warrants valued at approximately $314,000 that are exercisable for a term of five years at an exercise price of $0.165 per share.</t>
        </is>
      </c>
    </row>
    <row r="22">
      <c r="A22" s="4" t="inlineStr">
        <is>
          <t>Minimum [Member]</t>
        </is>
      </c>
    </row>
    <row r="23">
      <c r="A23" s="3" t="inlineStr">
        <is>
          <t>Stockholder's Equity (Textual)</t>
        </is>
      </c>
    </row>
    <row r="24">
      <c r="A24" s="4" t="inlineStr">
        <is>
          <t>Common stock, authorized</t>
        </is>
      </c>
      <c r="M24" s="6" t="n">
        <v>500000000</v>
      </c>
    </row>
    <row r="25">
      <c r="A25" s="4" t="inlineStr">
        <is>
          <t>Maximum [Member]</t>
        </is>
      </c>
    </row>
    <row r="26">
      <c r="A26" s="3" t="inlineStr">
        <is>
          <t>Stockholder's Equity (Textual)</t>
        </is>
      </c>
    </row>
    <row r="27">
      <c r="A27" s="4" t="inlineStr">
        <is>
          <t>Common stock, authorized</t>
        </is>
      </c>
      <c r="M27" s="6" t="n">
        <v>1000000000</v>
      </c>
    </row>
    <row r="28">
      <c r="A28" s="4" t="inlineStr">
        <is>
          <t>2014 Equity Compensation Plan [Member]</t>
        </is>
      </c>
    </row>
    <row r="29">
      <c r="A29" s="3" t="inlineStr">
        <is>
          <t>Stockholder's Equity (Textual)</t>
        </is>
      </c>
    </row>
    <row r="30">
      <c r="A30" s="4" t="inlineStr">
        <is>
          <t>Number of shares authorized</t>
        </is>
      </c>
      <c r="G30" s="6" t="n">
        <v>25000000</v>
      </c>
    </row>
    <row r="31">
      <c r="A31" s="4" t="inlineStr">
        <is>
          <t>2017 Incentive Stock Plan [Member]</t>
        </is>
      </c>
    </row>
    <row r="32">
      <c r="A32" s="3" t="inlineStr">
        <is>
          <t>Stockholder's Equity (Textual)</t>
        </is>
      </c>
    </row>
    <row r="33">
      <c r="A33" s="4" t="inlineStr">
        <is>
          <t>Number of shares authorized</t>
        </is>
      </c>
      <c r="G33" s="6" t="n">
        <v>70000000</v>
      </c>
    </row>
    <row r="34">
      <c r="A34" s="4" t="inlineStr">
        <is>
          <t>Ten Employees and One Non-Employee [Member]</t>
        </is>
      </c>
    </row>
    <row r="35">
      <c r="A35" s="3" t="inlineStr">
        <is>
          <t>Stockholder's Equity (Textual)</t>
        </is>
      </c>
    </row>
    <row r="36">
      <c r="A36" s="4" t="inlineStr">
        <is>
          <t>Number of options granted</t>
        </is>
      </c>
      <c r="H36" s="6" t="n">
        <v>231000</v>
      </c>
    </row>
    <row r="37">
      <c r="A37" s="4" t="inlineStr">
        <is>
          <t>Options fair value</t>
        </is>
      </c>
      <c r="H37" s="5" t="n">
        <v>962000</v>
      </c>
    </row>
    <row r="38">
      <c r="A38" s="4" t="inlineStr">
        <is>
          <t>Vesting term</t>
        </is>
      </c>
      <c r="H38" s="4" t="inlineStr">
        <is>
          <t>3 years</t>
        </is>
      </c>
    </row>
    <row r="39">
      <c r="A39" s="4" t="inlineStr">
        <is>
          <t>Vesting period, description</t>
        </is>
      </c>
      <c r="H39" s="4" t="inlineStr">
        <is>
          <t>The options have a term of ten years, were granted at fair market value at the date of grant and vest over three years.</t>
        </is>
      </c>
    </row>
    <row r="40">
      <c r="A40" s="4" t="inlineStr">
        <is>
          <t>Ten Employees and One Non-Employee [Member] | Tranche One [Member]</t>
        </is>
      </c>
    </row>
    <row r="41">
      <c r="A41" s="3" t="inlineStr">
        <is>
          <t>Stockholder's Equity (Textual)</t>
        </is>
      </c>
    </row>
    <row r="42">
      <c r="A42" s="4" t="inlineStr">
        <is>
          <t>Number of options exercisable</t>
        </is>
      </c>
      <c r="H42" s="6" t="n">
        <v>3250000</v>
      </c>
    </row>
    <row r="43">
      <c r="A43" s="4" t="inlineStr">
        <is>
          <t>Exercise price of option</t>
        </is>
      </c>
      <c r="H43" s="8" t="n">
        <v>0.22</v>
      </c>
    </row>
    <row r="44">
      <c r="A44" s="4" t="inlineStr">
        <is>
          <t>Ten Employees and One Non-Employee [Member] | Tranche Two [Member]</t>
        </is>
      </c>
    </row>
    <row r="45">
      <c r="A45" s="3" t="inlineStr">
        <is>
          <t>Stockholder's Equity (Textual)</t>
        </is>
      </c>
    </row>
    <row r="46">
      <c r="A46" s="4" t="inlineStr">
        <is>
          <t>Number of options exercisable</t>
        </is>
      </c>
      <c r="H46" s="6" t="n">
        <v>2000000</v>
      </c>
    </row>
    <row r="47">
      <c r="A47" s="4" t="inlineStr">
        <is>
          <t>Exercise price of option</t>
        </is>
      </c>
      <c r="H47" s="8" t="n">
        <v>0.25</v>
      </c>
    </row>
    <row r="48">
      <c r="A48" s="4" t="inlineStr">
        <is>
          <t>MultiPay S.A.S [Member]</t>
        </is>
      </c>
    </row>
    <row r="49">
      <c r="A49" s="3" t="inlineStr">
        <is>
          <t>Stockholder's Equity (Textual)</t>
        </is>
      </c>
    </row>
    <row r="50">
      <c r="A50" s="4" t="inlineStr">
        <is>
          <t>Cancellation of common stock</t>
        </is>
      </c>
      <c r="H50" s="6" t="n">
        <v>728448</v>
      </c>
    </row>
    <row r="51">
      <c r="A51" s="4" t="inlineStr">
        <is>
          <t>Non Employee Stock Option [Member]</t>
        </is>
      </c>
    </row>
    <row r="52">
      <c r="A52" s="3" t="inlineStr">
        <is>
          <t>Stockholder's Equity (Textual)</t>
        </is>
      </c>
    </row>
    <row r="53">
      <c r="A53" s="4" t="inlineStr">
        <is>
          <t>Stock based compensation</t>
        </is>
      </c>
      <c r="E53" s="5" t="n">
        <v>13000</v>
      </c>
      <c r="G53" s="5" t="n">
        <v>1246000</v>
      </c>
      <c r="H53" s="5" t="n">
        <v>2430000</v>
      </c>
    </row>
    <row r="54">
      <c r="A54" s="4" t="inlineStr">
        <is>
          <t>Unrecognized compensation costs</t>
        </is>
      </c>
      <c r="E54" s="6" t="n">
        <v>448000</v>
      </c>
      <c r="G54" s="6" t="n">
        <v>27000</v>
      </c>
    </row>
    <row r="55">
      <c r="A55" s="4" t="inlineStr">
        <is>
          <t>Stock subscription receivable</t>
        </is>
      </c>
      <c r="E55" s="6" t="n">
        <v>561000</v>
      </c>
    </row>
    <row r="56">
      <c r="A56" s="4" t="inlineStr">
        <is>
          <t>Compensation costs related to stock options outstanding</t>
        </is>
      </c>
      <c r="E56" s="5" t="n">
        <v>13000</v>
      </c>
    </row>
    <row r="57">
      <c r="A57" s="4" t="inlineStr">
        <is>
          <t>Number of options exercisable</t>
        </is>
      </c>
      <c r="H57" s="6" t="n">
        <v>970000</v>
      </c>
    </row>
    <row r="58">
      <c r="A58" s="4" t="inlineStr">
        <is>
          <t>Exercise price of option</t>
        </is>
      </c>
      <c r="H58" s="8" t="n">
        <v>0.12</v>
      </c>
    </row>
    <row r="59">
      <c r="A59" s="4" t="inlineStr">
        <is>
          <t>Restricted Stock [Member]</t>
        </is>
      </c>
    </row>
    <row r="60">
      <c r="A60" s="3" t="inlineStr">
        <is>
          <t>Stockholder's Equity (Textual)</t>
        </is>
      </c>
    </row>
    <row r="61">
      <c r="A61" s="4" t="inlineStr">
        <is>
          <t>Warrant term</t>
        </is>
      </c>
      <c r="H61" s="4" t="inlineStr">
        <is>
          <t>3 years</t>
        </is>
      </c>
    </row>
    <row r="62">
      <c r="A62" s="4" t="inlineStr">
        <is>
          <t>Number of stock granted</t>
        </is>
      </c>
      <c r="H62" s="6" t="n">
        <v>2750000</v>
      </c>
    </row>
    <row r="63">
      <c r="A63" s="4" t="inlineStr">
        <is>
          <t>Number of stock vested</t>
        </is>
      </c>
      <c r="H63" s="6" t="n">
        <v>2000000</v>
      </c>
    </row>
    <row r="64">
      <c r="A64" s="4" t="inlineStr">
        <is>
          <t>Employee Stock Option [Member]</t>
        </is>
      </c>
    </row>
    <row r="65">
      <c r="A65" s="3" t="inlineStr">
        <is>
          <t>Stockholder's Equity (Textual)</t>
        </is>
      </c>
    </row>
    <row r="66">
      <c r="A66" s="4" t="inlineStr">
        <is>
          <t>Stock based compensation</t>
        </is>
      </c>
      <c r="G66" s="6" t="n">
        <v>1246000</v>
      </c>
      <c r="H66" s="5" t="n">
        <v>2430000</v>
      </c>
    </row>
    <row r="67">
      <c r="A67" s="4" t="inlineStr">
        <is>
          <t>Unrecognized compensation costs</t>
        </is>
      </c>
      <c r="G67" s="5" t="n">
        <v>446000</v>
      </c>
    </row>
    <row r="68">
      <c r="A68" s="4" t="inlineStr">
        <is>
          <t>Number of options granted</t>
        </is>
      </c>
      <c r="H68" s="6" t="n">
        <v>6220000</v>
      </c>
    </row>
    <row r="69">
      <c r="A69" s="4" t="inlineStr">
        <is>
          <t>Number of stock vested</t>
        </is>
      </c>
      <c r="H69" s="6" t="n">
        <v>750000</v>
      </c>
    </row>
    <row r="70">
      <c r="A70" s="4" t="inlineStr">
        <is>
          <t>Non Employee Directors [Member] | Restricted Stock [Member]</t>
        </is>
      </c>
    </row>
    <row r="71">
      <c r="A71" s="3" t="inlineStr">
        <is>
          <t>Stockholder's Equity (Textual)</t>
        </is>
      </c>
    </row>
    <row r="72">
      <c r="A72" s="4" t="inlineStr">
        <is>
          <t>Number of stock granted</t>
        </is>
      </c>
      <c r="H72" s="6" t="n">
        <v>2456000</v>
      </c>
    </row>
    <row r="73">
      <c r="A73" s="4" t="inlineStr">
        <is>
          <t>Service Provider [Member]</t>
        </is>
      </c>
    </row>
    <row r="74">
      <c r="A74" s="3" t="inlineStr">
        <is>
          <t>Stockholder's Equity (Textual)</t>
        </is>
      </c>
    </row>
    <row r="75">
      <c r="A75" s="4" t="inlineStr">
        <is>
          <t>Number of common shares issued for services, shares</t>
        </is>
      </c>
      <c r="H75" s="6" t="n">
        <v>456735</v>
      </c>
    </row>
    <row r="76">
      <c r="A76" s="4" t="inlineStr">
        <is>
          <t>Number of common shares issued for services, amount</t>
        </is>
      </c>
      <c r="H76" s="5" t="n">
        <v>97126</v>
      </c>
    </row>
    <row r="77">
      <c r="A77" s="4" t="inlineStr">
        <is>
          <t>Accredited Investors June 2020 [Member]</t>
        </is>
      </c>
    </row>
    <row r="78">
      <c r="A78" s="3" t="inlineStr">
        <is>
          <t>Stockholder's Equity (Textual)</t>
        </is>
      </c>
    </row>
    <row r="79">
      <c r="A79" s="4" t="inlineStr">
        <is>
          <t>Number of common stock purchased, shares</t>
        </is>
      </c>
      <c r="E79" s="6" t="n">
        <v>3441558</v>
      </c>
    </row>
    <row r="80">
      <c r="A80" s="4" t="inlineStr">
        <is>
          <t>Number of common shares issued, amount</t>
        </is>
      </c>
      <c r="E80" s="5" t="n">
        <v>200000</v>
      </c>
    </row>
    <row r="81">
      <c r="A81" s="4" t="inlineStr">
        <is>
          <t>Shares issued price per share</t>
        </is>
      </c>
      <c r="E81" s="8" t="n">
        <v>0.06</v>
      </c>
    </row>
    <row r="82">
      <c r="A82" s="4" t="inlineStr">
        <is>
          <t>Subscription Agreements [Member] | Network 1 Financial Securities Inc. [Member]</t>
        </is>
      </c>
    </row>
    <row r="83">
      <c r="A83" s="3" t="inlineStr">
        <is>
          <t>Stockholder's Equity (Textual)</t>
        </is>
      </c>
    </row>
    <row r="84">
      <c r="A84" s="4" t="inlineStr">
        <is>
          <t>Cash fee</t>
        </is>
      </c>
      <c r="C84" s="5" t="n">
        <v>629000</v>
      </c>
    </row>
    <row r="85">
      <c r="A85" s="4" t="inlineStr">
        <is>
          <t>Subscription Agreements [Member] | Accredited Investors 2019 [Member]</t>
        </is>
      </c>
    </row>
    <row r="86">
      <c r="A86" s="3" t="inlineStr">
        <is>
          <t>Stockholder's Equity (Textual)</t>
        </is>
      </c>
    </row>
    <row r="87">
      <c r="A87" s="4" t="inlineStr">
        <is>
          <t>Fees paid</t>
        </is>
      </c>
      <c r="B87" s="5" t="n">
        <v>173000</v>
      </c>
      <c r="D87" s="5" t="n">
        <v>173000</v>
      </c>
      <c r="F87" s="5" t="n">
        <v>173000</v>
      </c>
    </row>
    <row r="88">
      <c r="A88" s="4" t="inlineStr">
        <is>
          <t>Share price (in dollars per share)</t>
        </is>
      </c>
      <c r="B88" s="9" t="n">
        <v>0.08799999999999999</v>
      </c>
      <c r="D88" s="9" t="n">
        <v>0.08799999999999999</v>
      </c>
      <c r="F88" s="9" t="n">
        <v>0.08799999999999999</v>
      </c>
    </row>
    <row r="89">
      <c r="A89" s="4" t="inlineStr">
        <is>
          <t>Subscription Agreements [Member] | Accredited Investors 2019 [Member] | Two Service Providers [Member]</t>
        </is>
      </c>
    </row>
    <row r="90">
      <c r="A90" s="3" t="inlineStr">
        <is>
          <t>Stockholder's Equity (Textual)</t>
        </is>
      </c>
    </row>
    <row r="91">
      <c r="A91" s="4" t="inlineStr">
        <is>
          <t>Number of common shares issued for services, shares</t>
        </is>
      </c>
      <c r="B91" s="6" t="n">
        <v>411000</v>
      </c>
    </row>
    <row r="92">
      <c r="A92" s="4" t="inlineStr">
        <is>
          <t>Number of common shares issued for services, amount</t>
        </is>
      </c>
      <c r="B92" s="5" t="n">
        <v>41000</v>
      </c>
    </row>
    <row r="93">
      <c r="A93" s="4" t="inlineStr">
        <is>
          <t>Common Stock [Member]</t>
        </is>
      </c>
    </row>
    <row r="94">
      <c r="A94" s="3" t="inlineStr">
        <is>
          <t>Stockholder's Equity (Textual)</t>
        </is>
      </c>
    </row>
    <row r="95">
      <c r="A95" s="4" t="inlineStr">
        <is>
          <t>Employment compensation shares</t>
        </is>
      </c>
      <c r="E95" s="6" t="n">
        <v>1500000</v>
      </c>
    </row>
    <row r="96">
      <c r="A96" s="4" t="inlineStr">
        <is>
          <t>Restricted Common Stock</t>
        </is>
      </c>
      <c r="E96" s="6" t="n">
        <v>3000000</v>
      </c>
    </row>
    <row r="97">
      <c r="A97" s="4" t="inlineStr">
        <is>
          <t>Number of common stock purchased, shares</t>
        </is>
      </c>
      <c r="B97" s="6" t="n">
        <v>1562500</v>
      </c>
      <c r="E97" s="6" t="n">
        <v>106000</v>
      </c>
      <c r="F97" s="6" t="n">
        <v>1562500</v>
      </c>
    </row>
    <row r="98">
      <c r="A98" s="4" t="inlineStr">
        <is>
          <t>Number of options granted</t>
        </is>
      </c>
      <c r="E98" s="6" t="n">
        <v>4500000</v>
      </c>
    </row>
    <row r="99">
      <c r="A99" s="4" t="inlineStr">
        <is>
          <t>Common stock, outstanding</t>
        </is>
      </c>
      <c r="B99" s="6" t="n">
        <v>518125454</v>
      </c>
      <c r="D99" s="6" t="n">
        <v>518125454</v>
      </c>
      <c r="E99" s="6" t="n">
        <v>546654196</v>
      </c>
      <c r="F99" s="6" t="n">
        <v>518125454</v>
      </c>
      <c r="G99" s="6" t="n">
        <v>518125454</v>
      </c>
      <c r="H99" s="6" t="n">
        <v>478950996</v>
      </c>
      <c r="I99" s="6" t="n">
        <v>522731646</v>
      </c>
      <c r="J99" s="6" t="n">
        <v>478950996</v>
      </c>
      <c r="K99" s="6" t="n">
        <v>403311988</v>
      </c>
    </row>
    <row r="100">
      <c r="A100" s="4" t="inlineStr">
        <is>
          <t>Number of common shares issued for services, shares</t>
        </is>
      </c>
      <c r="D100" s="6" t="n">
        <v>410708</v>
      </c>
      <c r="E100" s="6" t="n">
        <v>106192</v>
      </c>
      <c r="F100" s="6" t="n">
        <v>410708</v>
      </c>
      <c r="G100" s="6" t="n">
        <v>410708</v>
      </c>
      <c r="H100" s="6" t="n">
        <v>456735</v>
      </c>
    </row>
    <row r="101">
      <c r="A101" s="4" t="inlineStr">
        <is>
          <t>Number of common shares issued for services, amount</t>
        </is>
      </c>
      <c r="D101" s="5" t="n">
        <v>41</v>
      </c>
      <c r="E101" s="5" t="n">
        <v>11</v>
      </c>
      <c r="F101" s="5" t="n">
        <v>41</v>
      </c>
      <c r="G101" s="5" t="n">
        <v>41</v>
      </c>
      <c r="H101" s="5" t="n">
        <v>46</v>
      </c>
    </row>
    <row r="102">
      <c r="A102" s="4" t="inlineStr">
        <is>
          <t>Common Stock [Member] | August 2018 Accredited Investors [Member]</t>
        </is>
      </c>
    </row>
    <row r="103">
      <c r="A103" s="3" t="inlineStr">
        <is>
          <t>Stockholder's Equity (Textual)</t>
        </is>
      </c>
    </row>
    <row r="104">
      <c r="A104" s="4" t="inlineStr">
        <is>
          <t>Number of shares issued on conversion</t>
        </is>
      </c>
      <c r="H104" s="6" t="n">
        <v>1600000</v>
      </c>
    </row>
    <row r="105">
      <c r="A105" s="4" t="inlineStr">
        <is>
          <t>Common Stock [Member] | Subscription Agreements [Member] | Accredited Investors 2020 [Member]</t>
        </is>
      </c>
    </row>
    <row r="106">
      <c r="A106" s="3" t="inlineStr">
        <is>
          <t>Stockholder's Equity (Textual)</t>
        </is>
      </c>
    </row>
    <row r="107">
      <c r="A107" s="4" t="inlineStr">
        <is>
          <t>Number of common stock purchased, shares</t>
        </is>
      </c>
      <c r="E107" s="6" t="n">
        <v>3441558</v>
      </c>
    </row>
    <row r="108">
      <c r="A108" s="4" t="inlineStr">
        <is>
          <t>Number of common shares issued, amount</t>
        </is>
      </c>
      <c r="E108" s="5" t="n">
        <v>200000</v>
      </c>
    </row>
    <row r="109">
      <c r="A109" s="4" t="inlineStr">
        <is>
          <t>Common Stock [Member] | Subscription Agreements [Member] | Accredited Investors 2019 [Member]</t>
        </is>
      </c>
    </row>
    <row r="110">
      <c r="A110" s="3" t="inlineStr">
        <is>
          <t>Stockholder's Equity (Textual)</t>
        </is>
      </c>
    </row>
    <row r="111">
      <c r="A111" s="4" t="inlineStr">
        <is>
          <t>Number of common stock purchased, shares</t>
        </is>
      </c>
      <c r="B111" s="6" t="n">
        <v>38764000</v>
      </c>
    </row>
    <row r="112">
      <c r="A112" s="4" t="inlineStr">
        <is>
          <t>Number of common shares issued, amount</t>
        </is>
      </c>
      <c r="B112" s="5" t="n">
        <v>3100000</v>
      </c>
    </row>
    <row r="113">
      <c r="A113" s="4" t="inlineStr">
        <is>
          <t>Warrants [Member]</t>
        </is>
      </c>
    </row>
    <row r="114">
      <c r="A114" s="3" t="inlineStr">
        <is>
          <t>Stockholder's Equity (Textual)</t>
        </is>
      </c>
    </row>
    <row r="115">
      <c r="A115" s="4" t="inlineStr">
        <is>
          <t>Warrants outstanding amount</t>
        </is>
      </c>
      <c r="E115" s="5" t="n">
        <v>367000</v>
      </c>
    </row>
    <row r="116">
      <c r="A116" s="4" t="inlineStr">
        <is>
          <t>Warrants exercised for cash per share</t>
        </is>
      </c>
      <c r="E116" s="8" t="n">
        <v>0.1</v>
      </c>
    </row>
    <row r="117">
      <c r="A117" s="4" t="inlineStr">
        <is>
          <t>Exercise price per share</t>
        </is>
      </c>
      <c r="E117" s="10" t="n">
        <v>0.07000000000000001</v>
      </c>
    </row>
    <row r="118">
      <c r="A118" s="4" t="inlineStr">
        <is>
          <t>Holders exercised</t>
        </is>
      </c>
      <c r="E118" s="10" t="n">
        <v>0.1</v>
      </c>
    </row>
    <row r="119">
      <c r="A119" s="4" t="inlineStr">
        <is>
          <t>Warrants received</t>
        </is>
      </c>
      <c r="E119" s="10" t="n">
        <v>0.15</v>
      </c>
    </row>
    <row r="120">
      <c r="A120" s="4" t="inlineStr">
        <is>
          <t>Warrants exercised price per share</t>
        </is>
      </c>
      <c r="E120" s="8" t="n">
        <v>0.1</v>
      </c>
    </row>
    <row r="121">
      <c r="A121" s="4" t="inlineStr">
        <is>
          <t>Warrants, description</t>
        </is>
      </c>
      <c r="E121" s="4" t="inlineStr">
        <is>
          <t>As a result, the Company issued 10,008,333 shares of common stock and 2,502,085 $0.15 Warrants in consideration of $700,583.</t>
        </is>
      </c>
    </row>
    <row r="122">
      <c r="A122" s="4" t="inlineStr">
        <is>
          <t>Fair value of warrants</t>
        </is>
      </c>
      <c r="E122" s="5" t="n">
        <v>95000</v>
      </c>
    </row>
    <row r="123">
      <c r="A123" s="4" t="inlineStr">
        <is>
          <t>Warrants [Member] | Network 1 Financial Securities Inc. [Member]</t>
        </is>
      </c>
    </row>
    <row r="124">
      <c r="A124" s="3" t="inlineStr">
        <is>
          <t>Stockholder's Equity (Textual)</t>
        </is>
      </c>
    </row>
    <row r="125">
      <c r="A125" s="4" t="inlineStr">
        <is>
          <t>Number of common stock purchased, shares</t>
        </is>
      </c>
      <c r="G125" s="6" t="n">
        <v>858000</v>
      </c>
    </row>
    <row r="126">
      <c r="A126" s="4" t="inlineStr">
        <is>
          <t>Warrant term</t>
        </is>
      </c>
      <c r="G126" s="4" t="inlineStr">
        <is>
          <t>5 years</t>
        </is>
      </c>
    </row>
    <row r="127">
      <c r="A127" s="4" t="inlineStr">
        <is>
          <t>Fair value of warrants</t>
        </is>
      </c>
      <c r="G127" s="5" t="n">
        <v>54000</v>
      </c>
    </row>
    <row r="128">
      <c r="A128" s="4" t="inlineStr">
        <is>
          <t>Share price (in dollars per share)</t>
        </is>
      </c>
      <c r="G128" s="9" t="n">
        <v>0.08799999999999999</v>
      </c>
    </row>
    <row r="129">
      <c r="A129" s="4" t="inlineStr">
        <is>
          <t>Warrants [Member] | Subscription Agreements [Member]</t>
        </is>
      </c>
    </row>
    <row r="130">
      <c r="A130" s="3" t="inlineStr">
        <is>
          <t>Stockholder's Equity (Textual)</t>
        </is>
      </c>
    </row>
    <row r="131">
      <c r="A131" s="4" t="inlineStr">
        <is>
          <t>Stock subscription receivable</t>
        </is>
      </c>
      <c r="E131" s="5" t="n">
        <v>970000</v>
      </c>
    </row>
    <row r="132">
      <c r="A132" s="4" t="inlineStr">
        <is>
          <t>Warrant exercise transactions issuance</t>
        </is>
      </c>
      <c r="E132" s="6" t="n">
        <v>23900000</v>
      </c>
    </row>
    <row r="133">
      <c r="A133" s="4" t="inlineStr">
        <is>
          <t>Warrants [Member] | Subscription Agreements [Member] | Accredited Investors 2019 [Member]</t>
        </is>
      </c>
    </row>
    <row r="134">
      <c r="A134" s="3" t="inlineStr">
        <is>
          <t>Stockholder's Equity (Textual)</t>
        </is>
      </c>
    </row>
    <row r="135">
      <c r="A135" s="4" t="inlineStr">
        <is>
          <t>Number of common stock purchased, shares</t>
        </is>
      </c>
      <c r="B135" s="6" t="n">
        <v>1251750</v>
      </c>
    </row>
    <row r="136">
      <c r="A136" s="4" t="inlineStr">
        <is>
          <t>Warrant term</t>
        </is>
      </c>
      <c r="B136" s="4" t="inlineStr">
        <is>
          <t>5 years</t>
        </is>
      </c>
      <c r="G136" s="4" t="inlineStr">
        <is>
          <t>5 years</t>
        </is>
      </c>
    </row>
    <row r="137">
      <c r="A137" s="4" t="inlineStr">
        <is>
          <t>Fair value of warrants</t>
        </is>
      </c>
      <c r="B137" s="5" t="n">
        <v>79000</v>
      </c>
    </row>
    <row r="138">
      <c r="A138" s="4" t="inlineStr">
        <is>
          <t>Warrants [Member] | Subscription Agreements [Member] | Accredited Investors June 2019 [Member]</t>
        </is>
      </c>
    </row>
    <row r="139">
      <c r="A139" s="3" t="inlineStr">
        <is>
          <t>Stockholder's Equity (Textual)</t>
        </is>
      </c>
    </row>
    <row r="140">
      <c r="A140" s="4" t="inlineStr">
        <is>
          <t>Unrecognized compensation costs</t>
        </is>
      </c>
      <c r="G140" s="5" t="n">
        <v>1251750</v>
      </c>
    </row>
    <row r="141">
      <c r="A141" s="4" t="inlineStr">
        <is>
          <t>Warrant term</t>
        </is>
      </c>
      <c r="G141" s="4" t="inlineStr">
        <is>
          <t>5 years</t>
        </is>
      </c>
    </row>
    <row r="142">
      <c r="A142" s="4" t="inlineStr">
        <is>
          <t>Exercise price</t>
        </is>
      </c>
      <c r="G142" s="9" t="n">
        <v>0.08799999999999999</v>
      </c>
    </row>
    <row r="143">
      <c r="A143" s="4" t="inlineStr">
        <is>
          <t>Warrants [Member] | Subscription Agreements [Member] | Accredited Investors August 2019 [Member]</t>
        </is>
      </c>
    </row>
    <row r="144">
      <c r="A144" s="3" t="inlineStr">
        <is>
          <t>Stockholder's Equity (Textual)</t>
        </is>
      </c>
    </row>
    <row r="145">
      <c r="A145" s="4" t="inlineStr">
        <is>
          <t>Unrecognized compensation costs</t>
        </is>
      </c>
      <c r="H145" s="5" t="n">
        <v>2470267</v>
      </c>
    </row>
    <row r="146">
      <c r="A146" s="4" t="inlineStr">
        <is>
          <t>Warrant term</t>
        </is>
      </c>
      <c r="H146" s="4" t="inlineStr">
        <is>
          <t>5 years</t>
        </is>
      </c>
    </row>
    <row r="147">
      <c r="A147" s="4" t="inlineStr">
        <is>
          <t>Exercise price</t>
        </is>
      </c>
      <c r="H147" s="8" t="n">
        <v>0.14</v>
      </c>
    </row>
    <row r="148">
      <c r="A148" s="4" t="inlineStr">
        <is>
          <t>Warrant One [Member]</t>
        </is>
      </c>
    </row>
    <row r="149">
      <c r="A149" s="3" t="inlineStr">
        <is>
          <t>Stockholder's Equity (Textual)</t>
        </is>
      </c>
    </row>
    <row r="150">
      <c r="A150" s="4" t="inlineStr">
        <is>
          <t>Warrants exercised for cash per share</t>
        </is>
      </c>
      <c r="E150" s="8" t="n">
        <v>0.05</v>
      </c>
    </row>
    <row r="151">
      <c r="A151" s="4" t="inlineStr">
        <is>
          <t>Warrants received</t>
        </is>
      </c>
      <c r="E151" s="10" t="n">
        <v>0.05</v>
      </c>
    </row>
    <row r="152">
      <c r="A152" s="4" t="inlineStr">
        <is>
          <t>Warrants exercised price per share</t>
        </is>
      </c>
      <c r="E152" s="8" t="n">
        <v>0.05</v>
      </c>
    </row>
    <row r="153">
      <c r="A153" s="4" t="inlineStr">
        <is>
          <t>Warrants, description</t>
        </is>
      </c>
      <c r="E153" s="4" t="inlineStr">
        <is>
          <t>As a result, the Company issued 4,632,000 shares of common stock and 2,316,000 $0.15 Warrants, in consideration of $231,600. Separately, certain holders of the $0.05 Warrants to acquire 1,770,000 shares of common stock exercised on a cashless basis resulting in the issuance of 560,659 shares of common stock.</t>
        </is>
      </c>
    </row>
    <row r="154">
      <c r="A154" s="4" t="inlineStr">
        <is>
          <t>Warrant One [Member] | Mr. Selzer [Member]</t>
        </is>
      </c>
    </row>
    <row r="155">
      <c r="A155" s="3" t="inlineStr">
        <is>
          <t>Stockholder's Equity (Textual)</t>
        </is>
      </c>
    </row>
    <row r="156">
      <c r="A156" s="4" t="inlineStr">
        <is>
          <t>Warrants, description</t>
        </is>
      </c>
      <c r="E156" s="4" t="inlineStr">
        <is>
          <t>Certain of the 2015 Warrant holders participated in the 2020 Note offering and the Company extended the exercise period by two years, subject to an increase in the Exercise Price from $0.05 per share (as defined therein) to $0.06 per share of 2015 Warrants representing the right to acquire 6,380,000 shares of common stock. As noted above a portion of the 2015 Warrants (or $0.06 Warrants) were exercised for cash on June 30, 2020. Vista of which Mr. Selzer, a director of the Company, is the General Partner held 880,000 2015 Warrants, which were also extended as a result of his investment and were exercised for cash on June 30, 2020.</t>
        </is>
      </c>
    </row>
    <row r="157">
      <c r="A157" s="4" t="inlineStr">
        <is>
          <t>Warrant One [Member] | August 2018 Accredited Investors [Member]</t>
        </is>
      </c>
    </row>
    <row r="158">
      <c r="A158" s="3" t="inlineStr">
        <is>
          <t>Stockholder's Equity (Textual)</t>
        </is>
      </c>
    </row>
    <row r="159">
      <c r="A159" s="4" t="inlineStr">
        <is>
          <t>Share price (in dollars per share)</t>
        </is>
      </c>
      <c r="H159" s="8" t="n">
        <v>0.13</v>
      </c>
    </row>
    <row r="160">
      <c r="A160" s="4" t="inlineStr">
        <is>
          <t>Number of stock vested</t>
        </is>
      </c>
      <c r="H160" s="6" t="n">
        <v>3200000</v>
      </c>
    </row>
    <row r="161">
      <c r="A161" s="4" t="inlineStr">
        <is>
          <t>Common stock issued upon exercise of warrants</t>
        </is>
      </c>
      <c r="H161" s="6" t="n">
        <v>4433333</v>
      </c>
    </row>
    <row r="162">
      <c r="A162" s="4" t="inlineStr">
        <is>
          <t>Exercise price</t>
        </is>
      </c>
      <c r="H162" s="8" t="n">
        <v>0.05</v>
      </c>
    </row>
    <row r="163">
      <c r="A163" s="4" t="inlineStr">
        <is>
          <t>Number of shares issued on conversion</t>
        </is>
      </c>
      <c r="H163" s="6" t="n">
        <v>3500000</v>
      </c>
    </row>
    <row r="164">
      <c r="A164" s="4" t="inlineStr">
        <is>
          <t>Warrant Two [Member]</t>
        </is>
      </c>
    </row>
    <row r="165">
      <c r="A165" s="3" t="inlineStr">
        <is>
          <t>Stockholder's Equity (Textual)</t>
        </is>
      </c>
    </row>
    <row r="166">
      <c r="A166" s="4" t="inlineStr">
        <is>
          <t>Warrants, description</t>
        </is>
      </c>
      <c r="E166" s="4" t="inlineStr">
        <is>
          <t>Company entered into and consummated a private transaction pursuant to which a portion of the Company's $0.06 Warrants were exercised. In addition, the holders that exercised the $0.06 Warrants also received $0.15 Warrant for every two $0.06 Warrants exercised. As a result, the Company issued 5,280,000 shares of common stock and 2,640,000 $0.15 Warrants in consideration of $316,800.</t>
        </is>
      </c>
    </row>
    <row r="167">
      <c r="A167" s="4" t="inlineStr">
        <is>
          <t>Additional Paid-in Capital [Member]</t>
        </is>
      </c>
    </row>
    <row r="168">
      <c r="A168" s="3" t="inlineStr">
        <is>
          <t>Stockholder's Equity (Textual)</t>
        </is>
      </c>
    </row>
    <row r="169">
      <c r="A169" s="4" t="inlineStr">
        <is>
          <t>Number of common shares issued for services, amount</t>
        </is>
      </c>
      <c r="D169" s="6" t="n">
        <v>41071</v>
      </c>
      <c r="E169" s="5" t="n">
        <v>8259</v>
      </c>
      <c r="F169" s="6" t="n">
        <v>41071</v>
      </c>
      <c r="G169" s="5" t="n">
        <v>41030</v>
      </c>
      <c r="H169" s="5" t="n">
        <v>97080</v>
      </c>
    </row>
    <row r="170">
      <c r="A170" s="4" t="inlineStr">
        <is>
          <t>Accumulated Deficit [Member]</t>
        </is>
      </c>
    </row>
    <row r="171">
      <c r="A171" s="3" t="inlineStr">
        <is>
          <t>Stockholder's Equity (Textual)</t>
        </is>
      </c>
    </row>
    <row r="172">
      <c r="A172" s="4" t="inlineStr">
        <is>
          <t>Number of common shares issued for services, amount</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4" t="inlineStr">
        <is>
          <t>Accumulated Other Comprehensive Income [Member]</t>
        </is>
      </c>
    </row>
    <row r="174">
      <c r="A174" s="3" t="inlineStr">
        <is>
          <t>Stockholder's Equity (Textual)</t>
        </is>
      </c>
    </row>
    <row r="175">
      <c r="A175" s="4" t="inlineStr">
        <is>
          <t>Number of common shares issued for services, amount</t>
        </is>
      </c>
      <c r="D175" s="4" t="inlineStr">
        <is>
          <t xml:space="preserve"> </t>
        </is>
      </c>
      <c r="E175" s="4" t="inlineStr">
        <is>
          <t xml:space="preserve"> </t>
        </is>
      </c>
      <c r="F175" s="4" t="inlineStr">
        <is>
          <t xml:space="preserve"> </t>
        </is>
      </c>
      <c r="G175" s="4" t="inlineStr">
        <is>
          <t xml:space="preserve"> </t>
        </is>
      </c>
      <c r="H175" s="4" t="inlineStr">
        <is>
          <t xml:space="preserve"> </t>
        </is>
      </c>
    </row>
  </sheetData>
  <mergeCells count="4">
    <mergeCell ref="A1:A2"/>
    <mergeCell ref="B1:C1"/>
    <mergeCell ref="E1:F1"/>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DIRECT FINANCING LEASE (Details) - USD ($)</t>
        </is>
      </c>
      <c r="B1" s="2" t="inlineStr">
        <is>
          <t>Jun. 30, 2020</t>
        </is>
      </c>
      <c r="C1" s="2" t="inlineStr">
        <is>
          <t>Dec. 31, 2019</t>
        </is>
      </c>
    </row>
    <row r="2">
      <c r="A2" s="3" t="inlineStr">
        <is>
          <t>Leases [Abstract]</t>
        </is>
      </c>
    </row>
    <row r="3">
      <c r="A3" s="4" t="inlineStr">
        <is>
          <t>Remainder 2020</t>
        </is>
      </c>
      <c r="B3" s="5" t="n">
        <v>61074</v>
      </c>
      <c r="C3" s="5" t="n">
        <v>122148</v>
      </c>
    </row>
    <row r="4">
      <c r="A4" s="4" t="inlineStr">
        <is>
          <t>2021</t>
        </is>
      </c>
      <c r="B4" s="6" t="n">
        <v>122148</v>
      </c>
      <c r="C4" s="6" t="n">
        <v>122148</v>
      </c>
    </row>
    <row r="5">
      <c r="A5" s="4" t="inlineStr">
        <is>
          <t>2022</t>
        </is>
      </c>
      <c r="B5" s="6" t="n">
        <v>122148</v>
      </c>
      <c r="C5" s="6" t="n">
        <v>122148</v>
      </c>
    </row>
    <row r="6">
      <c r="A6" s="4" t="inlineStr">
        <is>
          <t>2023</t>
        </is>
      </c>
      <c r="B6" s="6" t="n">
        <v>122148</v>
      </c>
      <c r="C6" s="6" t="n">
        <v>122148</v>
      </c>
    </row>
    <row r="7">
      <c r="A7" s="4" t="inlineStr">
        <is>
          <t>2024</t>
        </is>
      </c>
      <c r="B7" s="6" t="n">
        <v>122148</v>
      </c>
      <c r="C7" s="6" t="n">
        <v>122148</v>
      </c>
    </row>
    <row r="8">
      <c r="A8" s="4" t="inlineStr">
        <is>
          <t>Thereafter</t>
        </is>
      </c>
      <c r="B8" s="6" t="n">
        <v>162864</v>
      </c>
      <c r="C8" s="6" t="n">
        <v>162864</v>
      </c>
    </row>
    <row r="9">
      <c r="A9" s="4" t="inlineStr">
        <is>
          <t>Sub-total</t>
        </is>
      </c>
      <c r="B9" s="6" t="n">
        <v>712530</v>
      </c>
      <c r="C9" s="6" t="n">
        <v>773604</v>
      </c>
    </row>
    <row r="10">
      <c r="A10" s="4" t="inlineStr">
        <is>
          <t>Less deferred revenue</t>
        </is>
      </c>
      <c r="B10" s="6" t="n">
        <v>-184290</v>
      </c>
      <c r="C10" s="6" t="n">
        <v>-213568</v>
      </c>
    </row>
    <row r="11">
      <c r="A11" s="4" t="inlineStr">
        <is>
          <t>Net investment in lease</t>
        </is>
      </c>
      <c r="B11" s="5" t="n">
        <v>528240</v>
      </c>
      <c r="C11" s="5" t="n">
        <v>56003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37" customWidth="1" min="2" max="2"/>
    <col width="21" customWidth="1" min="3" max="3"/>
    <col width="21" customWidth="1" min="4" max="4"/>
    <col width="21" customWidth="1" min="5" max="5"/>
  </cols>
  <sheetData>
    <row r="1">
      <c r="A1" s="1" t="inlineStr">
        <is>
          <t>DIRECT FINANCING LEASE (Details Narrative)</t>
        </is>
      </c>
      <c r="B1" s="2" t="inlineStr">
        <is>
          <t>1 Months Ended</t>
        </is>
      </c>
      <c r="C1" s="2" t="inlineStr">
        <is>
          <t>6 Months Ended</t>
        </is>
      </c>
      <c r="D1" s="2" t="inlineStr">
        <is>
          <t>12 Months Ended</t>
        </is>
      </c>
    </row>
    <row r="2">
      <c r="B2" s="2" t="inlineStr">
        <is>
          <t>Sep. 30, 2015USD ($)Kiosks$ / shares</t>
        </is>
      </c>
      <c r="C2" s="2" t="inlineStr">
        <is>
          <t>Jun. 30, 2020USD ($)</t>
        </is>
      </c>
      <c r="D2" s="2" t="inlineStr">
        <is>
          <t>Dec. 31, 2019USD ($)</t>
        </is>
      </c>
      <c r="E2" s="2" t="inlineStr">
        <is>
          <t>Dec. 31, 2018USD ($)</t>
        </is>
      </c>
    </row>
    <row r="3">
      <c r="A3" s="3" t="inlineStr">
        <is>
          <t>Direct Financing Lease (Textual)</t>
        </is>
      </c>
    </row>
    <row r="4">
      <c r="A4" s="4" t="inlineStr">
        <is>
          <t>Revenue</t>
        </is>
      </c>
      <c r="C4" s="5" t="n">
        <v>30000</v>
      </c>
      <c r="D4" s="5" t="n">
        <v>63400</v>
      </c>
      <c r="E4" s="5" t="n">
        <v>69400</v>
      </c>
    </row>
    <row r="5">
      <c r="A5" s="4" t="inlineStr">
        <is>
          <t>Equipment under capital lease</t>
        </is>
      </c>
      <c r="C5" s="6" t="n">
        <v>748000</v>
      </c>
      <c r="D5" s="6" t="n">
        <v>748000</v>
      </c>
    </row>
    <row r="6">
      <c r="A6" s="4" t="inlineStr">
        <is>
          <t>Aggregate minimum future lease payments</t>
        </is>
      </c>
      <c r="C6" s="6" t="n">
        <v>1422000</v>
      </c>
      <c r="D6" s="6" t="n">
        <v>1422000</v>
      </c>
    </row>
    <row r="7">
      <c r="A7" s="4" t="inlineStr">
        <is>
          <t>Unearned income</t>
        </is>
      </c>
      <c r="C7" s="5" t="n">
        <v>474000</v>
      </c>
      <c r="D7" s="5" t="n">
        <v>474000</v>
      </c>
    </row>
    <row r="8">
      <c r="A8" s="4" t="inlineStr">
        <is>
          <t>Cash Collection and Services [Member]</t>
        </is>
      </c>
    </row>
    <row r="9">
      <c r="A9" s="3" t="inlineStr">
        <is>
          <t>Direct Financing Lease (Textual)</t>
        </is>
      </c>
    </row>
    <row r="10">
      <c r="A10" s="4" t="inlineStr">
        <is>
          <t>Number of kiosks | Kiosks</t>
        </is>
      </c>
      <c r="B10" s="6" t="n">
        <v>78</v>
      </c>
    </row>
    <row r="11">
      <c r="A11" s="4" t="inlineStr">
        <is>
          <t>Lease contract term</t>
        </is>
      </c>
      <c r="B11" s="4" t="inlineStr">
        <is>
          <t>10 years</t>
        </is>
      </c>
    </row>
    <row r="12">
      <c r="A12" s="4" t="inlineStr">
        <is>
          <t>Lease monthly rental</t>
        </is>
      </c>
      <c r="B12" s="5" t="n">
        <v>11900</v>
      </c>
    </row>
    <row r="13">
      <c r="A13" s="4" t="inlineStr">
        <is>
          <t>Lease rent expense</t>
        </is>
      </c>
      <c r="B13" s="6" t="n">
        <v>142272</v>
      </c>
    </row>
    <row r="14">
      <c r="A14" s="4" t="inlineStr">
        <is>
          <t>Estimated executory costs</t>
        </is>
      </c>
      <c r="B14" s="5" t="n">
        <v>1677</v>
      </c>
    </row>
    <row r="15">
      <c r="A15" s="4" t="inlineStr">
        <is>
          <t>Purchase price at the end of lease term (in dollars per unit) | $ / shares</t>
        </is>
      </c>
      <c r="B15" s="5" t="n">
        <v>40</v>
      </c>
    </row>
    <row r="16">
      <c r="A16" s="4" t="inlineStr">
        <is>
          <t>Receive monthly payments</t>
        </is>
      </c>
      <c r="B16" s="5" t="n">
        <v>11856</v>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LEASE OBLIGATION PAYABLE (Details) - USD ($)</t>
        </is>
      </c>
      <c r="B1" s="2" t="inlineStr">
        <is>
          <t>Jun. 30, 2020</t>
        </is>
      </c>
      <c r="C1" s="2" t="inlineStr">
        <is>
          <t>Dec. 31, 2019</t>
        </is>
      </c>
    </row>
    <row r="2">
      <c r="A2" s="3" t="inlineStr">
        <is>
          <t>Year ending December 31</t>
        </is>
      </c>
    </row>
    <row r="3">
      <c r="A3" s="4" t="inlineStr">
        <is>
          <t>Remainder of 2020</t>
        </is>
      </c>
      <c r="B3" s="5" t="n">
        <v>21548</v>
      </c>
      <c r="C3" s="5" t="n">
        <v>43096</v>
      </c>
    </row>
    <row r="4">
      <c r="A4" s="4" t="inlineStr">
        <is>
          <t>2021</t>
        </is>
      </c>
      <c r="B4" s="6" t="n">
        <v>43096</v>
      </c>
      <c r="C4" s="6" t="n">
        <v>43096</v>
      </c>
    </row>
    <row r="5">
      <c r="A5" s="4" t="inlineStr">
        <is>
          <t>2022</t>
        </is>
      </c>
      <c r="B5" s="6" t="n">
        <v>10774</v>
      </c>
      <c r="C5" s="6" t="n">
        <v>10774</v>
      </c>
    </row>
    <row r="6">
      <c r="A6" s="4" t="inlineStr">
        <is>
          <t>Total minimum lease payments</t>
        </is>
      </c>
      <c r="B6" s="6" t="n">
        <v>75418</v>
      </c>
      <c r="C6" s="6" t="n">
        <v>96966</v>
      </c>
    </row>
    <row r="7">
      <c r="A7" s="4" t="inlineStr">
        <is>
          <t>Less: Amount representing interest</t>
        </is>
      </c>
      <c r="B7" s="6" t="n">
        <v>-7696</v>
      </c>
      <c r="C7" s="6" t="n">
        <v>-12356</v>
      </c>
    </row>
    <row r="8">
      <c r="A8" s="4" t="inlineStr">
        <is>
          <t>Present value of minimum lease payments</t>
        </is>
      </c>
      <c r="B8" s="5" t="n">
        <v>67722</v>
      </c>
      <c r="C8" s="5" t="n">
        <v>8461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6" customWidth="1" min="3" max="3"/>
  </cols>
  <sheetData>
    <row r="1">
      <c r="A1" s="1" t="inlineStr">
        <is>
          <t>LEASE OBLIGATION PAYABLE (Details Narrative) - USD ($)</t>
        </is>
      </c>
      <c r="B1" s="2" t="inlineStr">
        <is>
          <t>6 Months Ended</t>
        </is>
      </c>
      <c r="C1" s="2" t="inlineStr">
        <is>
          <t>12 Months Ended</t>
        </is>
      </c>
    </row>
    <row r="2">
      <c r="B2" s="2" t="inlineStr">
        <is>
          <t>Jun. 30, 2020</t>
        </is>
      </c>
      <c r="C2" s="2" t="inlineStr">
        <is>
          <t>Dec. 31, 2019</t>
        </is>
      </c>
    </row>
    <row r="3">
      <c r="A3" s="3" t="inlineStr">
        <is>
          <t>Leases (Textual)</t>
        </is>
      </c>
    </row>
    <row r="4">
      <c r="A4" s="4" t="inlineStr">
        <is>
          <t>Amortization of lease equipment</t>
        </is>
      </c>
      <c r="B4" s="5" t="n">
        <v>107152</v>
      </c>
      <c r="C4" s="5" t="n">
        <v>91079</v>
      </c>
    </row>
    <row r="5">
      <c r="A5" s="4" t="inlineStr">
        <is>
          <t>Lease obligation interest rate</t>
        </is>
      </c>
      <c r="B5" s="4" t="inlineStr">
        <is>
          <t>12.00%</t>
        </is>
      </c>
      <c r="C5" s="4" t="inlineStr">
        <is>
          <t>12.00%</t>
        </is>
      </c>
    </row>
    <row r="6">
      <c r="A6" s="4" t="inlineStr">
        <is>
          <t>Lease obligation maturity date</t>
        </is>
      </c>
      <c r="B6" s="4" t="inlineStr">
        <is>
          <t>Mar. 31,
		2022</t>
        </is>
      </c>
      <c r="C6" s="4" t="inlineStr">
        <is>
          <t>Mar. 31,
		2022</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t>
        </is>
      </c>
      <c r="B1" s="2" t="inlineStr">
        <is>
          <t>Jun. 30, 2020</t>
        </is>
      </c>
      <c r="C1" s="2" t="inlineStr">
        <is>
          <t>Dec. 31, 2019</t>
        </is>
      </c>
    </row>
    <row r="2">
      <c r="A2" s="3" t="inlineStr">
        <is>
          <t>Assets:</t>
        </is>
      </c>
    </row>
    <row r="3">
      <c r="A3" s="4" t="inlineStr">
        <is>
          <t>Current portion of operating lease ROU assets - included in other current assets</t>
        </is>
      </c>
      <c r="B3" s="5" t="n">
        <v>190268</v>
      </c>
      <c r="C3" s="5" t="n">
        <v>254919</v>
      </c>
    </row>
    <row r="4">
      <c r="A4" s="4" t="inlineStr">
        <is>
          <t>Operating lease ROU assets - included in Other Assets</t>
        </is>
      </c>
      <c r="B4" s="6" t="n">
        <v>89210</v>
      </c>
      <c r="C4" s="6" t="n">
        <v>171141</v>
      </c>
    </row>
    <row r="5">
      <c r="A5" s="4" t="inlineStr">
        <is>
          <t>Total operating lease assets</t>
        </is>
      </c>
      <c r="B5" s="6" t="n">
        <v>279478</v>
      </c>
      <c r="C5" s="6" t="n">
        <v>426060</v>
      </c>
    </row>
    <row r="6">
      <c r="A6" s="3" t="inlineStr">
        <is>
          <t>Liabilities:</t>
        </is>
      </c>
    </row>
    <row r="7">
      <c r="A7" s="4" t="inlineStr">
        <is>
          <t>Current portion of ROU liabilities - included in Accounts payable and accrued expenses</t>
        </is>
      </c>
      <c r="B7" s="6" t="n">
        <v>145259</v>
      </c>
      <c r="C7" s="6" t="n">
        <v>242650</v>
      </c>
    </row>
    <row r="8">
      <c r="A8" s="4" t="inlineStr">
        <is>
          <t>Long-term portion of ROU liabilities - included in Other liabilities</t>
        </is>
      </c>
      <c r="B8" s="6" t="n">
        <v>92503</v>
      </c>
      <c r="C8" s="6" t="n">
        <v>131568</v>
      </c>
    </row>
    <row r="9">
      <c r="A9" s="4" t="inlineStr">
        <is>
          <t>Total operating lease liabilities</t>
        </is>
      </c>
      <c r="B9" s="5" t="n">
        <v>237762</v>
      </c>
      <c r="C9" s="5" t="n">
        <v>37421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1) - USD ($)</t>
        </is>
      </c>
      <c r="B1" s="2" t="inlineStr">
        <is>
          <t>Jun. 30, 2020</t>
        </is>
      </c>
      <c r="C1" s="2" t="inlineStr">
        <is>
          <t>Dec. 31, 2019</t>
        </is>
      </c>
    </row>
    <row r="2">
      <c r="A2" s="3" t="inlineStr">
        <is>
          <t>Operating Leases Year Ending March 31:</t>
        </is>
      </c>
    </row>
    <row r="3">
      <c r="A3" s="4" t="inlineStr">
        <is>
          <t>Remainder of 2020</t>
        </is>
      </c>
      <c r="B3" s="5" t="n">
        <v>132017</v>
      </c>
      <c r="C3" s="5" t="n">
        <v>277961</v>
      </c>
    </row>
    <row r="4">
      <c r="A4" s="4" t="inlineStr">
        <is>
          <t>2021</t>
        </is>
      </c>
      <c r="B4" s="6" t="n">
        <v>96607</v>
      </c>
      <c r="C4" s="6" t="n">
        <v>96606</v>
      </c>
    </row>
    <row r="5">
      <c r="A5" s="4" t="inlineStr">
        <is>
          <t>2022</t>
        </is>
      </c>
      <c r="B5" s="6" t="n">
        <v>49716</v>
      </c>
      <c r="C5" s="6" t="n">
        <v>49716</v>
      </c>
    </row>
    <row r="6">
      <c r="A6" s="4" t="inlineStr">
        <is>
          <t>Total operating lease payments</t>
        </is>
      </c>
      <c r="B6" s="6" t="n">
        <v>278340</v>
      </c>
      <c r="C6" s="6" t="n">
        <v>424283</v>
      </c>
    </row>
    <row r="7">
      <c r="A7" s="4" t="inlineStr">
        <is>
          <t>Less: Imputed interest</t>
        </is>
      </c>
      <c r="B7" s="6" t="n">
        <v>-40578</v>
      </c>
      <c r="C7" s="6" t="n">
        <v>-50065</v>
      </c>
    </row>
    <row r="8">
      <c r="A8" s="4" t="inlineStr">
        <is>
          <t>Total operating lease liabilities</t>
        </is>
      </c>
      <c r="B8" s="5" t="n">
        <v>237762</v>
      </c>
      <c r="C8" s="5" t="n">
        <v>37421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43" customWidth="1" min="5" max="5"/>
    <col width="80" customWidth="1" min="6" max="6"/>
    <col width="20" customWidth="1" min="7" max="7"/>
  </cols>
  <sheetData>
    <row r="1">
      <c r="A1" s="1" t="inlineStr">
        <is>
          <t>COMMITMENTS AND CONTINGENCIES (Details Narrative)</t>
        </is>
      </c>
      <c r="B1" s="2" t="inlineStr">
        <is>
          <t>1 Months Ended</t>
        </is>
      </c>
      <c r="D1" s="2" t="inlineStr">
        <is>
          <t>3 Months Ended</t>
        </is>
      </c>
      <c r="E1" s="2" t="inlineStr">
        <is>
          <t>6 Months Ended</t>
        </is>
      </c>
      <c r="F1" s="2" t="inlineStr">
        <is>
          <t>12 Months Ended</t>
        </is>
      </c>
    </row>
    <row r="2">
      <c r="B2" s="2" t="inlineStr">
        <is>
          <t>Oct. 31, 2018USD ($)</t>
        </is>
      </c>
      <c r="C2" s="2" t="inlineStr">
        <is>
          <t>Apr. 30, 2017USD ($)</t>
        </is>
      </c>
      <c r="D2" s="2" t="inlineStr">
        <is>
          <t>Dec. 31, 2018USD ($)</t>
        </is>
      </c>
      <c r="E2" s="2" t="inlineStr">
        <is>
          <t>Jun. 30, 2020USD ($)ft²</t>
        </is>
      </c>
      <c r="F2" s="2" t="inlineStr">
        <is>
          <t>Dec. 31, 2019USD ($)ft²</t>
        </is>
      </c>
      <c r="G2" s="2" t="inlineStr">
        <is>
          <t>May 22, 2020USD ($)</t>
        </is>
      </c>
    </row>
    <row r="3">
      <c r="A3" s="4" t="inlineStr">
        <is>
          <t>Lease expense</t>
        </is>
      </c>
      <c r="E3" s="5" t="n">
        <v>165000</v>
      </c>
    </row>
    <row r="4">
      <c r="A4" s="4" t="inlineStr">
        <is>
          <t>Area of land for rent | ft²</t>
        </is>
      </c>
      <c r="E4" s="6" t="n">
        <v>2100</v>
      </c>
      <c r="F4" s="6" t="n">
        <v>2100</v>
      </c>
    </row>
    <row r="5">
      <c r="A5" s="4" t="inlineStr">
        <is>
          <t>Weighted average lease term</t>
        </is>
      </c>
      <c r="E5" s="4" t="inlineStr">
        <is>
          <t>1 year 9 months 18 days</t>
        </is>
      </c>
      <c r="F5" s="4" t="inlineStr">
        <is>
          <t>1 year 2 months 12 days</t>
        </is>
      </c>
    </row>
    <row r="6">
      <c r="A6" s="4" t="inlineStr">
        <is>
          <t>Weighted average discount rate</t>
        </is>
      </c>
      <c r="E6" s="4" t="inlineStr">
        <is>
          <t>13.55%</t>
        </is>
      </c>
      <c r="F6" s="4" t="inlineStr">
        <is>
          <t>13.55%</t>
        </is>
      </c>
    </row>
    <row r="7">
      <c r="A7" s="4" t="inlineStr">
        <is>
          <t>Rent expense</t>
        </is>
      </c>
      <c r="D7" s="5" t="n">
        <v>381000</v>
      </c>
      <c r="F7" s="5" t="n">
        <v>439000</v>
      </c>
    </row>
    <row r="8">
      <c r="A8" s="4" t="inlineStr">
        <is>
          <t>Employee benefits, payable</t>
        </is>
      </c>
      <c r="G8" s="5" t="n">
        <v>350000</v>
      </c>
    </row>
    <row r="9">
      <c r="A9" s="4" t="inlineStr">
        <is>
          <t>Agreement, description</t>
        </is>
      </c>
      <c r="F9" s="4" t="inlineStr">
        <is>
          <t>The Company has entered an agreement with a facial recognition software company for the grant of a perpetual license for commercial use (unless terminated for breach by either party). The initial payment under the license of $160,000 was paid in 2018 with two additional installments due on the first and second anniversary of the Effective Date of the arrangement amounting to $80,000 and $40,000, respectively. The Company is in discussion with the provider with respect to functionality as well as the remaining financial obligation.</t>
        </is>
      </c>
    </row>
    <row r="10">
      <c r="A10" s="4" t="inlineStr">
        <is>
          <t>Office Space [Member] | South Africa [Member]</t>
        </is>
      </c>
    </row>
    <row r="11">
      <c r="A11" s="4" t="inlineStr">
        <is>
          <t>Monthly rental payments</t>
        </is>
      </c>
      <c r="E11" s="5" t="n">
        <v>8000</v>
      </c>
      <c r="F11" s="5" t="n">
        <v>8000</v>
      </c>
    </row>
    <row r="12">
      <c r="A12" s="4" t="inlineStr">
        <is>
          <t>Lease term, description</t>
        </is>
      </c>
      <c r="E12" s="4" t="inlineStr">
        <is>
          <t>The current lease is through June 30, 2022</t>
        </is>
      </c>
      <c r="F12" s="4" t="inlineStr">
        <is>
          <t>The current lease is through June 30, 2022.</t>
        </is>
      </c>
    </row>
    <row r="13">
      <c r="A13" s="4" t="inlineStr">
        <is>
          <t>Office Space [Member] | Colombia [Member] | MultiPay S.A.S [Member]</t>
        </is>
      </c>
    </row>
    <row r="14">
      <c r="A14" s="4" t="inlineStr">
        <is>
          <t>Monthly rental payments</t>
        </is>
      </c>
      <c r="C14" s="5" t="n">
        <v>8500</v>
      </c>
    </row>
    <row r="15">
      <c r="A15" s="4" t="inlineStr">
        <is>
          <t>Agreement term</t>
        </is>
      </c>
      <c r="C15" s="4" t="inlineStr">
        <is>
          <t>2 years</t>
        </is>
      </c>
    </row>
    <row r="16">
      <c r="A16" s="4" t="inlineStr">
        <is>
          <t>Office Space [Member] | Alpharetta Georgia [Member]</t>
        </is>
      </c>
    </row>
    <row r="17">
      <c r="A17" s="4" t="inlineStr">
        <is>
          <t>Monthly rental payments</t>
        </is>
      </c>
      <c r="B17" s="5" t="n">
        <v>3800</v>
      </c>
    </row>
    <row r="18">
      <c r="A18" s="4" t="inlineStr">
        <is>
          <t>Office Space [Member] | Long Beach, New York [Member]</t>
        </is>
      </c>
    </row>
    <row r="19">
      <c r="A19" s="4" t="inlineStr">
        <is>
          <t>Additional monthly rental payments</t>
        </is>
      </c>
      <c r="E19" s="5" t="n">
        <v>5000</v>
      </c>
      <c r="F19" s="5" t="n">
        <v>7425</v>
      </c>
    </row>
    <row r="20">
      <c r="A20" s="4" t="inlineStr">
        <is>
          <t>Agreement term</t>
        </is>
      </c>
      <c r="E20" s="4" t="inlineStr">
        <is>
          <t>30 days</t>
        </is>
      </c>
      <c r="F20" s="4" t="inlineStr">
        <is>
          <t>30 days</t>
        </is>
      </c>
    </row>
    <row r="21">
      <c r="A21" s="4" t="inlineStr">
        <is>
          <t>Office Space [Member] | Plantation [Member]</t>
        </is>
      </c>
    </row>
    <row r="22">
      <c r="A22" s="4" t="inlineStr">
        <is>
          <t>Monthly rental payments</t>
        </is>
      </c>
      <c r="E22" s="5" t="n">
        <v>2700</v>
      </c>
      <c r="F22" s="5" t="n">
        <v>2700</v>
      </c>
    </row>
    <row r="23">
      <c r="A23" s="4" t="inlineStr">
        <is>
          <t>Weighted average discount rate</t>
        </is>
      </c>
      <c r="E23" s="4" t="inlineStr">
        <is>
          <t>3.00%</t>
        </is>
      </c>
      <c r="F23" s="4" t="inlineStr">
        <is>
          <t>3.00%</t>
        </is>
      </c>
    </row>
    <row r="24">
      <c r="A24" s="4" t="inlineStr">
        <is>
          <t>Lease term, description</t>
        </is>
      </c>
      <c r="F24" s="4" t="inlineStr">
        <is>
          <t>The lease term is through August 2020.</t>
        </is>
      </c>
    </row>
    <row r="25">
      <c r="A25" s="4" t="inlineStr">
        <is>
          <t>Apartment [Member] | Colombia [Member]</t>
        </is>
      </c>
    </row>
    <row r="26">
      <c r="A26" s="4" t="inlineStr">
        <is>
          <t>Monthly rental payments</t>
        </is>
      </c>
      <c r="E26" s="5" t="n">
        <v>2000</v>
      </c>
      <c r="F26" s="5" t="n">
        <v>2000</v>
      </c>
    </row>
    <row r="27">
      <c r="A27" s="4" t="inlineStr">
        <is>
          <t>Lease term, description</t>
        </is>
      </c>
      <c r="F27" s="4" t="inlineStr">
        <is>
          <t>The management team through April 202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3" t="inlineStr">
        <is>
          <t>CASH FLOWS FROM OPERATING ACTIVITIES:</t>
        </is>
      </c>
    </row>
    <row r="4">
      <c r="A4" s="4" t="inlineStr">
        <is>
          <t>Net loss</t>
        </is>
      </c>
      <c r="B4" s="5" t="n">
        <v>-7298869</v>
      </c>
      <c r="C4" s="5" t="n">
        <v>-4438530</v>
      </c>
      <c r="D4" s="5" t="n">
        <v>-10500358</v>
      </c>
      <c r="E4" s="5" t="n">
        <v>-10027613</v>
      </c>
    </row>
    <row r="5">
      <c r="A5" s="3" t="inlineStr">
        <is>
          <t>Adjustments to reconcile net loss with cash used in operations:</t>
        </is>
      </c>
    </row>
    <row r="6">
      <c r="A6" s="4" t="inlineStr">
        <is>
          <t>Depreciation and amortization expense</t>
        </is>
      </c>
      <c r="B6" s="6" t="n">
        <v>600978</v>
      </c>
      <c r="C6" s="6" t="n">
        <v>327696</v>
      </c>
      <c r="D6" s="6" t="n">
        <v>790367</v>
      </c>
      <c r="E6" s="6" t="n">
        <v>493697</v>
      </c>
    </row>
    <row r="7">
      <c r="A7" s="4" t="inlineStr">
        <is>
          <t>Stock-based compensation</t>
        </is>
      </c>
      <c r="B7" s="6" t="n">
        <v>629993</v>
      </c>
      <c r="C7" s="6" t="n">
        <v>787720</v>
      </c>
      <c r="D7" s="6" t="n">
        <v>1246019</v>
      </c>
      <c r="E7" s="6" t="n">
        <v>2429959</v>
      </c>
    </row>
    <row r="8">
      <c r="A8" s="4" t="inlineStr">
        <is>
          <t>Extinguishment of note payable</t>
        </is>
      </c>
      <c r="B8" s="6" t="n">
        <v>985481</v>
      </c>
    </row>
    <row r="9">
      <c r="A9" s="4" t="inlineStr">
        <is>
          <t>Stock issued for services</t>
        </is>
      </c>
      <c r="D9" s="6" t="n">
        <v>41071</v>
      </c>
      <c r="E9" s="6" t="n">
        <v>343019</v>
      </c>
    </row>
    <row r="10">
      <c r="A10" s="4" t="inlineStr">
        <is>
          <t>Inventory reserve</t>
        </is>
      </c>
      <c r="E10" s="6" t="n">
        <v>348302</v>
      </c>
    </row>
    <row r="11">
      <c r="A11" s="4" t="inlineStr">
        <is>
          <t>Amortization of debt discount and debt issuance costs, net</t>
        </is>
      </c>
      <c r="B11" s="6" t="n">
        <v>214668</v>
      </c>
      <c r="C11" s="6" t="n">
        <v>54882</v>
      </c>
      <c r="D11" s="6" t="n">
        <v>109764</v>
      </c>
      <c r="E11" s="6" t="n">
        <v>477928</v>
      </c>
    </row>
    <row r="12">
      <c r="A12" s="4" t="inlineStr">
        <is>
          <t>Common stock issued for services</t>
        </is>
      </c>
      <c r="B12" s="4" t="inlineStr">
        <is>
          <t xml:space="preserve"> </t>
        </is>
      </c>
      <c r="C12" s="6" t="n">
        <v>41112</v>
      </c>
    </row>
    <row r="13">
      <c r="A13" s="4" t="inlineStr">
        <is>
          <t>Warrant exercise inducement expense</t>
        </is>
      </c>
      <c r="B13" s="6" t="n">
        <v>366795</v>
      </c>
      <c r="C13" s="4" t="inlineStr">
        <is>
          <t xml:space="preserve"> </t>
        </is>
      </c>
    </row>
    <row r="14">
      <c r="A14" s="4" t="inlineStr">
        <is>
          <t>Impairment loss/write-off of assets</t>
        </is>
      </c>
      <c r="B14" s="6" t="n">
        <v>1059495</v>
      </c>
      <c r="C14" s="4" t="inlineStr">
        <is>
          <t xml:space="preserve"> </t>
        </is>
      </c>
      <c r="D14" s="6" t="n">
        <v>1671804</v>
      </c>
      <c r="E14" s="6" t="n">
        <v>148627</v>
      </c>
    </row>
    <row r="15">
      <c r="A15" s="3" t="inlineStr">
        <is>
          <t>Changes in operating assets and liabilities:</t>
        </is>
      </c>
    </row>
    <row r="16">
      <c r="A16" s="4" t="inlineStr">
        <is>
          <t>Accounts receivable</t>
        </is>
      </c>
      <c r="B16" s="6" t="n">
        <v>-23217</v>
      </c>
      <c r="C16" s="6" t="n">
        <v>-63869</v>
      </c>
      <c r="D16" s="6" t="n">
        <v>-5770</v>
      </c>
      <c r="E16" s="6" t="n">
        <v>20762</v>
      </c>
    </row>
    <row r="17">
      <c r="A17" s="4" t="inlineStr">
        <is>
          <t>Net investment in direct financing lease</t>
        </is>
      </c>
      <c r="B17" s="6" t="n">
        <v>31796</v>
      </c>
      <c r="C17" s="6" t="n">
        <v>28581</v>
      </c>
      <c r="D17" s="6" t="n">
        <v>58727</v>
      </c>
      <c r="E17" s="6" t="n">
        <v>52790</v>
      </c>
    </row>
    <row r="18">
      <c r="A18" s="4" t="inlineStr">
        <is>
          <t>Inventory</t>
        </is>
      </c>
      <c r="B18" s="6" t="n">
        <v>21984</v>
      </c>
      <c r="C18" s="6" t="n">
        <v>-60818</v>
      </c>
      <c r="D18" s="6" t="n">
        <v>-50647</v>
      </c>
      <c r="E18" s="6" t="n">
        <v>-1519</v>
      </c>
    </row>
    <row r="19">
      <c r="A19" s="4" t="inlineStr">
        <is>
          <t>Other current assets</t>
        </is>
      </c>
      <c r="B19" s="6" t="n">
        <v>374366</v>
      </c>
      <c r="C19" s="6" t="n">
        <v>155035</v>
      </c>
      <c r="D19" s="6" t="n">
        <v>-18834</v>
      </c>
      <c r="E19" s="6" t="n">
        <v>-265624</v>
      </c>
    </row>
    <row r="20">
      <c r="A20" s="4" t="inlineStr">
        <is>
          <t>Accounts payable and accrued expenses</t>
        </is>
      </c>
      <c r="B20" s="6" t="n">
        <v>1056433</v>
      </c>
      <c r="C20" s="6" t="n">
        <v>324076</v>
      </c>
      <c r="D20" s="6" t="n">
        <v>413773</v>
      </c>
      <c r="E20" s="6" t="n">
        <v>-84512</v>
      </c>
    </row>
    <row r="21">
      <c r="A21" s="4" t="inlineStr">
        <is>
          <t>Deferred revenue</t>
        </is>
      </c>
      <c r="B21" s="6" t="n">
        <v>28810</v>
      </c>
      <c r="C21" s="6" t="n">
        <v>173518</v>
      </c>
      <c r="D21" s="6" t="n">
        <v>189006</v>
      </c>
      <c r="E21" s="6" t="n">
        <v>113759</v>
      </c>
    </row>
    <row r="22">
      <c r="A22" s="4" t="inlineStr">
        <is>
          <t>Net cash flows from operating activities</t>
        </is>
      </c>
      <c r="B22" s="6" t="n">
        <v>-1951287</v>
      </c>
      <c r="C22" s="6" t="n">
        <v>-2670597</v>
      </c>
      <c r="D22" s="6" t="n">
        <v>-6055078</v>
      </c>
      <c r="E22" s="6" t="n">
        <v>-5950425</v>
      </c>
    </row>
    <row r="23">
      <c r="A23" s="3" t="inlineStr">
        <is>
          <t>CASH FLOWS FROM INVESTING ACTIVITIES:</t>
        </is>
      </c>
    </row>
    <row r="24">
      <c r="A24" s="4" t="inlineStr">
        <is>
          <t>Purchase of property and equipment</t>
        </is>
      </c>
      <c r="B24" s="6" t="n">
        <v>-2394</v>
      </c>
      <c r="C24" s="6" t="n">
        <v>-14902</v>
      </c>
      <c r="D24" s="6" t="n">
        <v>-27364</v>
      </c>
      <c r="E24" s="6" t="n">
        <v>-59091</v>
      </c>
    </row>
    <row r="25">
      <c r="A25" s="4" t="inlineStr">
        <is>
          <t>Decrease in other assets</t>
        </is>
      </c>
      <c r="B25" s="6" t="n">
        <v>13462</v>
      </c>
      <c r="C25" s="4" t="inlineStr">
        <is>
          <t xml:space="preserve"> </t>
        </is>
      </c>
    </row>
    <row r="26">
      <c r="A26" s="4" t="inlineStr">
        <is>
          <t>Investment in other assets including work in process</t>
        </is>
      </c>
      <c r="B26" s="6" t="n">
        <v>-124870</v>
      </c>
      <c r="C26" s="6" t="n">
        <v>-940068</v>
      </c>
      <c r="D26" s="6" t="n">
        <v>-1604152</v>
      </c>
      <c r="E26" s="6" t="n">
        <v>-1319932</v>
      </c>
    </row>
    <row r="27">
      <c r="A27" s="4" t="inlineStr">
        <is>
          <t>Net cash flows from investing activities</t>
        </is>
      </c>
      <c r="B27" s="6" t="n">
        <v>-113802</v>
      </c>
      <c r="C27" s="6" t="n">
        <v>-954970</v>
      </c>
      <c r="D27" s="6" t="n">
        <v>-1631516</v>
      </c>
      <c r="E27" s="6" t="n">
        <v>-1379023</v>
      </c>
    </row>
    <row r="28">
      <c r="A28" s="3" t="inlineStr">
        <is>
          <t>CASH FLOWS FROM FINANCING ACTIVITIES:</t>
        </is>
      </c>
    </row>
    <row r="29">
      <c r="A29" s="4" t="inlineStr">
        <is>
          <t>Proceeds from issuance of convertible note payable</t>
        </is>
      </c>
      <c r="B29" s="6" t="n">
        <v>1510000</v>
      </c>
      <c r="C29" s="4" t="inlineStr">
        <is>
          <t xml:space="preserve"> </t>
        </is>
      </c>
      <c r="D29" s="6" t="n">
        <v>408000</v>
      </c>
      <c r="E29" s="4" t="inlineStr">
        <is>
          <t xml:space="preserve"> </t>
        </is>
      </c>
    </row>
    <row r="30">
      <c r="A30" s="4" t="inlineStr">
        <is>
          <t>Payment of debt issuance costs</t>
        </is>
      </c>
      <c r="B30" s="6" t="n">
        <v>-104800</v>
      </c>
      <c r="C30" s="4" t="inlineStr">
        <is>
          <t xml:space="preserve"> </t>
        </is>
      </c>
    </row>
    <row r="31">
      <c r="A31" s="4" t="inlineStr">
        <is>
          <t>Proceeds from sale of common stock offering, net of offering costs</t>
        </is>
      </c>
      <c r="B31" s="6" t="n">
        <v>200000</v>
      </c>
      <c r="C31" s="6" t="n">
        <v>2832152</v>
      </c>
      <c r="D31" s="6" t="n">
        <v>2928312</v>
      </c>
      <c r="E31" s="6" t="n">
        <v>9610793</v>
      </c>
    </row>
    <row r="32">
      <c r="A32" s="4" t="inlineStr">
        <is>
          <t>Proceeds from the exercise of warrants</t>
        </is>
      </c>
      <c r="B32" s="6" t="n">
        <v>283950</v>
      </c>
    </row>
    <row r="33">
      <c r="A33" s="4" t="inlineStr">
        <is>
          <t>Payment of debt and equity issuance costs</t>
        </is>
      </c>
      <c r="E33" s="6" t="n">
        <v>-658864</v>
      </c>
    </row>
    <row r="34">
      <c r="A34" s="4" t="inlineStr">
        <is>
          <t>Proceeds from the payroll protection loan</t>
        </is>
      </c>
      <c r="B34" s="6" t="n">
        <v>485760</v>
      </c>
      <c r="C34" s="4" t="inlineStr">
        <is>
          <t xml:space="preserve"> </t>
        </is>
      </c>
    </row>
    <row r="35">
      <c r="A35" s="4" t="inlineStr">
        <is>
          <t>Principal payments on capital lease obligations and notes payable</t>
        </is>
      </c>
      <c r="B35" s="6" t="n">
        <v>-19487</v>
      </c>
      <c r="C35" s="6" t="n">
        <v>-14987</v>
      </c>
      <c r="D35" s="6" t="n">
        <v>-31188</v>
      </c>
      <c r="E35" s="6" t="n">
        <v>-27421</v>
      </c>
    </row>
    <row r="36">
      <c r="A36" s="4" t="inlineStr">
        <is>
          <t>Principal payments on notes payable</t>
        </is>
      </c>
      <c r="D36" s="4" t="inlineStr">
        <is>
          <t xml:space="preserve"> </t>
        </is>
      </c>
      <c r="E36" s="6" t="n">
        <v>-1000000</v>
      </c>
    </row>
    <row r="37">
      <c r="A37" s="4" t="inlineStr">
        <is>
          <t>Net cash flows from financing activities</t>
        </is>
      </c>
      <c r="B37" s="6" t="n">
        <v>2355423</v>
      </c>
      <c r="C37" s="6" t="n">
        <v>2817165</v>
      </c>
      <c r="D37" s="6" t="n">
        <v>3305124</v>
      </c>
      <c r="E37" s="6" t="n">
        <v>7924508</v>
      </c>
    </row>
    <row r="38">
      <c r="A38" s="4" t="inlineStr">
        <is>
          <t>Effect of foreign currencies exchange on cash</t>
        </is>
      </c>
      <c r="B38" s="6" t="n">
        <v>-42465</v>
      </c>
      <c r="C38" s="6" t="n">
        <v>20291</v>
      </c>
      <c r="D38" s="6" t="n">
        <v>-23780</v>
      </c>
      <c r="E38" s="6" t="n">
        <v>-36551</v>
      </c>
    </row>
    <row r="39">
      <c r="A39" s="4" t="inlineStr">
        <is>
          <t>Net change in Cash</t>
        </is>
      </c>
      <c r="B39" s="6" t="n">
        <v>247869</v>
      </c>
      <c r="C39" s="6" t="n">
        <v>-788111</v>
      </c>
      <c r="D39" s="6" t="n">
        <v>-4405250</v>
      </c>
      <c r="E39" s="6" t="n">
        <v>558509</v>
      </c>
    </row>
    <row r="40">
      <c r="A40" s="4" t="inlineStr">
        <is>
          <t>Cash, Beginning of Period</t>
        </is>
      </c>
      <c r="B40" s="6" t="n">
        <v>567081</v>
      </c>
      <c r="C40" s="6" t="n">
        <v>4972331</v>
      </c>
      <c r="D40" s="6" t="n">
        <v>4972331</v>
      </c>
      <c r="E40" s="6" t="n">
        <v>4413822</v>
      </c>
    </row>
    <row r="41">
      <c r="A41" s="4" t="inlineStr">
        <is>
          <t>Cash, End of Period</t>
        </is>
      </c>
      <c r="B41" s="6" t="n">
        <v>814950</v>
      </c>
      <c r="C41" s="6" t="n">
        <v>4184220</v>
      </c>
      <c r="D41" s="6" t="n">
        <v>567081</v>
      </c>
      <c r="E41" s="6" t="n">
        <v>4972331</v>
      </c>
    </row>
    <row r="42">
      <c r="A42" s="3" t="inlineStr">
        <is>
          <t>Supplemental Disclosure of Cash Flow Information:</t>
        </is>
      </c>
    </row>
    <row r="43">
      <c r="A43" s="4" t="inlineStr">
        <is>
          <t>Cash paid for interest</t>
        </is>
      </c>
      <c r="B43" s="6" t="n">
        <v>5296</v>
      </c>
      <c r="C43" s="6" t="n">
        <v>4223</v>
      </c>
      <c r="D43" s="6" t="n">
        <v>10771</v>
      </c>
      <c r="E43" s="6" t="n">
        <v>173426</v>
      </c>
    </row>
    <row r="44">
      <c r="A44" s="4" t="inlineStr">
        <is>
          <t>Cash paid for income taxes</t>
        </is>
      </c>
      <c r="B44" s="6" t="n">
        <v>12466</v>
      </c>
      <c r="C44" s="6" t="n">
        <v>13701</v>
      </c>
      <c r="D44" s="6" t="n">
        <v>62931</v>
      </c>
      <c r="E44" s="6" t="n">
        <v>17304</v>
      </c>
    </row>
    <row r="45">
      <c r="A45" s="3" t="inlineStr">
        <is>
          <t>Non-cash Investing and Financing Activities:</t>
        </is>
      </c>
    </row>
    <row r="46">
      <c r="A46" s="4" t="inlineStr">
        <is>
          <t>Modification of warrants issued with convertible debt</t>
        </is>
      </c>
      <c r="B46" s="6" t="n">
        <v>95223</v>
      </c>
      <c r="C46" s="4" t="inlineStr">
        <is>
          <t xml:space="preserve"> </t>
        </is>
      </c>
    </row>
    <row r="47">
      <c r="A47" s="4" t="inlineStr">
        <is>
          <t>Exchange of notes payable and accrued interest for convertible notes payable</t>
        </is>
      </c>
      <c r="B47" s="6" t="n">
        <v>2662000</v>
      </c>
      <c r="C47" s="4" t="inlineStr">
        <is>
          <t xml:space="preserve"> </t>
        </is>
      </c>
    </row>
    <row r="48">
      <c r="A48" s="4" t="inlineStr">
        <is>
          <t>Warrant exercise with a subscription receivable</t>
        </is>
      </c>
      <c r="B48" s="6" t="n">
        <v>965033</v>
      </c>
      <c r="C48" s="4" t="inlineStr">
        <is>
          <t xml:space="preserve"> </t>
        </is>
      </c>
    </row>
    <row r="49">
      <c r="A49" s="4" t="inlineStr">
        <is>
          <t>Settlement of accounts payable with common stock</t>
        </is>
      </c>
      <c r="B49" s="6" t="n">
        <v>8270</v>
      </c>
      <c r="C49" s="4" t="inlineStr">
        <is>
          <t xml:space="preserve"> </t>
        </is>
      </c>
    </row>
    <row r="50">
      <c r="A50" s="4" t="inlineStr">
        <is>
          <t>Purchase of vehicle with note payable</t>
        </is>
      </c>
      <c r="B50" s="4" t="inlineStr">
        <is>
          <t xml:space="preserve"> </t>
        </is>
      </c>
      <c r="C50" s="6" t="n">
        <v>16510</v>
      </c>
      <c r="D50" s="6" t="n">
        <v>16510</v>
      </c>
      <c r="E50" s="4" t="inlineStr">
        <is>
          <t xml:space="preserve"> </t>
        </is>
      </c>
    </row>
    <row r="51">
      <c r="A51" s="4" t="inlineStr">
        <is>
          <t>Recognition of lease right to use assets and labilities</t>
        </is>
      </c>
      <c r="B51" s="4" t="inlineStr">
        <is>
          <t xml:space="preserve"> </t>
        </is>
      </c>
      <c r="C51" s="6" t="n">
        <v>514473</v>
      </c>
      <c r="D51" s="6" t="n">
        <v>514473</v>
      </c>
      <c r="E51" s="4" t="inlineStr">
        <is>
          <t xml:space="preserve"> </t>
        </is>
      </c>
    </row>
    <row r="52">
      <c r="A52" s="4" t="inlineStr">
        <is>
          <t>Reclassification of software development to intangible costs</t>
        </is>
      </c>
      <c r="B52" s="5" t="n">
        <v>252875</v>
      </c>
      <c r="C52" s="4" t="inlineStr">
        <is>
          <t xml:space="preserve"> </t>
        </is>
      </c>
      <c r="D52" s="5" t="n">
        <v>3111668</v>
      </c>
      <c r="E52" s="5" t="n">
        <v>67988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5" customWidth="1" min="2" max="2"/>
    <col width="16" customWidth="1" min="3" max="3"/>
  </cols>
  <sheetData>
    <row r="1">
      <c r="A1" s="1" t="inlineStr">
        <is>
          <t>IMPAIRMENT LOSS (Details) - USD ($)</t>
        </is>
      </c>
      <c r="B1" s="2" t="inlineStr">
        <is>
          <t>6 Months Ended</t>
        </is>
      </c>
      <c r="C1" s="2" t="inlineStr">
        <is>
          <t>12 Months Ended</t>
        </is>
      </c>
    </row>
    <row r="2">
      <c r="B2" s="2" t="inlineStr">
        <is>
          <t>Jun. 30, 2020</t>
        </is>
      </c>
      <c r="C2" s="2" t="inlineStr">
        <is>
          <t>Dec. 31, 2019</t>
        </is>
      </c>
    </row>
    <row r="3">
      <c r="A3" s="3" t="inlineStr">
        <is>
          <t>Impairment Loss (Textual)</t>
        </is>
      </c>
    </row>
    <row r="4">
      <c r="A4" s="4" t="inlineStr">
        <is>
          <t>Goodwill impairment loss</t>
        </is>
      </c>
      <c r="B4" s="5" t="n">
        <v>1035000</v>
      </c>
      <c r="C4" s="5" t="n">
        <v>1517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INFORMATION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4" t="inlineStr">
        <is>
          <t>Net Revenues</t>
        </is>
      </c>
      <c r="B3" s="5" t="n">
        <v>321119</v>
      </c>
      <c r="C3" s="5" t="n">
        <v>644961</v>
      </c>
      <c r="D3" s="5" t="n">
        <v>1114908</v>
      </c>
      <c r="E3" s="5" t="n">
        <v>1385339</v>
      </c>
      <c r="F3" s="5" t="n">
        <v>2552045</v>
      </c>
      <c r="G3" s="5" t="n">
        <v>3828993</v>
      </c>
    </row>
    <row r="4">
      <c r="A4" s="4" t="inlineStr">
        <is>
          <t>Loss From Operations</t>
        </is>
      </c>
      <c r="B4" s="6" t="n">
        <v>-2806621</v>
      </c>
      <c r="C4" s="6" t="n">
        <v>-2084538</v>
      </c>
      <c r="D4" s="6" t="n">
        <v>-5479229</v>
      </c>
      <c r="E4" s="6" t="n">
        <v>-4252912</v>
      </c>
      <c r="F4" s="6" t="n">
        <v>-10085749</v>
      </c>
      <c r="G4" s="6" t="n">
        <v>-9323219</v>
      </c>
    </row>
    <row r="5">
      <c r="A5" s="4" t="inlineStr">
        <is>
          <t>Interest Expense</t>
        </is>
      </c>
      <c r="B5" s="6" t="n">
        <v>-310153</v>
      </c>
      <c r="C5" s="6" t="n">
        <v>-93260</v>
      </c>
      <c r="D5" s="6" t="n">
        <v>-489203</v>
      </c>
      <c r="E5" s="6" t="n">
        <v>-180150</v>
      </c>
      <c r="F5" s="6" t="n">
        <v>-375598</v>
      </c>
      <c r="G5" s="6" t="n">
        <v>-757801</v>
      </c>
    </row>
    <row r="6">
      <c r="A6" s="4" t="inlineStr">
        <is>
          <t>Other income/(expense)</t>
        </is>
      </c>
      <c r="B6" s="6" t="n">
        <v>-342082</v>
      </c>
      <c r="C6" s="6" t="n">
        <v>6271</v>
      </c>
      <c r="D6" s="6" t="n">
        <v>-1317971</v>
      </c>
      <c r="E6" s="6" t="n">
        <v>12497</v>
      </c>
      <c r="F6" s="6" t="n">
        <v>23920</v>
      </c>
      <c r="G6" s="6" t="n">
        <v>83649</v>
      </c>
    </row>
    <row r="7">
      <c r="A7" s="4" t="inlineStr">
        <is>
          <t>Loss before income taxes</t>
        </is>
      </c>
      <c r="B7" s="6" t="n">
        <v>-3458856</v>
      </c>
      <c r="C7" s="6" t="n">
        <v>-2171527</v>
      </c>
      <c r="D7" s="6" t="n">
        <v>-7286403</v>
      </c>
      <c r="E7" s="6" t="n">
        <v>-4420565</v>
      </c>
      <c r="F7" s="6" t="n">
        <v>-10437427</v>
      </c>
      <c r="G7" s="6" t="n">
        <v>-9997371</v>
      </c>
    </row>
    <row r="8">
      <c r="A8" s="4" t="inlineStr">
        <is>
          <t>Income tax expense</t>
        </is>
      </c>
      <c r="B8" s="6" t="n">
        <v>-3592</v>
      </c>
      <c r="C8" s="6" t="n">
        <v>-4264</v>
      </c>
      <c r="D8" s="6" t="n">
        <v>-12466</v>
      </c>
      <c r="E8" s="6" t="n">
        <v>-17965</v>
      </c>
      <c r="F8" s="6" t="n">
        <v>-62931</v>
      </c>
      <c r="G8" s="6" t="n">
        <v>-30242</v>
      </c>
    </row>
    <row r="9">
      <c r="A9" s="4" t="inlineStr">
        <is>
          <t>Net loss</t>
        </is>
      </c>
      <c r="B9" s="6" t="n">
        <v>-3462448</v>
      </c>
      <c r="C9" s="6" t="n">
        <v>-2175791</v>
      </c>
      <c r="D9" s="6" t="n">
        <v>-7298869</v>
      </c>
      <c r="E9" s="6" t="n">
        <v>-4438530</v>
      </c>
      <c r="F9" s="6" t="n">
        <v>-10500358</v>
      </c>
      <c r="G9" s="6" t="n">
        <v>-10027613</v>
      </c>
    </row>
    <row r="10">
      <c r="A10" s="4" t="inlineStr">
        <is>
          <t>Payment Processing [Member]</t>
        </is>
      </c>
    </row>
    <row r="11">
      <c r="A11" s="4" t="inlineStr">
        <is>
          <t>Net Revenues</t>
        </is>
      </c>
      <c r="B11" s="6" t="n">
        <v>72133</v>
      </c>
      <c r="C11" s="6" t="n">
        <v>120613</v>
      </c>
      <c r="D11" s="6" t="n">
        <v>185757</v>
      </c>
      <c r="E11" s="6" t="n">
        <v>245941</v>
      </c>
      <c r="F11" s="6" t="n">
        <v>455475</v>
      </c>
      <c r="G11" s="6" t="n">
        <v>476234</v>
      </c>
    </row>
    <row r="12">
      <c r="A12" s="4" t="inlineStr">
        <is>
          <t>Loss From Operations</t>
        </is>
      </c>
      <c r="B12" s="6" t="n">
        <v>-1803784</v>
      </c>
      <c r="C12" s="6" t="n">
        <v>-1220869</v>
      </c>
      <c r="D12" s="6" t="n">
        <v>-3015936</v>
      </c>
      <c r="E12" s="6" t="n">
        <v>-2477821</v>
      </c>
      <c r="F12" s="6" t="n">
        <v>-5186550</v>
      </c>
      <c r="G12" s="6" t="n">
        <v>-6540029</v>
      </c>
    </row>
    <row r="13">
      <c r="A13" s="4" t="inlineStr">
        <is>
          <t>Identity Management [Member]</t>
        </is>
      </c>
    </row>
    <row r="14">
      <c r="A14" s="4" t="inlineStr">
        <is>
          <t>Net Revenues</t>
        </is>
      </c>
      <c r="B14" s="6" t="n">
        <v>248986</v>
      </c>
      <c r="C14" s="6" t="n">
        <v>524348</v>
      </c>
      <c r="D14" s="6" t="n">
        <v>929151</v>
      </c>
      <c r="E14" s="6" t="n">
        <v>1139398</v>
      </c>
      <c r="F14" s="6" t="n">
        <v>2096570</v>
      </c>
      <c r="G14" s="6" t="n">
        <v>3352759</v>
      </c>
    </row>
    <row r="15">
      <c r="A15" s="4" t="inlineStr">
        <is>
          <t>Loss From Operations</t>
        </is>
      </c>
      <c r="B15" s="6" t="n">
        <v>-1002837</v>
      </c>
      <c r="C15" s="6" t="n">
        <v>-863669</v>
      </c>
      <c r="D15" s="6" t="n">
        <v>-2463293</v>
      </c>
      <c r="E15" s="6" t="n">
        <v>-1775091</v>
      </c>
      <c r="F15" s="6" t="n">
        <v>-4899199</v>
      </c>
      <c r="G15" s="6" t="n">
        <v>-2783190</v>
      </c>
    </row>
    <row r="16">
      <c r="A16" s="4" t="inlineStr">
        <is>
          <t>North America [Member]</t>
        </is>
      </c>
    </row>
    <row r="17">
      <c r="A17" s="4" t="inlineStr">
        <is>
          <t>Net Revenues</t>
        </is>
      </c>
      <c r="B17" s="6" t="n">
        <v>135698</v>
      </c>
      <c r="C17" s="6" t="n">
        <v>146583</v>
      </c>
      <c r="D17" s="6" t="n">
        <v>269252</v>
      </c>
      <c r="E17" s="6" t="n">
        <v>373624</v>
      </c>
      <c r="F17" s="6" t="n">
        <v>642313</v>
      </c>
      <c r="G17" s="6" t="n">
        <v>1941866</v>
      </c>
    </row>
    <row r="18">
      <c r="A18" s="4" t="inlineStr">
        <is>
          <t>Loss From Operations</t>
        </is>
      </c>
      <c r="B18" s="6" t="n">
        <v>-670183</v>
      </c>
      <c r="C18" s="6" t="n">
        <v>-681690</v>
      </c>
      <c r="D18" s="6" t="n">
        <v>-1076575</v>
      </c>
      <c r="E18" s="6" t="n">
        <v>-1419652</v>
      </c>
      <c r="F18" s="6" t="n">
        <v>-3536664</v>
      </c>
      <c r="G18" s="6" t="n">
        <v>-1959125</v>
      </c>
    </row>
    <row r="19">
      <c r="A19" s="4" t="inlineStr">
        <is>
          <t>South America [Member]</t>
        </is>
      </c>
    </row>
    <row r="20">
      <c r="A20" s="4" t="inlineStr">
        <is>
          <t>Net Revenues</t>
        </is>
      </c>
      <c r="B20" s="6" t="n">
        <v>72133</v>
      </c>
      <c r="C20" s="6" t="n">
        <v>120613</v>
      </c>
      <c r="D20" s="6" t="n">
        <v>185757</v>
      </c>
      <c r="E20" s="6" t="n">
        <v>245941</v>
      </c>
      <c r="F20" s="6" t="n">
        <v>455475</v>
      </c>
      <c r="G20" s="6" t="n">
        <v>476234</v>
      </c>
    </row>
    <row r="21">
      <c r="A21" s="4" t="inlineStr">
        <is>
          <t>Loss From Operations</t>
        </is>
      </c>
      <c r="B21" s="6" t="n">
        <v>-1803784</v>
      </c>
      <c r="C21" s="6" t="n">
        <v>-1220869</v>
      </c>
      <c r="D21" s="6" t="n">
        <v>-3015936</v>
      </c>
      <c r="E21" s="6" t="n">
        <v>-2477821</v>
      </c>
      <c r="F21" s="6" t="n">
        <v>-5186550</v>
      </c>
      <c r="G21" s="6" t="n">
        <v>-6540029</v>
      </c>
    </row>
    <row r="22">
      <c r="A22" s="4" t="inlineStr">
        <is>
          <t>Africa [Member]</t>
        </is>
      </c>
    </row>
    <row r="23">
      <c r="A23" s="4" t="inlineStr">
        <is>
          <t>Net Revenues</t>
        </is>
      </c>
      <c r="B23" s="6" t="n">
        <v>113288</v>
      </c>
      <c r="C23" s="6" t="n">
        <v>377765</v>
      </c>
      <c r="D23" s="6" t="n">
        <v>659899</v>
      </c>
      <c r="E23" s="6" t="n">
        <v>765774</v>
      </c>
      <c r="F23" s="6" t="n">
        <v>1454257</v>
      </c>
      <c r="G23" s="6" t="n">
        <v>1410893</v>
      </c>
    </row>
    <row r="24">
      <c r="A24" s="4" t="inlineStr">
        <is>
          <t>Loss From Operations</t>
        </is>
      </c>
      <c r="B24" s="5" t="n">
        <v>-332654</v>
      </c>
      <c r="C24" s="5" t="n">
        <v>-181979</v>
      </c>
      <c r="D24" s="5" t="n">
        <v>-1386718</v>
      </c>
      <c r="E24" s="5" t="n">
        <v>-355439</v>
      </c>
      <c r="F24" s="5" t="n">
        <v>-1362535</v>
      </c>
      <c r="G24" s="5" t="n">
        <v>-824065</v>
      </c>
    </row>
  </sheetData>
  <mergeCells count="4">
    <mergeCell ref="A1:A2"/>
    <mergeCell ref="B1:C1"/>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0" customWidth="1" min="1" max="1"/>
    <col width="28" customWidth="1" min="2" max="2"/>
    <col width="28" customWidth="1" min="3" max="3"/>
    <col width="21" customWidth="1" min="4" max="4"/>
  </cols>
  <sheetData>
    <row r="1">
      <c r="A1" s="1" t="inlineStr">
        <is>
          <t>SEGMENT INFORMATION (Details Narrative)</t>
        </is>
      </c>
      <c r="B1" s="2" t="inlineStr">
        <is>
          <t>6 Months Ended</t>
        </is>
      </c>
      <c r="C1" s="2" t="inlineStr">
        <is>
          <t>12 Months Ended</t>
        </is>
      </c>
    </row>
    <row r="2">
      <c r="B2" s="2" t="inlineStr">
        <is>
          <t>Jun. 30, 2020USD ($)Segment</t>
        </is>
      </c>
      <c r="C2" s="2" t="inlineStr">
        <is>
          <t>Dec. 31, 2019USD ($)Segment</t>
        </is>
      </c>
      <c r="D2" s="2" t="inlineStr">
        <is>
          <t>Dec. 31, 2018USD ($)</t>
        </is>
      </c>
    </row>
    <row r="3">
      <c r="A3" s="4" t="inlineStr">
        <is>
          <t>Number of reportable segments | Segment</t>
        </is>
      </c>
      <c r="B3" s="6" t="n">
        <v>2</v>
      </c>
      <c r="C3" s="6" t="n">
        <v>2</v>
      </c>
    </row>
    <row r="4">
      <c r="A4" s="4" t="inlineStr">
        <is>
          <t>Goodwill</t>
        </is>
      </c>
      <c r="B4" s="5" t="n">
        <v>4183232</v>
      </c>
      <c r="C4" s="5" t="n">
        <v>5218861</v>
      </c>
      <c r="D4" s="5" t="n">
        <v>6736043</v>
      </c>
    </row>
    <row r="5">
      <c r="A5" s="4" t="inlineStr">
        <is>
          <t>North America [Member]</t>
        </is>
      </c>
    </row>
    <row r="6">
      <c r="A6" s="4" t="inlineStr">
        <is>
          <t>Gross long lived assets</t>
        </is>
      </c>
      <c r="B6" s="6" t="n">
        <v>8900000</v>
      </c>
      <c r="C6" s="6" t="n">
        <v>9100000</v>
      </c>
    </row>
    <row r="7">
      <c r="A7" s="4" t="inlineStr">
        <is>
          <t>Goodwill</t>
        </is>
      </c>
      <c r="C7" s="6" t="n">
        <v>4200000</v>
      </c>
    </row>
    <row r="8">
      <c r="A8" s="4" t="inlineStr">
        <is>
          <t>South America [Member]</t>
        </is>
      </c>
    </row>
    <row r="9">
      <c r="A9" s="4" t="inlineStr">
        <is>
          <t>Gross long lived assets</t>
        </is>
      </c>
      <c r="B9" s="6" t="n">
        <v>300000</v>
      </c>
      <c r="C9" s="6" t="n">
        <v>400000</v>
      </c>
    </row>
    <row r="10">
      <c r="A10" s="4" t="inlineStr">
        <is>
          <t>Goodwill</t>
        </is>
      </c>
      <c r="C10" s="6" t="n">
        <v>0</v>
      </c>
    </row>
    <row r="11">
      <c r="A11" s="4" t="inlineStr">
        <is>
          <t>Africa [Member]</t>
        </is>
      </c>
    </row>
    <row r="12">
      <c r="A12" s="4" t="inlineStr">
        <is>
          <t>Gross long lived assets</t>
        </is>
      </c>
      <c r="B12" s="5" t="n">
        <v>300000</v>
      </c>
      <c r="C12" s="6" t="n">
        <v>1400000</v>
      </c>
    </row>
    <row r="13">
      <c r="A13" s="4" t="inlineStr">
        <is>
          <t>Goodwill</t>
        </is>
      </c>
      <c r="C13" s="5" t="n">
        <v>120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OTHER LIABILITIES (Details) - USD ($)</t>
        </is>
      </c>
      <c r="B1" s="2" t="inlineStr">
        <is>
          <t>Jun. 30, 2020</t>
        </is>
      </c>
      <c r="C1" s="2" t="inlineStr">
        <is>
          <t>Dec. 31, 2019</t>
        </is>
      </c>
      <c r="D1" s="2" t="inlineStr">
        <is>
          <t>Dec. 31, 2018</t>
        </is>
      </c>
    </row>
    <row r="2">
      <c r="A2" s="3" t="inlineStr">
        <is>
          <t>Other Liabilities [Abstract]</t>
        </is>
      </c>
    </row>
    <row r="3">
      <c r="A3" s="4" t="inlineStr">
        <is>
          <t>Operating lease liabilities, long term</t>
        </is>
      </c>
      <c r="C3" s="5" t="n">
        <v>131568</v>
      </c>
      <c r="D3" s="4" t="inlineStr">
        <is>
          <t xml:space="preserve"> </t>
        </is>
      </c>
    </row>
    <row r="4">
      <c r="A4" s="4" t="inlineStr">
        <is>
          <t>Other</t>
        </is>
      </c>
      <c r="C4" s="4" t="inlineStr">
        <is>
          <t xml:space="preserve"> </t>
        </is>
      </c>
      <c r="D4" s="6" t="n">
        <v>45000</v>
      </c>
    </row>
    <row r="5">
      <c r="A5" s="4" t="inlineStr">
        <is>
          <t>Total other liabilities</t>
        </is>
      </c>
      <c r="B5" s="5" t="n">
        <v>92503</v>
      </c>
      <c r="C5" s="5" t="n">
        <v>131568</v>
      </c>
      <c r="D5" s="5" t="n">
        <v>45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1" customWidth="1" min="2" max="2"/>
  </cols>
  <sheetData>
    <row r="1">
      <c r="A1" s="1" t="inlineStr">
        <is>
          <t>OTHER LIABILITIES (Details Narrative)</t>
        </is>
      </c>
      <c r="B1" s="2" t="inlineStr">
        <is>
          <t>Dec. 31, 2018USD ($)</t>
        </is>
      </c>
    </row>
    <row r="2">
      <c r="A2" s="3" t="inlineStr">
        <is>
          <t>Other Liabilities (Textual)</t>
        </is>
      </c>
    </row>
    <row r="3">
      <c r="A3" s="4" t="inlineStr">
        <is>
          <t>Other liabilities</t>
        </is>
      </c>
      <c r="B3" s="5" t="n">
        <v>45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4" t="inlineStr">
        <is>
          <t>Loss before income taxes</t>
        </is>
      </c>
      <c r="B3" s="5" t="n">
        <v>-3458856</v>
      </c>
      <c r="C3" s="5" t="n">
        <v>-2171527</v>
      </c>
      <c r="D3" s="5" t="n">
        <v>-7286403</v>
      </c>
      <c r="E3" s="5" t="n">
        <v>-4420565</v>
      </c>
      <c r="F3" s="5" t="n">
        <v>-10437427</v>
      </c>
      <c r="G3" s="5" t="n">
        <v>-9997371</v>
      </c>
    </row>
    <row r="4">
      <c r="A4" s="4" t="inlineStr">
        <is>
          <t>United States [Member]</t>
        </is>
      </c>
    </row>
    <row r="5">
      <c r="A5" s="4" t="inlineStr">
        <is>
          <t>Loss before income taxes</t>
        </is>
      </c>
      <c r="F5" s="6" t="n">
        <v>-8548570</v>
      </c>
      <c r="G5" s="6" t="n">
        <v>-8775452</v>
      </c>
    </row>
    <row r="6">
      <c r="A6" s="4" t="inlineStr">
        <is>
          <t>Outside United States [Member]</t>
        </is>
      </c>
    </row>
    <row r="7">
      <c r="A7" s="4" t="inlineStr">
        <is>
          <t>Loss before income taxes</t>
        </is>
      </c>
      <c r="F7" s="5" t="n">
        <v>-1888857</v>
      </c>
      <c r="G7" s="5" t="n">
        <v>-1221919</v>
      </c>
    </row>
  </sheetData>
  <mergeCells count="4">
    <mergeCell ref="A1:A2"/>
    <mergeCell ref="B1:C1"/>
    <mergeCell ref="D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1)</t>
        </is>
      </c>
      <c r="B1" s="2" t="inlineStr">
        <is>
          <t>12 Months Ended</t>
        </is>
      </c>
    </row>
    <row r="2">
      <c r="B2" s="2" t="inlineStr">
        <is>
          <t>Dec. 31, 2019</t>
        </is>
      </c>
      <c r="C2" s="2" t="inlineStr">
        <is>
          <t>Dec. 31, 2018</t>
        </is>
      </c>
    </row>
    <row r="3">
      <c r="A3" s="3" t="inlineStr">
        <is>
          <t>Income Tax Disclosure [Abstract]</t>
        </is>
      </c>
    </row>
    <row r="4">
      <c r="A4" s="4" t="inlineStr">
        <is>
          <t>US Federal Statutory Tax Rate</t>
        </is>
      </c>
      <c r="B4" s="4" t="inlineStr">
        <is>
          <t>21.00%</t>
        </is>
      </c>
      <c r="C4" s="4" t="inlineStr">
        <is>
          <t>21.00%</t>
        </is>
      </c>
    </row>
    <row r="5">
      <c r="A5" s="4" t="inlineStr">
        <is>
          <t>State taxes</t>
        </is>
      </c>
      <c r="B5" s="4" t="inlineStr">
        <is>
          <t>4.35%</t>
        </is>
      </c>
      <c r="C5" s="4" t="inlineStr">
        <is>
          <t>4.35%</t>
        </is>
      </c>
    </row>
    <row r="6">
      <c r="A6" s="4" t="inlineStr">
        <is>
          <t>NOL True-Ups</t>
        </is>
      </c>
      <c r="B6" s="4" t="inlineStr">
        <is>
          <t>5.27%</t>
        </is>
      </c>
      <c r="C6" s="4" t="inlineStr">
        <is>
          <t>2.47%</t>
        </is>
      </c>
    </row>
    <row r="7">
      <c r="A7" s="4" t="inlineStr">
        <is>
          <t>Change in valuation allowance</t>
        </is>
      </c>
      <c r="B7" s="4" t="inlineStr">
        <is>
          <t>(30.62%)</t>
        </is>
      </c>
      <c r="C7" s="4" t="inlineStr">
        <is>
          <t>(27.82%)</t>
        </is>
      </c>
    </row>
    <row r="8">
      <c r="A8" s="4" t="inlineStr">
        <is>
          <t>Total</t>
        </is>
      </c>
      <c r="B8" s="4" t="inlineStr">
        <is>
          <t>0.00%</t>
        </is>
      </c>
      <c r="C8" s="4" t="inlineStr">
        <is>
          <t>0.0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COME TAXES (Details 2) - USD ($)</t>
        </is>
      </c>
      <c r="B1" s="2" t="inlineStr">
        <is>
          <t>Dec. 31, 2019</t>
        </is>
      </c>
      <c r="C1" s="2" t="inlineStr">
        <is>
          <t>Dec. 31, 2018</t>
        </is>
      </c>
    </row>
    <row r="2">
      <c r="A2" s="3" t="inlineStr">
        <is>
          <t>Deferred Tax Assets</t>
        </is>
      </c>
    </row>
    <row r="3">
      <c r="A3" s="4" t="inlineStr">
        <is>
          <t>Net Operating Loss</t>
        </is>
      </c>
      <c r="B3" s="5" t="n">
        <v>7681718</v>
      </c>
      <c r="C3" s="5" t="n">
        <v>5981004</v>
      </c>
    </row>
    <row r="4">
      <c r="A4" s="4" t="inlineStr">
        <is>
          <t>Stock Options</t>
        </is>
      </c>
      <c r="B4" s="6" t="n">
        <v>6632746</v>
      </c>
      <c r="C4" s="6" t="n">
        <v>5890565</v>
      </c>
    </row>
    <row r="5">
      <c r="A5" s="4" t="inlineStr">
        <is>
          <t>Charitable Contributions</t>
        </is>
      </c>
      <c r="B5" s="6" t="n">
        <v>1267</v>
      </c>
      <c r="C5" s="6" t="n">
        <v>1267</v>
      </c>
    </row>
    <row r="6">
      <c r="A6" s="4" t="inlineStr">
        <is>
          <t>Basis Difference in Intangible Assets</t>
        </is>
      </c>
      <c r="B6" s="6" t="n">
        <v>7405</v>
      </c>
      <c r="C6" s="6" t="n">
        <v>99296</v>
      </c>
    </row>
    <row r="7">
      <c r="A7" s="4" t="inlineStr">
        <is>
          <t>Basis Difference Fixed Assets</t>
        </is>
      </c>
      <c r="B7" s="4" t="inlineStr">
        <is>
          <t xml:space="preserve"> </t>
        </is>
      </c>
      <c r="C7" s="6" t="n">
        <v>5096</v>
      </c>
    </row>
    <row r="8">
      <c r="A8" s="4" t="inlineStr">
        <is>
          <t>Accrued Payroll</t>
        </is>
      </c>
      <c r="B8" s="6" t="n">
        <v>51907</v>
      </c>
      <c r="C8" s="6" t="n">
        <v>42939</v>
      </c>
    </row>
    <row r="9">
      <c r="A9" s="4" t="inlineStr">
        <is>
          <t>Valuation Allowance</t>
        </is>
      </c>
      <c r="B9" s="6" t="n">
        <v>-14365195</v>
      </c>
      <c r="C9" s="6" t="n">
        <v>-11938078</v>
      </c>
    </row>
    <row r="10">
      <c r="A10" s="4" t="inlineStr">
        <is>
          <t>Total Deferred Tax Asset</t>
        </is>
      </c>
      <c r="B10" s="6" t="n">
        <v>9848</v>
      </c>
      <c r="C10" s="6" t="n">
        <v>37089</v>
      </c>
    </row>
    <row r="11">
      <c r="A11" s="4" t="inlineStr">
        <is>
          <t>Debt Discounts</t>
        </is>
      </c>
      <c r="B11" s="6" t="n">
        <v>-6769</v>
      </c>
      <c r="C11" s="6" t="n">
        <v>-27086</v>
      </c>
    </row>
    <row r="12">
      <c r="A12" s="4" t="inlineStr">
        <is>
          <t>Debt Issuance Costs</t>
        </is>
      </c>
      <c r="B12" s="6" t="n">
        <v>-2501</v>
      </c>
      <c r="C12" s="6" t="n">
        <v>-10003</v>
      </c>
    </row>
    <row r="13">
      <c r="A13" s="4" t="inlineStr">
        <is>
          <t>Basis Difference Fixed Assets</t>
        </is>
      </c>
      <c r="B13" s="6" t="n">
        <v>-578</v>
      </c>
      <c r="C13" s="4" t="inlineStr">
        <is>
          <t xml:space="preserve"> </t>
        </is>
      </c>
    </row>
    <row r="14">
      <c r="A14" s="4" t="inlineStr">
        <is>
          <t>Total Deferred Tax Liability</t>
        </is>
      </c>
      <c r="B14" s="6" t="n">
        <v>-9848</v>
      </c>
      <c r="C14" s="6" t="n">
        <v>-37089</v>
      </c>
    </row>
    <row r="15">
      <c r="A15" s="4" t="inlineStr">
        <is>
          <t>Net Deferred Tax Asset</t>
        </is>
      </c>
      <c r="B15" s="4" t="inlineStr">
        <is>
          <t xml:space="preserve"> </t>
        </is>
      </c>
      <c r="C1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19</t>
        </is>
      </c>
      <c r="C2" s="2" t="inlineStr">
        <is>
          <t>Dec. 31, 2018</t>
        </is>
      </c>
    </row>
    <row r="3">
      <c r="A3" s="3" t="inlineStr">
        <is>
          <t>Income Taxes (Textual)</t>
        </is>
      </c>
    </row>
    <row r="4">
      <c r="A4" s="4" t="inlineStr">
        <is>
          <t>Federal operating loss carryforward</t>
        </is>
      </c>
      <c r="B4" s="5" t="n">
        <v>25900000</v>
      </c>
    </row>
    <row r="5">
      <c r="A5" s="4" t="inlineStr">
        <is>
          <t>State operating loss carryforward</t>
        </is>
      </c>
      <c r="B5" s="6" t="n">
        <v>25900000</v>
      </c>
    </row>
    <row r="6">
      <c r="A6" s="4" t="inlineStr">
        <is>
          <t>Operating loss carry forwards</t>
        </is>
      </c>
      <c r="B6" s="5" t="n">
        <v>25900000</v>
      </c>
    </row>
    <row r="7">
      <c r="A7" s="4" t="inlineStr">
        <is>
          <t>Expiration Year</t>
        </is>
      </c>
      <c r="B7" s="4" t="inlineStr">
        <is>
          <t>2039</t>
        </is>
      </c>
    </row>
    <row r="8">
      <c r="A8" s="4" t="inlineStr">
        <is>
          <t>Valuation allowance</t>
        </is>
      </c>
      <c r="B8" s="5" t="n">
        <v>14365195</v>
      </c>
      <c r="C8" s="5" t="n">
        <v>11938078</v>
      </c>
    </row>
    <row r="9">
      <c r="A9" s="4" t="inlineStr">
        <is>
          <t>Maximum [Member]</t>
        </is>
      </c>
    </row>
    <row r="10">
      <c r="A10" s="3" t="inlineStr">
        <is>
          <t>Income Taxes (Textual)</t>
        </is>
      </c>
    </row>
    <row r="11">
      <c r="A11" s="4" t="inlineStr">
        <is>
          <t>Federal corporate rate reduction</t>
        </is>
      </c>
      <c r="B11" s="4" t="inlineStr">
        <is>
          <t>35.00%</t>
        </is>
      </c>
    </row>
    <row r="12">
      <c r="A12" s="4" t="inlineStr">
        <is>
          <t>Minimum [Member]</t>
        </is>
      </c>
    </row>
    <row r="13">
      <c r="A13" s="3" t="inlineStr">
        <is>
          <t>Income Taxes (Textual)</t>
        </is>
      </c>
    </row>
    <row r="14">
      <c r="A14" s="4" t="inlineStr">
        <is>
          <t>Federal corporate rate reduction</t>
        </is>
      </c>
      <c r="B14" s="4" t="inlineStr">
        <is>
          <t>21.0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2" customWidth="1" min="1" max="1"/>
    <col width="80" customWidth="1" min="2" max="2"/>
    <col width="80" customWidth="1" min="3" max="3"/>
    <col width="14" customWidth="1" min="4" max="4"/>
  </cols>
  <sheetData>
    <row r="1">
      <c r="A1" s="1" t="inlineStr">
        <is>
          <t>SUBSEQUENT EVENTS (Details) - USD ($)</t>
        </is>
      </c>
      <c r="B1" s="2" t="inlineStr">
        <is>
          <t>1 Months Ended</t>
        </is>
      </c>
      <c r="C1" s="2" t="inlineStr">
        <is>
          <t>12 Months Ended</t>
        </is>
      </c>
    </row>
    <row r="2">
      <c r="B2" s="2" t="inlineStr">
        <is>
          <t>Feb. 14, 2020</t>
        </is>
      </c>
      <c r="C2" s="2" t="inlineStr">
        <is>
          <t>Dec. 31, 2019</t>
        </is>
      </c>
      <c r="D2" s="2" t="inlineStr">
        <is>
          <t>Jun. 30, 2020</t>
        </is>
      </c>
    </row>
    <row r="3">
      <c r="A3" s="3" t="inlineStr">
        <is>
          <t>Subsequent Events (Textual)</t>
        </is>
      </c>
    </row>
    <row r="4">
      <c r="A4" s="4" t="inlineStr">
        <is>
          <t>Subsequent event, description</t>
        </is>
      </c>
      <c r="B4" s="4" t="inlineStr">
        <is>
          <t>The Company, entered into Securities Purchase Agreements with several accredited investors (the "2020 Note Investors") providing for the sale by the Company to the 2020 Note Investors of 15% Senior Secured Convertible Notes in the aggregate amount of $1,510,000 (the "2020 Notes"). Philip D. Beck, Chief Executive Officer and Chairman of the Board, invested $50,000 in consideration of a 2020 Note in the principal amount of $50,000 payable by a deduction from his salary. Theodore Stern, a director of the Company, invested $50,000 in consideration of a 2020 Note in the principal amount of $50,000. Herbert Selzer invested $100,000 in consideration of a 2020 Note in the principal amount of $100,000. Mr. Selzer provided $50,000 on the closing date and has agreed to provide the balance of the funding on or prior to April 30, 2020.</t>
        </is>
      </c>
      <c r="C4" s="4" t="inlineStr">
        <is>
          <t>If the Company prepays all or a portion of the 2020 Note prior to the one-year anniversary of the 2020 Note issuance date (the ("2020 Note Anniversary"), then the Company will be required to pay interest on the principal prepaid through the 2020 Note Anniversary. Further, upon maturity or in the event of default and/or bankruptcy of the 2020 Notes, the Company will be required to pay 150% of the principal due under the 2020 Notes.</t>
        </is>
      </c>
    </row>
    <row r="5">
      <c r="A5" s="4" t="inlineStr">
        <is>
          <t>Notes payable percentage</t>
        </is>
      </c>
      <c r="C5" s="4" t="inlineStr">
        <is>
          <t>15.00%</t>
        </is>
      </c>
    </row>
    <row r="6">
      <c r="A6" s="4" t="inlineStr">
        <is>
          <t>Convertible notes payable</t>
        </is>
      </c>
      <c r="C6" s="5" t="n">
        <v>428000</v>
      </c>
      <c r="D6" s="5" t="n">
        <v>5563538</v>
      </c>
    </row>
    <row r="7">
      <c r="A7" s="4" t="inlineStr">
        <is>
          <t>Convertible Notes the principal amount, description</t>
        </is>
      </c>
      <c r="C7" s="4" t="inlineStr">
        <is>
          <t>At the option of the 2020 Note Investors, they may at any time convert the 2020 Notes. The amount of shares delivered shall be equal to 150% of the amount of the principal converted divided by the conversion price of $0.20 per share. Following the 2020 Note Anniversary, the Company may require that the 2020 Note Investors convert all or a portion of the 2020 Notes, if the Company's volume weighted average price for any preceding 20-day period is equal to or greater than $0.30.</t>
        </is>
      </c>
    </row>
    <row r="8">
      <c r="A8" s="4" t="inlineStr">
        <is>
          <t>Notes Mature February 28,2022 [Member]</t>
        </is>
      </c>
    </row>
    <row r="9">
      <c r="A9" s="3" t="inlineStr">
        <is>
          <t>Subsequent Events (Textual)</t>
        </is>
      </c>
    </row>
    <row r="10">
      <c r="A10" s="4" t="inlineStr">
        <is>
          <t>Notes payable percentage</t>
        </is>
      </c>
      <c r="C10" s="4" t="inlineStr">
        <is>
          <t>150.00%</t>
        </is>
      </c>
    </row>
    <row r="11">
      <c r="A11" s="4" t="inlineStr">
        <is>
          <t>Notes Payable [Member]</t>
        </is>
      </c>
    </row>
    <row r="12">
      <c r="A12" s="3" t="inlineStr">
        <is>
          <t>Subsequent Events (Textual)</t>
        </is>
      </c>
    </row>
    <row r="13">
      <c r="A13" s="4" t="inlineStr">
        <is>
          <t>Principal converted amount</t>
        </is>
      </c>
      <c r="C13" s="4" t="inlineStr">
        <is>
          <t>150.00%</t>
        </is>
      </c>
    </row>
    <row r="14">
      <c r="A14" s="4" t="inlineStr">
        <is>
          <t>Convertible notes payable</t>
        </is>
      </c>
      <c r="C14" s="5" t="n">
        <v>428000</v>
      </c>
    </row>
    <row r="15">
      <c r="A15" s="4" t="inlineStr">
        <is>
          <t>Convertible Notes the principal amount, description</t>
        </is>
      </c>
      <c r="C15" s="4" t="inlineStr">
        <is>
          <t>The aggregate principal amount of all the 2020 Notes being not less than $1,500,000, the 2020 Note Investors are entitled to nominate and the Company will not unreasonably reject the appointment of a new member to the Company's Board of Directors.          The Company and FIN Holdings, Inc. and ID Solutions, Inc., two of the Company's subsidiaries, entered into a security agreement with the 2020 Note Investors, the holders of the 8% Convertible Notes in the principal amount of $428,000 issued December 2019 (the "8% Notes") and the Theodore Stern Revocable Trust (the "Stern Trust"), which is the holder of the Promissory Note in the principal amount of $2,000,000 (the "Stern Note"). The security agreement provides that until the principal and accrued but unpaid interest under the 2020 Notes, 8% Notes and Stern Note is paid in full or converted pursuant to their terms, the Company's obligations under the 2020 Notes, 8% Notes and Stern Note will be secured by a lien on all assets of the Company. The security interest granted to the holders of the 2020 Notes, 8% Notes and Stern Note ranks pari passu. The security agreement permits sales of assets up to a value of $1,000,000 which proceeds may be used for working capital purposes and the secured parties will take such steps as may be reasonably necessary to release its security interest and enable such sales in such circumstances. Each of the secured parties appointed Mr. Stern and a third-party investor as joint collateral agents. Mr. Stern, a director of the Company, is the trustee of the Stern Trust. Further, the Company and the Stern Trust entered an Amended and Restated Promissory Note (the "Restated Stern Note") providing that the $2,000,000 principal of the Stern Note will be due and payable on the same terms (bearing interest at 15% per annum) and on the same maturity date as the 2020 Notes and that the interest due under the Stern Note as of January 31, 2020 in the amount of $662,000 will remain due and payable on the same terms as exist in the Stern Note prior to modification provided that the maturity of such interest shall be extended to the same maturity date as the 2020 Notes. The Company and the holders of the 8% Notes entered into an amendment agreement pursuant to which that the principal and interest due under the 8% Notes will remain due and payable on the same terms as exist in the 8% Notes prior to modification, save that the maturity shall be extended to the same maturity date as the 2020 Notes. A securities purchase agreement for $50,000 in 8% Notes was cancelled by mutual consent reducing the principal amount of the 8% Notes from $478,000 to $428,000.         In connection with this private offering, the Company paid Network 1 Financial Securities, Inc., a registered broker-dealer, a cash fee of approximately $104,800.         In February 2020, the Company offered all warrant holders holding warrants to purchase shares of Company common stock issued in July 2015 ("2015 Warrants") the right to extend the term of the 2015 Warrants for a period of two years, subject to an increase in the Exercise Price (as defined therein) to $0.06 per share, providing that such warrant holders invested a minimum $100,000 in the 2020 Note private offering. As a result, a portion of the 2015 Warrant holders participated in the 2020 Note offering and the Company extended the exercise period until February 2022 of 2015 Warrants representing the right to acquire 6,385,000 shares of common stock. Mr. Selzer holds 880,000 2015 Warrants, which were also extended as a result of his investment.</t>
        </is>
      </c>
    </row>
    <row r="16">
      <c r="A16" s="4" t="inlineStr">
        <is>
          <t>Aggregate principal amount</t>
        </is>
      </c>
      <c r="C16" s="5" t="n">
        <v>15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t>
        </is>
      </c>
      <c r="B1" s="2" t="inlineStr">
        <is>
          <t>6 Months Ended</t>
        </is>
      </c>
      <c r="C1" s="2" t="inlineStr">
        <is>
          <t>12 Months Ended</t>
        </is>
      </c>
    </row>
    <row r="2">
      <c r="B2" s="2" t="inlineStr">
        <is>
          <t>Jun. 30, 2020</t>
        </is>
      </c>
      <c r="C2" s="2" t="inlineStr">
        <is>
          <t>Dec. 31, 2019</t>
        </is>
      </c>
    </row>
    <row r="3">
      <c r="A3" s="3" t="inlineStr">
        <is>
          <t>Organization, Consolidation and Presentation of Financial Statements [Abstract]</t>
        </is>
      </c>
    </row>
    <row r="4">
      <c r="A4" s="4" t="inlineStr">
        <is>
          <t>BASIS OF PRESENTATION</t>
        </is>
      </c>
      <c r="B4" s="4" t="inlineStr">
        <is>
          <t>NOTE 1 – BASIS OF PRESENTATION In the opinion of Management, the accompanying
unaudited condensed consolidated financial statements are prepared in accordance with instructions for Form 10-Q, include all adjustments
(consisting only of normal recurring accruals) which we considered as necessary for a fair presentation of the results for the
periods presented. Certain information and footnote disclosures normally included in the consolidated financial statements prepared
in accordance with accounting principles generally accepted in the United States of America have been condensed or omitted. It
is suggested that these condensed consolidated financial statements be read in conjunction with the Company's Annual Report
on Form 10-K for the year ended December 31, 2019. The results of operations for the three and six months ended June 30, 2020
are not necessarily indicative of the results to be expected for future periods or the full year. The condensed consolidated financial statements
include the accounts of Ipsidy Inc. and its wholly-owned subsidiaries MultiPay S.A.S., ID Global LATAM, IDGS S.A.S., ID Solutions,
Inc., FIN Holdings Inc., Ipsidy Enterprises Limited, Cards Plus Pty Ltd. and Ipsidy Peru S.A.C. (collectively the "Company").
All significant intercompany balances and transactions have been eliminated in consolidation. Going Concern As of June 30, 2020, the Company had an
accumulated deficit of approximately $94.2 million. For the six months ended June 30, 2020 the Company earned revenue of approximately
$1.1 million and incurred a loss from operations of approximately $5.5 million. The reports of our independent registered
public accounting firm on our consolidated financial statements for the years ended December 31, 2019 and 2018 contained an
explanatory paragraph regarding our ability to continue as a going concern based upon our net losses. These unaudited condensed consolidated
financial statements have been prepared on a going concern basis, which implies the Company will continue to meet its obligations
and continue its operations for the next fiscal year. The continuation of the Company as a going concern is dependent upon financial
support from the Company's current shareholders, the ability of the Company to obtain additional financing to continue operations,
the Company's ability to generate sufficient cash flows from operations, successfully locating and negotiating with other
business entities for potential acquisition and /or acquiring new clients to generate revenues and cash flows. On February 14, 2020, the Company entered
into Securities Purchase Agreements with several accredited investors (the "2020 Note Investors") providing for the
sale by the Company to the 2020 Note Investors of 15% Senior Secured Convertible Notes in the aggregate amount of $1,510,000 (the
"2020 Notes"). In connection with this private offering, the Company paid Network 1 Financial Securities, Inc., a registered
broker-dealer, a cash fee of approximately $104,800. In May 2020, the Company received a loan
of approximately $485,000 under the Paycheck Protection Program of the U.S. Small Business Association related to its U.S. operations.
The Company anticipates subject to approval by the Small Business Administration, if certain requirements are met the loan proceeds
may be forgiven. Any amounts not forgiven will be required to be repaid. In June 2020, the Company entered into
Subscription Agreements with two accredited investors (the "June 2020 Accredited Investors") pursuant to which the
June 2020 Accredited Investors purchased 3,441,558 shares of common stock at an average price of $0.06 cents per share for $200,000. Additionally,
on June 30, 2020, the Company entered into and consummated private transactions pursuant to which a portion of the Company's
warrants exercisable at various prices were exercised at an average exercise price of $0.06 per share for approximately $1,249,000.
The Company received cash proceeds of $283,950 and a stock subscription receivable for $965,033 which was received in full subsequent
to June 30, 2020. There is no assurance that the Company
will ever be profitable or be able to secure funding or generate sufficient revenues to sustain operations. As such, there is substantial
doubt about the Company's ability to continue as a going concern. These unaudited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Covid-19 A novel strain of coronavirus ("Covid-19")
emerged globally in December 2019 and has been declared a pandemic. The extent to which Covid-19 will impact our customers, business,
results and financial condition will depend on current and future developments, which are highly uncertain and cannot be predicted
at this time. The Company's day-to-day operations beginning March 2020 have been impacted differently depending on geographic
location and services that are being performed. The Cards Plus business located in South Africa did not have any operations in
April 2020 and has had limitations on its operations starting in May 2020, as the Company is following the guidance and requirements
of the South African government. Our operations in the United States and Colombia have suffered less immediate impact as most staff
can work remotely and can continue to develop our product offerings. That said we have seen our business opportunities
develop more slowly as business partners and potential customers are dealing with Covid-19 issues, working remotely and these issues
are causing delays in decision making and finalization of negotiations and agreements. However, the level of inquiries about our
services has increased during the last three months, as our products are designed to serve an increasingly mobile economy and workforce. Net Loss per Common Share The Company computes net loss per share
in accordance with FASB ASC 260, "Earnings per Share". ASC 260 requires presentation of both basic and diluted earnings
per share ("EPS") on the face of the statement of operations. Basic EPS is computed by dividing net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notes and stock warrants, using the if-converted method. In computing diluted EPS, the average stock price for
the period is used in determining the number of shares assumed to be purchased from the exercise of stock options, warrants and
conversion of convertible notes. Diluted EPS excludes all dilutive potential common shares if their effect is anti-dilutive. The
following potentially dilutive securities were excluded from the calculation of diluted loss per share for the six months ended
June 30, 2020 and 2019 because their effect was antidilutive:
Security 2020 2019
Stock Options 159,744,061 106,600,006
Warrants 29,130,069 47,453,227
Total 188,874,130 154,053,233 Inventories Inventories of kiosks held by IDGS S.A.S
are stated at the lower of cost (using the first-in, first-out method) or net realizable value. The kiosks provide electronic ticketing
for transit systems. Inventory of plastic/ID cards, digital printing material, which are held by Cards Plus Pty Ltd., are at the
lower of cost (using the average method) or market. The Plastic/ID cards and digital printing material are used to provide plastic
loyal ID and other types of cards. Inventories at June 30, 2020 consist solely of the cards inventory. As of December 31,
2019, inventory consisted of kiosks that were not placed into service and were held for sale and cards inventory. Any adjustments
to reduce the cost of inventories to their net realizable value are recognized in earnings in the current period. As of December 31,
2019, the Company had an inventory valuation allowance of approximately $236,000 to reflect net realizable value of the kiosks
that are being held for sale and the Company believed no valuation allowance was necessary regarding the cards inventory. As of
June 30, 2020, the Company did not believe a valuation allowance was necessary for the cards inventory. Revenue Recognition Below is the Company's revenue recognition
policy determined by revenue stream for its significant revenue generating activities during the period ended June 30, 2020. Cards Plus - The Company recognizes revenue
for the design and production of cards when products are shipped, or services have been performed due to the short-term nature
of the contracts. Payment Processing – The Company
recognizes revenue for variable fees generated for payment processing solutions that are earned on a usage fee over time based
on monthly transaction volumes or on a monthly flat fee rate. Additionally, the Company also sells certain equipment from time
to time for which revenue is recognized upon delivery to the customer. Identity Solutions Software – The
Company recognizes revenue based on the identified performance obligations over the performance period for fixed consideration
and for variable fees generated that are earned on a usage fee based over time based on monthly transaction volumes or on a monthly
flat fee rate. The Company had a deferred revenue contract liability of approximately $454,000 and $425,000 as of June 30, 2020
and December 31, 2019 for certain revenue that will be earned in future periods. The majority of the $425,000 of deferred
revenue contract liability as of December 31, 2019 was earned in the first three months of 2020. The $454,000 of deferred
revenue contract liability as of June 30, 2020 will be earned over the ensuing four quarters. We have allocated the selling price
in the contract to one customer which has multiple performance obligations based on the contract selling price that we believe
represents a fair market price for the service rendered. All contracts are reviewed for their respective
performance obligations and related revenue and expense recognition implications. Certain of the revenues are derived from the
identity services could include multiple performance obligations. A performance obligation under the revenue standard is defined
as a promise to provide a "distinct" good or service to a customer. The Company has determined that one possible treatment
under the standard is that these services will represent a stand-ready series of distinct daily services that are substantially
the same, with the same pattern of transfer to the customer. Further, the Company has determined that the performance obligation
to provide account access and facilitate transactions may meet the criteria for the "as invoiced" practical expedient,
in that the Company has a right to consideration from a customer in an amount that corresponds directly with the value to the customer
of the Company's performance completed to date. As a result, the Company anticipates it may recognize revenue in the amount
to which the Company has a right to invoice, based on completed performance at the relevant date. Additionally, the contracts could
include implementation services, or support on an "as needed" basis and we will review each contract and determine
whether such performance obligations are separate and distinct and apply the standard accordingly to the revenue and expense derived
from or related to each such service. Additionally, the Company capitalizes the
incremental costs of acquiring and fulfilling a contract with a customer if the Company expects to recover those costs. The incremental
costs of acquiring and fulfilling a contract are those that the Company incurs to acquire and fulfill a contract with a customer
that it would not have incurred if the contract had not been acquired (for example, a sales commission or specific incremental
costs associated with the contract). The Company capitalizes the costs incurred
to acquire and fulfill a contract only if those costs meet all the following criteria:
a. The
costs relate directly to a contract or to an anticipated contract that the Company can specifically identify.
b. The
costs generate or enhance resources of the Company that will be used in satisfying (or in continuing to satisfy) performance obligations
in the future.
c. The
costs are expected to be recovered. The Company will capitalize contract acquisition
and fulfillment costs related to signing or renewing contracts that meet the above criteria, which will be classified as contract
cost assets in the Company's Consolidated Balance Sheets. Contract cost assets will be amortized
using the straight-line method over the expected period of benefit beginning at the time revenue begins to be realized. The amortization
of contract fulfillment cost assets associated with facilitating transactions will be recorded as cost of sales in the Company's
Consolidated Statements of Operations. The amortization of contract acquisition cost assets associated with sales commissions that
qualify for capitalization will be recorded as general and administrative expense in the Company's Consolidated Statements
of Operations. As of June 30, 2020, the Company had deferred
contract costs, represented by contract cost assets of approximately $3,750 which are included in other currents assets for certain
costs incurred for the future delivery of election support services. The performance obligation will be met over the next year
and the costs will be expensed as the associated revenue is recognized as the Company performances its obligations. Revenue related to direct financing leases
is outside the scope of Topic 606 and is recognized over the term of the lease using the effective interest method.</t>
        </is>
      </c>
      <c r="C4" s="4" t="inlineStr">
        <is>
          <t>NOTE 1 – DESCRIPTION OF BUSINESS
AMD SUMMARY OF SIGNIFICANT ACCOUNTING POLICIES Ipsidy Inc. (formerly ID Global Solutions
Corporation) ("Ipsidy" or the "Company") was incorporated on September 21, 2011 under the laws of the State
of Delaware. Ipsidy is a provider of an Identity as a Service (IDaaS) platform that delivers a suite of secure, mobile, biometric
identity solutions. The Company provides its biometric identification services to government and private sector organizations and
businesses, seeking to authenticate and manage identities for a variety of security purposes, including issuing identity cards,
exercise of rights such as voting in elections and controlling access to digital and physical environments. The Company's
platform supporting internally developed software as well as acquired and licensed technology is intended to provide solutions
for multi modal biometric matching, multi-factor out of band identity and transaction authentication, and electronic transactions. Going Concern As of December 31, 2019, the Company had
an accumulated deficit of approximately $86.9 million. For the year ended December 31, 2019, the Company earned revenue of approximately
$2.6 million and incurred a loss from operations of approximately $10.1 million. These consolidated
financial statements have been prepared on a going concern basis, which implies the Company will continue to meet its obligations
and continue its operations for the next fiscal year. The continuation of the Company as a going concern is dependent upon financial
support from the Company's current shareholders, the ability of the Company to obtain additional equity financing to continue
operations, the Company's ability to generate sufficient cash flows from operations, successfully locating and negotiating
with other business entities for potential acquisition and /or acquiring new clients to generate revenues and cash flows. As there
can be no assurance that the Company will be able to achieve positive cash flows (become profitable) and raise sufficient capital
to maintain operations there is substantial doubt about the Company's ability to continue as a going concern. Thes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Basis of Consolidation The consolidated
financial statements include the accounts of Ipsidy Inc. and its wholly-owned subsidiaries Innovation in Motion Inc. MultiPay S.A.S.,
ID Global LATAM, IDGS S.A.S., ID Solutions, Inc., FIN Holdings, Inc., Cards Plus Pty Ltd., Ipsidy Perú S.A.C., and Ipsidy
Enterprises Limited (collectively, the "Company"). All significant intercompany balances and transactions have been
eliminated in consolidation. The summary of significant accounting policies
presented below is designed to assist in understanding the Company's consolidated financial statements. Such consolidated
financial statements and accompanying notes are the representations of the Company's management, who are responsible for
their integrity and objectivity. These accounting policies conform to accounting principles generally accepted in the United States
of America ("US GAAP") in all material respects, and have been consistently applied in preparing the accompanying consolidated
financial statements. Use of Estimates In preparing these consolidated financial
statements in conformity with US GAAP, management is required to make estimates and assumptions that may affect the reported amounts
of assets and liabilities and disclosure of contingent assets and liabilities as of the date of the consolidated financial statements
and the reported amount of revenues and expenses during the reporting periods. Actual results could differ from those estimates.
Significant estimates and assumptions included in our consolidated financial statements relate to the realizability of accounts
receivable and inventory, valuation of long-lived assets, accruals for potential liabilities, and valuation assumptions related
to derivative liabilities, equity instruments and share based payments. Revenue Recognition An entity recognizes revenue to depict
the transfer of promised goods and services to customers in an amount that reflects the consideration to which an entity expects
to be entitled in exchange for those goods or services. Revenue from the sale of unique secure
credential products and solutions to customers is recorded at the completion of the project unless the solution includes benefits
to the end user in which additional resources or services are required to be provided. Revenue from cloud-based
services arrangements that allow for the use of a hosted software product or service that are provided on a consumption basis (for
example, the number of transactions processed over a period of time) is recognized commensurate with the customer utilization of
such resources. Generally, the contract calls for a minimum number of transactions to be charged by the Company on a monthly basis.
Accordingly, the Company records the minimum transactional fee based on the passage of a month's time as revenues. Amounts
in excess of the monthly minimum, are charged to customers based on the actual number of transactions. Consulting services revenue is recognized
as services are rendered, generally based on the negotiated hourly rate in the consulting arrangement and the number of hours worked
during the period. Consulting revenue for fixed-price services arrangements is recognized as services are provided. The lease of equipment to customers that
meet certain criteria are recognized as a direct financing lease. Direct financing lease arrangements are recognized as revenue
over the term of the associated lease based on the effective interest method. As of December 31, 2019 and December 31, 2018, the
Company has 78 kiosks financed under direct financing leases. The revenue associated with these arrangements is expected to be
recognized through April 2026. The imputed interest rate in the arrangements approximates 10.7%. Accounts Receivable All customers are granted credit on a short-term
basis and related credit risks are considered minimal. The Company routinely reviews its trade receivables and makes provisions
for probable doubtful accounts; however, those provisions are estimates and actual results could differ from those estimates and
those differences may be material. Trade receivables are deemed uncollectible and removed from accounts receivable and the allowance
for doubtful accounts when collection efforts have been exhausted. At December 31, 2019 and 2018, management determined no allowance
for doubtful accounts was required. Inventories Inventories of kiosks held by IDGS S.A.S
are stated at the lower of cost (using the first-in, first-out method) or net realizable value. The kiosks provide electronic ticketing
for transit systems. Inventory of plastic/ID cards, digital printing material, which are held by Cards Plus Pty Ltd., are at the
lower of cost (using the average method) or market. The Plastic/ID cards and digital printing material are used to provide plastic
loyal ID and other types of cards. Inventories at December 31, 2019 and 2018 consist of cards inventory and kiosks that have not
been placed into service. Any adjustments to reduce the cost of inventories to their net realizable value are recognized in earnings
in the current period. As of December 31, 2019 and 2018, the Company recorded an inventory valuation allowance of approximately
$236,000 and $353,000, respectively, to reflect net realizable value of kiosks that are being held for sale and the Company believes
no valuation allowance was necessary regarding the cards inventory. Concentration of Credit Risk The Company's financial instruments
that potentially expose the Company to a concentration of credit risk consist of cash and accounts receivable. Cash: 2019 Revenues and accounts receivable: 2018 Revenues and accounts receivable: Income Taxes The Company accounts for income taxes under
Financial Accounting Standards Board ("FASB") Accounting Standards Codification ("ASC") 740 "Income
Taxes." Under the asset and liability method of FASB ASC 740,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Leases All leases are classified at the inception
as direct finance leases or operating leases based on whether the lease transfers substantially all the risks and rewards of ownership.
Leases that transfer to the leasee substantially all of the risks and rewards incidental to ownership of the asset are classified
as direct finance leases. In February 2016, the FASB issued Accounting
Standards Update ("ASU") ASU No. 2016-02 ("Topic 842"). Topic 842 amends several aspects of lease accounting,
including requiring lessees to recognize leases with a term greater than one year as a right-of-use asset and corresponding liability,
measured at the present value of the lease payments. In July 2018, the FASB issued supplemental adoption guidance and clarification
to Topic 842 within ASU 2018-10 "Codification Improvements to Topic 842, Leases" and ASU 2018-11 "Leases (Topic
842): Targeted Improvements." The new guidance aims to increase transparency and comparability among organizations by requiring
lessees to recognize lease assets and lease liabilities on the balance sheet and requiring disclosure of key information about
leasing arrangements. A modified retrospective application is required with an option to not restate comparative periods in the
period of adoption. The Company, effective January 1, 2019
has adopted the provisions of Topic 842. The Company decided to use the practical expedients available upon adoption of Topic 842
to aid the transition from former accounting to provisions of Topic 842. The package of expedients will effectively allow Ipsidy
to run off existing leases, as initially classified as operating or financing, and classify new leases after implementation under
the new standard as the business evolves. The practical expedients elected by the
Company in transition permits us not to reassess our prior conclusions about lease identification, lease classification and initial
direct costs. Furthermore, we have elected the short-term lease recognition exemption for leases with a term of 12 or less months
which are not reasonably certain of exercising any available renewal options that would extend past 12 months. Additionally, we
will continue to account for the executory costs of the direct financing lease as previously concluded and the initial direct costs
were not considered significant. The Company has operating leases principally
for offices and some of the leases have renewal options. Management evaluates each lease independently to determine the purpose,
necessity to its future operations in addition to other appropriate facts and circumstances. We adopted Topic 842 using a modified retrospective
approach for all existing leases at January 1, 2019. The adoption of Topic 842 impacted our balance sheet by the recognition of
the operating lease right-of-use assets and the liability for operating leases. The accounting for finance leases (capital leases)
was substantially unchanged. Accordingly, upon adoption, leases that were classified as operating leases under the previous guidance
were classified as operating leases under Topic 842. The lease liability is based on the present value of the remaining lease payments,
discounted using a market based incremental borrowing rate as the effective date of January 1, 2019 using current estimates as
to lease term including estimated renewals for each operating lease. As of January 1, 2019, the Company recorded an adjustment
of approximately $514,000 to operating lease right-of-use assets ("ROU") and the related lease liability. See Note
12 for further information with respect to leases. See Notes 8, 11, 12 and 13 to Condensed
Consolidated Financial Statements for additional information. Property and Equipment, net Property and equipment consist of furniture
and fixtures and computer equipment, and are stated at cost. Property and equipment are depreciated using the straight-line method
over the estimated useful service lives of three to five years. Maintenance and repairs are expensed as incurred and improvements
are capitalized. Gains or losses on the disposition of property and equipment are recorded upon disposal. Other Assets – Software Development
Costs Other assets consist primarily of costs
associated with software development of new product offerings and enhancements to existing and new applications. Development costs
of computer software to be sold, leased or otherwise marketed are subject to capitalization beginning when a product's technological
feasibility has been established and ending when a product is available for general release to customers. As of December 31, 2019
and 2018, the balance sheet "Other assets" are under further development and have not been placed in service. During
the years ended December 31, 2019 and December 31, 2018, approximately $3.1 million and $0.7 million of software developed were
placed into service. Upon completion, the amounts will be recorded in the appropriate asset category and amortized over their estimated
useful lives. Intangible Assets Excluding goodwill, acquired intangible
assets and internally developed software are amortized over their estimated useful lives. Acquired amortizing intangible assets
are carried at cost, less accumulated amortization. Internally developed software costs are capitalized upon reaching technological
feasibility. Amortization of acquired finite-lived intangible assets is computed over the estimated useful lives of the respective
assets which is the shorter of the life of the asset or the period during which sales will be generated. Goodwill Goodwill is recorded when the purchase
price paid for an acquisition exceeds the fair value of net identified tangible and intangible assets acquired. The Company performs
an annual impairment test of goodwill and further periodic tests to the extent indicators of impairment develop between annual
impairment tests. The Company's impairment review process compares the fair value of the reporting unit to its carrying value,
including the goodwill related to the reporting unit utilizing qualitative considerations. To determine the fair value of the reporting
unit, the Company may use various approaches including an asset or cost approach, market approach or income approach or any combination
thereof. These approaches may require the Company to make certain estimates and assumptions including future cash flows, revenue
and expenses. These estimates and assumptions are reviewed each time the Company tests goodwill for impairment and are typically
developed as part of the Company's routine business planning and forecasting process. While the Company believes its estimates
and assumptions are reasonable, variations from those estimates could produce materially different results. The Company did not
recognize any goodwill impairment for the year ended 2018. During the year ended December 31, 2019, the Company updated their projections
associated with their reporting units and it indicated that the carrying value may not be recovered as revenue assumptions were
not met. The fair value of the reporting unit was determined using discounted cash flow as well as future realizable value. The
goodwill impairment loss for the year ended December 31, 2019 was approximately $1,517,000 across the three reporting units. Stock-based compensation The Company has accounted for stock-based
compensation under the provisions of FASB ASC 718 – "Stock Compensation" which requires the use of the fair-value
based method to determine compensation for all arrangements under which employees and others receive shares of stock or equity
instruments (stock options and common stock purchase warrants). For employee awards, the fair value of each stock option award
is estimated on the date of grant using the Black-Scholes valuation model that uses assumptions for expected volatility, expected
dividends, expected term, and the risk-free interest rate. For non-employees, the fair value of each stock option award is estimated
on the measurement date using the Black-Scholes valuation model that uses assumptions for expected volatility, expected dividends,
expected term, and the risk-free interest rate. For non-employees, the Company utilizes the graded vesting attribution method under
which the entity treats each separately vesting portion (tranche) as a separate award and recognizes compensation cost for each
tranche over its separate vesting schedule. Expected volatilities are based on historical volatility of peer companies and other
factors estimated over the expected term of the stock options. For employee award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 The Company adopted as of January 1, 2019
the requirements of ASU 2018-07 which simplified the accounting for share-based payments granted to non-employees for share based
payments granted to non-employees for goods and services. Under the ASU, most of the guidance on such payments to non-employees
were aligned with the share-based payments granted to employees. The Company determined on the date of adoption that the impact
was not significant. Impairment of Long-Lived Assets Long-lived assets,
including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undiscounted estimated future cash flows, an impairment review is performed. An impairment charge is recognized in the amount
by which the carrying amount of the asset exceeds the fair value of the asset. Generally, fair value is determined using valuation
techniques such as expected discounted cash flows or appraisals, as appropriate. Assets to be disposed of would be separately presented
in the balance sheet and reported at the lower of the carrying amount or fair value less costs to sell, and are no longer depreciated
or amortized. The assets and liabilities of a disposed group classified as held for sale would be presented separately in the appropriate
asset and liability sections of the balance sheet. During the year ended December 31, 2019, the Company wrote-off intangible assets
related to developed software of approximately $155,000 as the assets were no longer being utilized for commercial purposes and
recorded a goodwill impairment loss of approximately $1,517,000 for reporting units where the carrying amount is in excess of its
recoverable amount. The total of these charges is approximately $1,672,000. During the year ended December 31, 2018, the Company
wrote-off net assets of approximately $149,000 as the assets were no longer being utilized or developed for commercial purposes
and we do not anticipate any future realizable value. Research and Development Costs Research and development costs consist
of expenditures for the research and development of new products and technology. These costs are primarily expenses to incurred
to perform research projects and develop technology for the Company's products. Research and development costs are expensed
as incurred. The Company reclassified research and development
costs of approximately $687,000 for the year ended December 31, 2018 to conform with the current presentation in the financial
statements. Net Loss per Common Share The Company computes net loss per share
in accordance with FASB ASC 260, "Earnings per Share". ASC 260 requires presentation of both basic and diluted earnings
per share ("EPS") on the face of the statement of operations. Basic EPS is computed by dividing net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notes and stock warrants, using the if-converted method. In computing diluted EPS, the average stock price for
the period is used in determining the number of shares assumed to be purchased from the exercise of stock options, warrants and
conversion of convertible notes. Diluted EPS excludes all dilutive potential common shares if their effect is anti-dilutive. The
following potentially dilutive securities were excluded from the calculation of diluted loss per share for the years ended December
31, 2019 and 2018 because their effect was antidilutive:
2019 2018
Stock Options 109,400,006 106,253,339
Warrants 47,453,227 46,201,477
Total 156,853,233 152,454,816 Foreign Currency Translation The assets, liabilities and results of
operations of certain of Ipsidy's subsidiaries are measured using their functional currency which is the currency of the
primary foreign economic environment in which they operate. Upon consolidating these subsidiaries with Ipsidy, the applicable assets
and liabilities are translated to US dollars at currency exchange rates as of the applicable dates and their revenues and expenses
are translated at the weighted average currency exchange rates during the applicable reporting periods. Translation adjustments
resulting from the process of translating these subsidiaries' financial statements are reported in other comprehensive loss
in the accompanying consolidated statements of comprehensive loss. Fair Value Measurements ASC 820, "Fair Value Measurement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defined as observable inputs such as quoted prices in active markets for identical assets or liabilities;
Level 2, inputs other than level one that are either directly or indirectly observable such as quoted prices for identical or similar
assets or liabilities on markets that are not active; and Level 3, defined as unobservable inputs in which little or no market
data exists, therefore requiring an entity to develop its own assumptions. Fair Value of Financial Instruments The Company is required to disclose fair
value information about financial instruments when it is practicable to estimate that value. The carrying amounts of the Company's
cash, accounts receivable, other receivables, accounts payable, accrued expenses, and other current liabilities approximate their
estimated fair value due to the short-term maturities of these financial instruments and because related interest rates offered
to the Company approximate current rates. The fair value of the Company's notes payable is approximately $2,013,000, which
differs from the carrying value or reported amounts of approximately $1,976,000 at December 31, 2019 because of the debt discounts
as discussed in Note 6. The convertible notes payable of $428,000 at December 31, 2019 reflects fair value. Revenue Recognition Cards Plus – The Company recognizes
revenue for the design and production of cards over time when products are produced or services have been performed due to the
short term nature of the contracts. Additionally, the cards produced by the Company have no alternative use and the Company has
an enforceable right to payment for work performed should the contract be cancelled. Cards Plus had $288,000 of deferred revenue
from payments received in advance that will be earned in future periods. Payment Processing – The Company
recognizes revenue for variable fees generated for payment processing solutions that are earned on a usage fee over time based
on monthly transaction volumes or on a monthly flat fee rate. Additionally, the Company also sells certain equipment from time
to time for which revenue is recognized upon delivery to the customer. Identity Solutions Software – The
Company recognizes revenue based on the identified performance obligations over the performance period for fixed consideration
and for variable fees generated that are earned on a usage fee based over time based on monthly transaction volumes or on a monthly
flat fee rate. The Company had a deferred revenue contract liability of approximately $137,000 and $236,000 as of December 31,
2019 and 2018 for certain revenue that will be earned in future periods. The $236,000 of deferred revenue contract liability as
of December 31, 2018 was earned in the year ended December 31, 2019. The deferred revenue relates to the service period of support
services for two customers. As of December 31, 2019 majority of the deferred revenue contract liability will be recognized in the
quarter March 31, 2020. We have allocated the selling price in the contract to one customer which has multiple performance obligations
based on the contract selling price that we believe represents a fair market price for the service rendered. During the year ended December 31, 2019,
the Company had revenues from operations in North America, South America and Africa of $0.6 million, $0.5 million and $1.5 million
respectively compared to $1.9 million, $0.5 million, $1.4 million respectively in the year ended December 31, 2018. In 2018, the Company introduced its new
IDaaS platform and products as well as its pay for performance plan for both internal and external salesforce, that is based on
a percentage of the benefit derived by the Company. For the years ended December 31, 2019 and 2018, the Company recorded revenues
of approximately $13,000 and $5,000 from the new platform. We will review each new contract for the
related performance obligations and related revenue and expense recognition implications. We expect that the revenues derived from
the new product offerings could include multiple performance obligations. A performance obligation is defined as a promise to provide
a "distinct" good or service to a customer. The Company has determined that one possible treatment under U.S. GAAP
is that these services will represent a stand-ready series of distinct daily services that are substantially the same, with the
same pattern of transfer to the customer. Further, the Company has determined that the performance obligation to provide account
access and facilitate transactions should meet the criteria for the "as invoiced" practical expedient, in that the
Company has a right to consideration from a customer in an amount that corresponds directly with the value to the customer of the
Company's performance completed to date. As a result, the Company anticipates it may recognize revenue in the amount to which
the Company has a right to invoice, based on completed performance at the relevant date. Additionally, the contracts could include
implementation services, or support on an "as needed" basis and we will review each contract and determine whether
such performance obligations are separate and distinct and apply the new standard accordingly to the revenue and expense derived
from or related to each such service. Additionally, the Company will capitalize
the incremental costs of acquiring and fulfilling a contract with a customer if the Company expects to recover those costs. The
incremental costs of acquiring and fulfilling a contract are those that the Company incurs to acquire and fulfill a contract with
a customer that it would not have incurred if the contract had not been acquired (for example, a sales commission or specific incremental
costs associated with the contract). The Company capitalizes the costs incurred
to acquire and fulfill a contract only if those costs meet all the following criteria:
a. The
costs relate directly to a contract or to an anticipated contract that the Company can specifically identify.
b. The
costs generate or enhance resources of the Company that will be used in satisfying (or in continuing to satisfy) performance obligations
in the future.
c. The
costs are expected to be recovered. The Company will capitalize contract acquisition
and fulfillment costs related to signing or renewing contracts that meet the above criteria, which will be classified as contract
cost assets in the Company's Consolidated Balance Sheets. Contract cost assets will be amortized
using the straight-line method over the expected period of benefit beginning at the time revenue begins to be realized. The amortization
of contract fulfillment cost assets associated with facilitating transactions will be recorded as cost of services in the Company's
Consolidated Statements of Operations. The amortization of contract acquisition cost assets associated with sales commissions that
qualify for capitalization will be recorded as selling, general and administrative expense in the Company's Consolidated
Statements of Operations. As of December 31, 2019, the Company had
approximately $5,000 of accounts payable and accrued expenses related to the delivery of biometric identity system and services.
The $5,000 was paid in February 2020. Revenue related to direct financing leases
is outside the scope of Topic 606 and is recognized over the term of the lease using the effective interest method. As of December 31, 2019, there was a deferred
commission of approximately $5,000 related to future delivery of an identity solutions system and services. Recently Issued Accounting Pronouncements
Not Yet Adopted In January 2017, the FASB issued Accounting
Standards Update 2017-04, "Intangibles-Goodwill and Other: Simplifying the Test for Goodwill Impairment" ("ASU
2017-04"). The standard simplifies the subsequent measurement of goodwill by eliminating Step 2 from the goodwill impairment
test. Under the amendments of ASU 2017-04, an entity should perform its goodwill impairment test by comparing the fair value of
a reporting unit with its carrying amount. An entity will recognize an impairment charge for the amount by which the carrying amount
exceeds the reporting unit's fair value, but the loss cannot exceed the total amount of goodwill allocated to the reporting
unit. ASU 2017-04 is effective for the calendar year ending December 31, 2020. The amendments require a prospective approach to
adoption and early adoption is permitted for interim or annual goodwill impairment tests. The Company does not believe ASU 2017-04
will have a material impact on the consolidated financial statements. In June 2016, the FASB issued ASU 2016-13,
Financial Instruments-Credit Losses. The standard requires a financial asset (including trade receivables) measured at amortized
cost basis to be presented at the net amount expected to be collected. Thus, the statement of operations will reflect the measurement
of credit losses for newly-recognized financial assets as well as the expected increases or decreases of expected credit losses
that have taken place during the period. This standard will be effective for the calendar year ending December 31, 2023. The Company
is currently in the process of evaluating the impact of adoption of this ASU on the financial statements. See Notes 6 and 7 for addition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6 Months Ended</t>
        </is>
      </c>
      <c r="C1" s="2" t="inlineStr">
        <is>
          <t>12 Months Ended</t>
        </is>
      </c>
    </row>
    <row r="2">
      <c r="B2" s="2" t="inlineStr">
        <is>
          <t>Jun. 30, 2020</t>
        </is>
      </c>
      <c r="C2" s="2" t="inlineStr">
        <is>
          <t>Dec. 31, 2019</t>
        </is>
      </c>
    </row>
    <row r="3">
      <c r="A3" s="3" t="inlineStr">
        <is>
          <t>Property, Plant and Equipment [Abstract]</t>
        </is>
      </c>
    </row>
    <row r="4">
      <c r="A4" s="4" t="inlineStr">
        <is>
          <t>PROPERTY AND EQUIPMENT, NET</t>
        </is>
      </c>
      <c r="B4" s="4" t="inlineStr">
        <is>
          <t>NOTE 2 – PROPERTY AND EQUIPMENT,
NET Property and equipment consisted of the
following as of June 30, 2020 and December 31, 2019:
2020 2019
Property and equipment $ 284,710 $ 282,316
Equipment under capital lease (see Note 10) 156,867 156,867
441,577 439,183
Less: accumulated depreciation (327,762 ) (277,363 )
Property and equipment, net $ 113,815 $ 161,820 Depreciation expense totaled $26,533 and
$45,203 for the six months ended June 30, 2020 and 2019, respectively.</t>
        </is>
      </c>
      <c r="C4" s="4" t="inlineStr">
        <is>
          <t>NOTE 2 – PROPERTY AND EQUIPMENT,
NET Property and equipment consisted of the
following as of December 31, 2019 and 2018:
2019 2018
Property and equipment $ 282,316 $ 238,442
Equipment under capital lease (see Note 11) 156,867 156,867
439,183 395,309
Less Accumulated depreciation 277,363 191,309
Property and equipment, net $ 161,820 $ 204,000 Depreciation expense totaled $86,054 and
$64,810 for the years ended December 31, 2019 and 2018,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1T16:25:00Z</dcterms:created>
  <dcterms:modified xmlns:dcterms="http://purl.org/dc/terms/" xmlns:xsi="http://www.w3.org/2001/XMLSchema-instance" xsi:type="dcterms:W3CDTF">2020-10-01T16:25:00Z</dcterms:modified>
</cp:coreProperties>
</file>